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ummary of Significant Accounti" sheetId="10" r:id="rId10"/>
    <s:sheet name="Certificates of Deposit" sheetId="11" r:id="rId11"/>
    <s:sheet name="Securities Available for Sale" sheetId="12" r:id="rId12"/>
    <s:sheet name="Loans Receivable and Loans Held" sheetId="13" r:id="rId13"/>
    <s:sheet name="Loan Servicing" sheetId="14" r:id="rId14"/>
    <s:sheet name="Stockholders' Equity, Regulator" sheetId="15" r:id="rId15"/>
    <s:sheet name="Earnings Per Share" sheetId="16" r:id="rId16"/>
    <s:sheet name="Financial Instruments With Off-" sheetId="17" r:id="rId17"/>
    <s:sheet name="Fair Value Measurements" sheetId="18" r:id="rId18"/>
    <s:sheet name="Business Combination" sheetId="19" r:id="rId19"/>
    <s:sheet name="Summary of Significant Accoun20" sheetId="20" r:id="rId20"/>
    <s:sheet name="Securities Available for Sale (" sheetId="21" r:id="rId21"/>
    <s:sheet name="Loans Receivable and Loans He22" sheetId="22" r:id="rId22"/>
    <s:sheet name="Loan Servicing (Tables)" sheetId="23" r:id="rId23"/>
    <s:sheet name="Stockholders' Equity, Regulat24" sheetId="24" r:id="rId24"/>
    <s:sheet name="Earnings Per Share (Tables)" sheetId="25" r:id="rId25"/>
    <s:sheet name="Fair Value Measurements (Tables" sheetId="26" r:id="rId26"/>
    <s:sheet name="Business Combination (Tables)" sheetId="27" r:id="rId27"/>
    <s:sheet name="Summary of Significant Accoun28" sheetId="28" r:id="rId28"/>
    <s:sheet name="Certificates of Deposit (Detail" sheetId="29" r:id="rId29"/>
    <s:sheet name="Securities Available for Sale30" sheetId="30" r:id="rId30"/>
    <s:sheet name="Securities Available for Sale31" sheetId="31" r:id="rId31"/>
    <s:sheet name="Securities Available for Sale32" sheetId="32" r:id="rId32"/>
    <s:sheet name="Securities Available for Sale33" sheetId="33" r:id="rId33"/>
    <s:sheet name="Securities Available for Sale34" sheetId="34" r:id="rId34"/>
    <s:sheet name="Loans Receivable and Loans He35" sheetId="35" r:id="rId35"/>
    <s:sheet name="Loans Receivable and Loans He36" sheetId="36" r:id="rId36"/>
    <s:sheet name="Loans Receivable and Loans He37" sheetId="37" r:id="rId37"/>
    <s:sheet name="Loans Receivable and Loans He38" sheetId="38" r:id="rId38"/>
    <s:sheet name="Loans Receivable and Loans He39" sheetId="39" r:id="rId39"/>
    <s:sheet name="Loans Receivable and Loans He40" sheetId="40" r:id="rId40"/>
    <s:sheet name="Loans Receivable and Loans He41" sheetId="41" r:id="rId41"/>
    <s:sheet name="Loans Receivable and Loans He42" sheetId="42" r:id="rId42"/>
    <s:sheet name="Loan Servicing (Details)" sheetId="43" r:id="rId43"/>
    <s:sheet name="Loan Servicing (Detail Textuals" sheetId="44" r:id="rId44"/>
    <s:sheet name="Stockholders' Equity, Regulat45" sheetId="45" r:id="rId45"/>
    <s:sheet name="Earnings Per Share (Details)" sheetId="46" r:id="rId46"/>
    <s:sheet name="Earnings Per Share (Detail Text" sheetId="47" r:id="rId47"/>
    <s:sheet name="Financial Instruments With Of48" sheetId="48" r:id="rId48"/>
    <s:sheet name="Fair Value Measurements (Detail" sheetId="49" r:id="rId49"/>
    <s:sheet name="Fair Value Measurements (Deta50" sheetId="50" r:id="rId50"/>
    <s:sheet name="Fair Value Measurements (Deta51" sheetId="51" r:id="rId51"/>
    <s:sheet name="Business Combination (Details)" sheetId="52" r:id="rId52"/>
    <s:sheet name="Business Combination (Details 1" sheetId="53" r:id="rId53"/>
    <s:sheet name="Business Combination (Details 2" sheetId="54" r:id="rId54"/>
    <s:sheet name="Business Combination (Detail Te" sheetId="55" r:id="rId55"/>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5</t>
  </si>
  <si>
    <t>Nov. 13, 2015</t>
  </si>
  <si>
    <t>Document And Entity Information [Abstract]</t>
  </si>
  <si>
    <t>Entity Registrant Name</t>
  </si>
  <si>
    <t>WELLS FINANCIAL CORP</t>
  </si>
  <si>
    <t>Entity Central Index Key</t>
  </si>
  <si>
    <t>Trading Symbol</t>
  </si>
  <si>
    <t>wefp</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Assets</t>
  </si>
  <si>
    <t>Cash and cash equivalents, including interest-bearing accounts, 2015, $5,435; 2014, $7,411</t>
  </si>
  <si>
    <t>Certificates of deposit, at cost</t>
  </si>
  <si>
    <t>Federal funds sold</t>
  </si>
  <si>
    <t>Securities available for sale</t>
  </si>
  <si>
    <t>Federal Home Loan Bank stock, at cost</t>
  </si>
  <si>
    <t>Loans held for sale</t>
  </si>
  <si>
    <t>Loans receivable, net of allowance for loan loss of $2,125 in 2015; $2,158 in 2014;</t>
  </si>
  <si>
    <t>Accrued interest receivable</t>
  </si>
  <si>
    <t>Premises and equipment, net</t>
  </si>
  <si>
    <t>Mortgage servicing rights, net</t>
  </si>
  <si>
    <t>Foreclosed real estate</t>
  </si>
  <si>
    <t>Other assets</t>
  </si>
  <si>
    <t>Total assets</t>
  </si>
  <si>
    <t>Liabilities</t>
  </si>
  <si>
    <t>Deposits</t>
  </si>
  <si>
    <t>Advances from borrowers for taxes and insurance</t>
  </si>
  <si>
    <t>Accrued interest payable</t>
  </si>
  <si>
    <t>Accrued expenses and other liabilities</t>
  </si>
  <si>
    <t>Total liabilities</t>
  </si>
  <si>
    <t>Commitments, Contingencies and Credit Risk</t>
  </si>
  <si>
    <t xml:space="preserve"> </t>
  </si>
  <si>
    <t>Mezzanine Equity</t>
  </si>
  <si>
    <t>Redeemable common stock held by ESOP, $0.10 par value, shares issued and outstanding, 85,160 at September 30, 2015; 95,602 at December 31, 2014</t>
  </si>
  <si>
    <t>Stockholders' Equity</t>
  </si>
  <si>
    <t>Preferred stock, no par value; 500,000 shares authorized; none outstanding</t>
  </si>
  <si>
    <t>Common stock, $0.10 par value; 7,000,000 shares authorized; 2,181,076 shares issued at September 30, 2015;2,091,898 shares issued at December 31, 2014</t>
  </si>
  <si>
    <t>Additional paid-in capital</t>
  </si>
  <si>
    <t>Retained earnings, substantially restricted</t>
  </si>
  <si>
    <t>Accumulated other comprehensive income</t>
  </si>
  <si>
    <t>Unallocated Employee Stock Ownership Plan shares</t>
  </si>
  <si>
    <t>Treasury stock, 2015, 1,459,526 shares; 2014, 1,445,248 shares</t>
  </si>
  <si>
    <t>Total stockholders' equity</t>
  </si>
  <si>
    <t>Total liabilities, mezzanine equity and stockholders' equity</t>
  </si>
  <si>
    <t>Consolidated Balance Sheets (Parentheticals) - USD ($) $ in Thousands</t>
  </si>
  <si>
    <t>Statement of Financial Position [Abstract]</t>
  </si>
  <si>
    <t>Interest-bearing accounts (in dollars)</t>
  </si>
  <si>
    <t>Allowance for loan loss (in dollars)</t>
  </si>
  <si>
    <t>Redeemable common stock held by ESOP (in dollar per share)</t>
  </si>
  <si>
    <t>Redeemable common stock held by ESOP, shares issued</t>
  </si>
  <si>
    <t>Redeemable common stock held by ESOP, shares outstanding</t>
  </si>
  <si>
    <t>Preferred stock, par value (in dollars per share)</t>
  </si>
  <si>
    <t>Preferred stock, shares authorized</t>
  </si>
  <si>
    <t>Preferred stock, shares outstanding</t>
  </si>
  <si>
    <t>Common stock, per value (in dollars per share)</t>
  </si>
  <si>
    <t>Common stock, shares authorized</t>
  </si>
  <si>
    <t>Common stock, shares issued</t>
  </si>
  <si>
    <t>Treasury stock, shares</t>
  </si>
  <si>
    <t>Consolidated Statements of Income (unaudited) - USD ($) $ in Thousands</t>
  </si>
  <si>
    <t>3 Months Ended</t>
  </si>
  <si>
    <t>Sep. 30, 2014</t>
  </si>
  <si>
    <t>Interest income:</t>
  </si>
  <si>
    <t>Loans receivable</t>
  </si>
  <si>
    <t>Investment securities and 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 held for sale</t>
  </si>
  <si>
    <t>Loan servicing fees</t>
  </si>
  <si>
    <t>Insurance commissions</t>
  </si>
  <si>
    <t>Fees and service charges</t>
  </si>
  <si>
    <t>Bargain purchase gain</t>
  </si>
  <si>
    <t>Other</t>
  </si>
  <si>
    <t>Total noninterest income</t>
  </si>
  <si>
    <t>Noninterest expenses:</t>
  </si>
  <si>
    <t>Compensation and benefits</t>
  </si>
  <si>
    <t>Occupancy</t>
  </si>
  <si>
    <t>Data processing</t>
  </si>
  <si>
    <t>Advertising</t>
  </si>
  <si>
    <t>Amortization of mortgage servicing rights</t>
  </si>
  <si>
    <t>Other real estate owned</t>
  </si>
  <si>
    <t>Total noninterest expenses</t>
  </si>
  <si>
    <t>Income before income taxes</t>
  </si>
  <si>
    <t>Income tax expense</t>
  </si>
  <si>
    <t>Net income</t>
  </si>
  <si>
    <t>Earnings per share:</t>
  </si>
  <si>
    <t>Basic</t>
  </si>
  <si>
    <t>Diluted</t>
  </si>
  <si>
    <t>Consolidated Statements of Comprehensive Income (unaudited) - USD ($) $ in Thousands</t>
  </si>
  <si>
    <t>Statement of Comprehensive Income [Abstract]</t>
  </si>
  <si>
    <t>Other comprehensive income (loss) :</t>
  </si>
  <si>
    <t>Unrealized gain (loss) on securities, net of related taxes</t>
  </si>
  <si>
    <t>Comprehensive income</t>
  </si>
  <si>
    <t>Consolidated Statements of Stockholders' Equity and Mezzanine Equity (Unaudited) - USD ($) $ in Thousands</t>
  </si>
  <si>
    <t>Common Stock</t>
  </si>
  <si>
    <t>Additional Paid-In Capital</t>
  </si>
  <si>
    <t>Retained Earnings</t>
  </si>
  <si>
    <t>Accumulated Other Comprehensive Income (Loss)</t>
  </si>
  <si>
    <t>Unallocated ESOP Plan Shares Stock Ownership Shares</t>
  </si>
  <si>
    <t>Treasury Stock</t>
  </si>
  <si>
    <t>Total</t>
  </si>
  <si>
    <t>Mezzanine equity Redeemable Common Stock</t>
  </si>
  <si>
    <t>Balance at Dec. 31, 2013</t>
  </si>
  <si>
    <t>Increase (Decrease) in Stockholders' Equity [Roll Forward]</t>
  </si>
  <si>
    <t>Other comprehensive income, net of related taxes</t>
  </si>
  <si>
    <t>Cash dividends declared ($0.54 and $0.45 per share for September 30, 2015 and 2014 respectively)</t>
  </si>
  <si>
    <t>Stock-based compensation</t>
  </si>
  <si>
    <t>Treasury stock purchases</t>
  </si>
  <si>
    <t>Change in fair value related to redeemable common stock</t>
  </si>
  <si>
    <t>Balance at Sep. 30, 2014</t>
  </si>
  <si>
    <t>Balance at Dec. 31, 2014</t>
  </si>
  <si>
    <t>Issuance of 78,736 shares of common stock including 6,299 shares acquired by the ESOP, net of issuance costs</t>
  </si>
  <si>
    <t>Balance at Sep. 30, 2015</t>
  </si>
  <si>
    <t>Consolidated Statements of Stockholders' Equity and Mezzanine Equity (Unaudited) (Parentheticals) - $ / shares</t>
  </si>
  <si>
    <t>Statement of Stockholders' Equity [Abstract]</t>
  </si>
  <si>
    <t>Cash dividends (in dollars per share)</t>
  </si>
  <si>
    <t>Treasury stock purchases (in shares)</t>
  </si>
  <si>
    <t>Redeemable common shares acquired included in treasury stock (in shares)</t>
  </si>
  <si>
    <t>Issuance of common stock (in shares)</t>
  </si>
  <si>
    <t>Number of shares acquired by ESOP (in shares)</t>
  </si>
  <si>
    <t>Consolidated Statements of Cash Flows (Unaudited) - USD ($) $ in Thousands</t>
  </si>
  <si>
    <t>Cash Flows From Operating Activities</t>
  </si>
  <si>
    <t>Adjustment to reconcile net income to net cash (used in) provided by operating activities:</t>
  </si>
  <si>
    <t>Gain on sale of loans</t>
  </si>
  <si>
    <t>Originations of loans held for sale</t>
  </si>
  <si>
    <t>Proceeds from the sale of loans held for sale</t>
  </si>
  <si>
    <t>Net change in mortgage servicing rights</t>
  </si>
  <si>
    <t>Loss (gain) on sales of foreclosed real estate, net</t>
  </si>
  <si>
    <t>Depreciation expense</t>
  </si>
  <si>
    <t>Amortization of net deferred loan origination fees</t>
  </si>
  <si>
    <t>Amortization of securities premiums</t>
  </si>
  <si>
    <t>Impairment of foreclosed real estate</t>
  </si>
  <si>
    <t>Stock-based compensation expense</t>
  </si>
  <si>
    <t>Changes in assets and liabilities, net of effects of business combination:</t>
  </si>
  <si>
    <t>Net cash provided by operating activities</t>
  </si>
  <si>
    <t>Cash Flows From Investing Activities</t>
  </si>
  <si>
    <t>Net decrease (increase) in loans</t>
  </si>
  <si>
    <t>Net decrease (increase) in certificates of deposit</t>
  </si>
  <si>
    <t>Net (increase) decrease in federal funds sold</t>
  </si>
  <si>
    <t>Purchase of Federal Home Loan Bank stock</t>
  </si>
  <si>
    <t>Proceeds from sale of Federal Home Loan Bank stock</t>
  </si>
  <si>
    <t>Purchase of securities available-for-sale</t>
  </si>
  <si>
    <t>Maturities of available-for-sale securities</t>
  </si>
  <si>
    <t>Net cash received in conversion/merger</t>
  </si>
  <si>
    <t>Purchase of premises and equipment</t>
  </si>
  <si>
    <t>Investment in foreclosed real estate</t>
  </si>
  <si>
    <t>Proceeds from sales of foreclosed real estate</t>
  </si>
  <si>
    <t>Net cash provided by (used in) investing activities</t>
  </si>
  <si>
    <t>Cash Flows From Financing Activities</t>
  </si>
  <si>
    <t>Net (decrease) increase in deposits</t>
  </si>
  <si>
    <t>Net increase in advances from borrowers for taxes and insurance</t>
  </si>
  <si>
    <t>Issuance of 78,736 shares of common stock, net of issuance costs and ESOP shares</t>
  </si>
  <si>
    <t>Dividends paid</t>
  </si>
  <si>
    <t>Purchase of treasury stock</t>
  </si>
  <si>
    <t>Net cash (used in) provided by financing activities</t>
  </si>
  <si>
    <t>Net (decrease) increase in cash and cash equivalents</t>
  </si>
  <si>
    <t>Cash and Cash Equivalents</t>
  </si>
  <si>
    <t>Beginning</t>
  </si>
  <si>
    <t>Ending</t>
  </si>
  <si>
    <t>Nature of Operations</t>
  </si>
  <si>
    <t>Nature Of Operations [Abstract]</t>
  </si>
  <si>
    <t>Note 1. Nature of Operations Operations of Wells Financial Corp. (the “Company”) primarily consist of banking services through Wells Federal Bank (the “Bank”), and Wells Insurance Agency, Inc., a property and casualty insurance agency. The Company serves its customers through the Bank’s nine locations in south central Minnesota.</t>
  </si>
  <si>
    <t>Summary of Significant Accounting Policies</t>
  </si>
  <si>
    <t>Accounting Policies [Abstract]</t>
  </si>
  <si>
    <t xml:space="preserve">Note 2. Summary of Significant Accounting Policies Basis of Financial Statement Presentation: Segment reporting: </t>
  </si>
  <si>
    <t>Certificates of Deposit</t>
  </si>
  <si>
    <t>Certificates Of Deposit [Abstract]</t>
  </si>
  <si>
    <t>Note 3. Certificates of Deposit Certificates of deposit with a carrying value of $9,521 and $4,181 at September 30, 2015 and December 31, 2014, respectively, had weighted-average yields of 1.28% and 0.41%, respectively, and weighted average contractual maturities of 1.7 and 0.5 years, respectively.</t>
  </si>
  <si>
    <t>Securities Available for Sale</t>
  </si>
  <si>
    <t>Investments, Debt and Equity Securities [Abstract]</t>
  </si>
  <si>
    <t>Note 4. Securities Available for Sale
September 30, 2015
Gross Gross
Amortized Unrealized Unrealized
Cost Gains Losses Fair Value
Residential mortgage-backed agencies $ 22,356 $ 96 $ (71 ) $ 22,381
SBA pools 2,645 4 (3 ) 2,646
Obligations of states and political subdivisions 10,201 162 (20 ) 10,343
Government-sponsored enterprise equity 40 85 - 125
$ 35,242 $ 347 $ (94 ) $ 35,495
December 31, 2014
Gross Gross
Amortized Unrealized Unrealized
Cost Gains Losses Fair Value
Residential mortgage-backed agencies $ 22,677 $ 60 $ (192 ) $ 22,545
SBA pools 1,835 6 (9 ) 1,832
Obligations of states and political subdivisions 9,474 250 (26 ) 9,698
Government-sponsored enterprise equity 40 62 - 102
$ 34,026 $ 378 $ (227 ) $ 34,177 Contractual maturities:
September 30, 2015
Amortized Cost Fair Value
Due in one year or less $ 872 $ 873
Due in one to five years 3,695 3,739
Due after five through 10 years 3,890 3,951
Due after 10 years 1,744 1,780
10,201 10,343
Residential mortgage-backed agencies 22,356 22,381
SBA pools 2,645 2,646
Government-sponsored enterprise equity 40 125
$ 35,242 $ 35,495 Pledged securities: Changes in other comprehensive income—unrealized gains on securities available for sale:
Three Months Ended Nine Months Ended
2015 2014 2015 2014
Balance, beginning $ 41 $ 80 $ 93 $ (264 )
Unrealized gains during the year 208 - 119 417
Deferred tax effect relating to unrealized gain (79 ) (1 ) (42 ) (74 )
Balance, ending $ 170 $ 79 $ 170 $ 79 Temporarily impaired securities:
September 30, 2015
Continuous Unrealized Continuous Unrealized
Losses Existing Losses Existing
12 Months or Less Greater Than 12 Months Total
Fair Unrealized Fair Unrealized Fair Unrealized
Value Loss Value Loss Value Loss
Residential mortgage- backed agencies $ 4,197 $ 9 $ 8,575 $ 62 $ 12,772 $ 71
SBA Pools 1,049 3 - - 1,049 3
Obligations of states and political subdivisions 490 4 920 16 1,410 20
$ 5,737 $ 16 $ 9,495 $ 78 $ 15,232 $ 94
December 31, 2014
Continuous Unrealized Continuous Unrealized
Losses Existing Losses Existing
12 Months or Less Greater Than 12 Months Total
Fair Unrealized Fair Unrealized Fair Unrealized
Value Loss Value Loss Value Loss
Residential mortgage-backed agencies $ 5,679 $ 20 $ 10,566 $ 172 $ 16,245 $ 192
SBA pools - - 1,250 9 1,250 9
Obligations of states and political subdivisions 1,495 6 1,180 20 2,675 26
$ 7,174 $ 26 $ 12,996 $ 201 $ 20,170 $ 227 There were 25 and 37 securities in unrealized loss positions as of September 30, 2015 and December 31, 2014, respectively. Unrealized losses are deemed to be temporary. Most of these underlying securities consist of mortgage-backed securities. Market fluctuations are caused primarily by changes in interest rates and prepayments of underlying mortgages. Volatility in economic conditions influences the prices of these securities. There were no sales of available-for-sale securities during the nine months ended September 30, 2015 and 2014.</t>
  </si>
  <si>
    <t>Loans Receivable and Loans Held for Sale</t>
  </si>
  <si>
    <t>Loans and Leases Receivable Disclosure [Abstract]</t>
  </si>
  <si>
    <t>Note 5. Loans Receivable and Loans Held for Sale Composition of loans receivable:
September 30, December 31,
2015 2014
Residential real estate $ 61,091 $ 56,674
Commercial real estate 32,255 30,653
Agricultural real estate 40,469 38,128
Commercial construction real estate 2,827 4,035
Residential construction real estate 1,319 940
Home equity, home improvement and second mortgages 33,031 32,741
Commercial operating and term 9,551 5,718
Agricultural operating and term 9,839 7,714
Vehicle 2,720 1,671
Consumer 6,573 6,279
Total loans 199,675 184,553
Net deferred loan origination fees (214 ) (345 )
Allowance for loan loss (2,125 ) (2,158 )
Loans receivable, net $ 197,336 $ 182,050 Loans are made to individuals as well as to commercial and tax-exempt entities. Specific loan terms vary as to interest rate, repayment and collateral requirements based on the type of loan requested and the creditworthiness of the prospective borrower. Credit risk tends to be geographically concentrated in that a majority of the loan customers are located in the markets serviced by the Company. The Company’s extension of credit is governed by the individual loan policies that were established to control the quality of the Company’s loans. These policies and procedures are reviewed and approved by the Board of Directors on a regular basis. Residential real estate loans: Commercial real estate loans: Agricultural real estate loans: Commercial construction real estate loans: Residential construction real estate loans: Commercial operating and term loans: Agricultural operating and term loans: Consumer loans, including home equity, home improvement and second mortgages, and vehicle loans: Loans receivable:
September 30, 2015
Loans Past
30–59 Days 60–89 Days Due 90 Days Total
Current Past Due Past Due or More Past Due Total
Residential real estate $ 58,636 $ 964 $ 99 $ 1,392 $ 2,455 $ 61,091
Commercial real estate 32,173 - 82 - 82 32,255
Agricultural real estate 39,914 - - 555 555 40,469
Commercial construction real estate 2,827 - - - - 2,827
Residential construction real estate 1,319 - - - - 1,319
Home equity, home improvement and second mortgages 32,793 131 59 48 238 33,031
Commercial operating and term 9,248 - - 303 303 9,551
Agricultural operating and term 9,839 - - - - 9,839
Vehicle 2,659 22 3 36 61 2,720
Consumer 6,505 46 - 22 68 6,573
Total loans $ 195,913 $ 1,163 $ 243 $ 2,356 $ 3,762 $ 199,675
Nonperforming loans $ - $ - $ - $ 2,356 $ 2,356 $ 2,356
December 31, 2014
Loans Past
30–59 Days 60–89 Days Due 90 Days Total
Current Past Due Past Due or More Past Due Total
Residential real estate $ 54,698 $ 782 $ 507 $ 687 $ 1,976 $ 56,674
Commercial real estate 30,653 - - - - 30,653
Agricultural real estate 37,843 285 - - 285 38,128
Commercial construction real estate 4,035 - - - - 4,035
Residential construction real estate 940 - - - - 940
Home equity, home improvement and second mortgages 32,291 193 2 255 450 32,741
Commercial operating and term 5,569 82 - 67 149 5,718
Agricultural operating and term 7,674 40 - - 40 7,714
Vehicle 1,661 8 1 1 10 1,671
Consumer 6,243 26 10 - 36 6,279
Total loans $ 181,607 $ 1,416 $ 520 $ 1,010 $ 2,946 $ 184,553
Nonperforming loans $ - $ - $ - $ 1,010 $ 1,010 $ 1,010 Recorded investment in nonaccrual loans and loans past due 90 days or more and still accruing by class of loans as of September 30, 2015 and December 31, 2014, were as follows:
September 30, 2015
Loans Past Due
90 Days or More
Nonaccrual and Still Accruing
Residential real estate $ 1,392 $ -
Commercial real estate - -
Agricultural real estate 555 -
Commercial construction real estate - -
Residential construction real estate - -
Home equity, home improvement and second mortgages 48 -
Commercial operating and term 303 -
Agricultural operating and term - -
Vehicle 36 -
Consumer 22 -
Total $ 2,356 $ -
December 31, 2014
Loans Past Due
90 Days or More
Nonaccrual and Still Accruing
Residential real estate $ 687 $ -
Commercial real estate - -
Agricultural real estate - -
Commercial construction real estate - -
Residential construction real estate - -
Home equity, home improvement and second mortgages 255 -
Commercial operating and term 67 -
Agricultural operating and term - -
Vehicle 1 -
Consumer - -
Total $ 1,010 $ - No interest income was recognized on nonaccrual loans for the nine months ended September 30, 2015 and 2014. There are no additional funds to be advanced on these loans. The Company utilizes an internal asset classification system as a means of reporting problem and potential problem loans. Under the Company’s risk-rating system, the Company classifies problem and potential problem loans as “Special Mention,” “Substandard” and “Doubtful,” which correspond to risk ratings five, six and seven, respectively. Substandard loans include those characterized by the distinct possibility that the Company will sustain some loss if the deficiencies are not corrected. Loans classified as Doubtful, or risk-rated seven,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or risk-rated five. Risk ratings are updated any time the situation warrants. Loans not meeting the criteria above that are analyzed individually as part of the above-described process are considered to be pass-rated loans. Loans listed as not rated are included in groups of homogeneous loans with similar risk and loss characteristics. The following tables present the risk category of loans by class of loans based on the most recent analyses performed and the contractual aging as of September 30, 2015 and December 31, 2014:
September 30, 2015
Special
Pass Mention Substandard Doubtful Total
Commercial real estate $ 29,012 $ 1,980 $ 1,263 $ - $ 32,255
Agricultural real estate 39,914 165 390 - 40,469
Commercial construction real estate 2,827 - - - 2,827
Commercial operating and term 9,523 58 258 - 9,551
Agricultural operating and term 9,806 33 - - 9,839
Total $ 91,082 $ 2,236 $ 1,911 $ - $ 94,941
December 31, 2014
Special
Pass Mention Substandard Doubtful Total
Commercial real estate $ 26,449 $ 3,556 $ 648 $ - $ 30,653
Agricultural real estate 38,128 - - - 38,128
Commercial construction real estate 4,035 - - - 4,035
Commercial operating and term 5,426 - 292 - 5,718
Agricultural operating and term 7,714 - - - 7,714
Total $ 43,624 $ 3,556 $ 940 $ - $ 48,120 For consumer, residential real estate, agricultural real estate, home equity, vehicle and residential construction loan classes, the Company collectively evaluates loans for impairment. The Company evaluates credit quality based on the aging status of the loan, which was previously presented, and by payment activity. Loans where credit quality and aging indicate potential weakness are placed on nonaccrual and are deemed to be nonperforming. Impaired loans also include loans modified in a troubled debt restructuring where concessions have been granted to borrowers experiencing financial difficulties. These concessions could include a reduction in interest rate on the loan, payment extensions, forgiveness of principal, forbearance or other actions intended to maximize collections. There was one troubled debt restructuring of loans during the three and nine months ended September 30, 2015. There were no troubled debt restructuring of loans during the three and nine months ended September 30, 2014. Payments received on nonaccrual loans are applied as a direct reduction of principal. Nonaccrual loans that are brought current, and do not have additional credit risk factors noted, are returned to accrual status. There were no loans modified in a troubled debt restructuring during the previous twelve month period that subsequently defaulted during the three and nine months ended September 30, 2015 and 2014. Loans individually evaluated for impairment by class of loans as of September 30, 2015 and December 31, 2014 are as follows:
September 30. 2015
Unpaid Allowance for Average Interest
Principal Recorded Loan Losses Recorded Income
Balance Investment Allocated Investment Recognized
With no related allowance recorded:
Residential real estate $ 473 $ 473 $ - $ 493 $ 18
Commercial real estate 575 575 - 666 18
With an allowance recorded:
Residential real estate 414 414 79 440 27
Commercial real estate 1,884 1,884 329 1,910 58
Home equity, home improvement and second mortgages - - - - -
Commercial operating and term 209 209 181 221 6
Consumer 7 7 5 3 1
Vehicle 2 2 2 8 -
Total $ 3,564 $ 3,564 $ 596 $ 3,741 $ 128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Consumer 16 16 12 16 2
Total $ 4,072 $ 4,072 $ 573 $ 4,115 $ 166
Allowance for loan losses:
Three Months Ended September 30, 2015
Balance, Balance,
Beginning Charge-offs Recoveries Provision Ending
Residential real estate $ 528 $ - $ - $ (49 ) $ 479
Commercial real estate 786 - - (83 ) 703
Agricultural real estate 159 - - (14 ) 145
Commercial construction real estate 6 - - 8 14
Residential construction real estate 6 - - 1 7
Home equity, home improvement and second mortgages 447 (26 ) 4 (25 ) 400
Commercial operating and term 117 - - 144 261
Agricultural operating and term 30 - - (1 ) 29
Vehicle 27 - - - 27
Consumer 78 (17 ) 50 (51 ) 60
Total $ 2,184 $ (43 ) $ 54 $ (70 ) $ 2,125
Nine Months Ended September 30, 2015
Balance, Balance,
Beginning Charge-offs Recoveries Provision Ending
Residential real estate $ 545 $ (9 ) $ 9 $ (66 ) $ 479
Commercial real estate 722 - - (19 ) 703
Agricultural real estate 155 - - (10 ) 145
Commercial construction real estate 12 - - 2 14
Residential construction real estate 13 - - (6 ) 7
Home equity, home improvement and second mortgages 431 (115 ) 18 66 400
Commercial operating and term 109 - - 152 261
Agricultural operating and term 31 - - (2 ) 29
Vehicle 28 - 4 (5 ) 27
Consumer 112 (26 ) 86 (112 ) 60
Total $ 2,158 $ (150 ) $ 117 $ - $ 2,125
Three Months Ended September 30, 2014
Balance, Balance,
Beginning Charge-offs Recoveries Provision Ending
Residential real estate $ 484 $ (3 ) $ 11 $ 9 $ 501
Commercial real estate 712 - - (16 ) 696
Agricultural real estate 142 - - 9 151
Commercial construction real estate 8 - 14 22
Residential construction real estate 11 - - (5 ) 6
Home equity, home improvement and second mortgages 314 (4 ) 2 80 392
Commercial operating and term 93 - - 21 114
Agricultural operating and term 14 - - 7 21
Vehicle 30 - 1 (4 ) 27
Consumer 126 (14 ) 13 (15 ) 110
Total $ 1,934 $ (21 ) $ 27 $ 100 $ 2,040
Nine Months Ended September 30, 2014
Balance, Balance,
Beginning Charge-offs Recoveries Provision Ending
Residential real estate $ 433 $ (6 ) $ 11 $ 63 $ 501
Commercial real estate 624 - 7 65 696
Agricultural real estate 130 - - 21 151
Commercial construction real estate 2 - - 20 22
Residential construction real estate 11 - - (5 ) 6
Home equity, home improvement and second mortgages 254 (181 ) 39 280 392
Commercial operating and term 87 (1 ) - 28 114
Agricultural operating and term 18 - - 3 21
Vehicle 30 - 3 (6 ) 27
Consumer 135 (24 ) 48 (49 ) 110
Total $ 1,724 $ (212 ) $ 108 $ 420 $ 2,040 The recorded investment in loans and the allowance for loan losses by portfolio segment and based on impairment method as of September 30, 2015 and December 31, 2014, are as follows:
September 30, 2015
Individually Collectively
Evaluated for Evaluated for
Impairment Impairment Total
Loans:
Residential real estate $ 887 $ 60,204 $ 61,091
Commercial real estate 2,459 29,796 32,255
Agricultural real estate - 40,469 40,469
Commercial construction real estate - 2,827 2,827
Residential construction real estate - 1,319 1,319
Home equity, home improvement and second mortgages - 33,031 33,031
Commercial operating and term 209 9,342 9,551
Agricultural operating and term - 9,839 9,839
Vehicle 2 2,718 2,720
Consumer 7 6,566 6,573
Total $ 3,564 $ 196,111 $ 199,675
September 30, 2015
Individually Collectively
Evaluated for Evaluated for
Impairment Impairment Total
Allowance for loan losses:
Residential real estate $ 79 $ 400 $ 479
Commercial real estate 329 374 703
Agricultural real estate - 145 145
Commercial construction real estate - 14 14
Residential construction real estate - 7 7
Home equity, home improvement and second mortgages - 400 400
Commercial operating and term 181 80 261
Agricultural operating and term - 29 29
Vehicle 2 25 27
Consumer 5 55 60
Total $ 596 $ 1,529 $ 2,125
December 31, 2014
Individually Collectively
Evaluated for Evaluated for
Impairment Impairment Total
Loans:
Residential real estate $ 1,283 $ 55,390 $ 56,674
Commercial real estate 2,637 28,016 30,653
Agricultural real estate - 38,128 38,128
Commercial construction real estate - 4,035 4,035
Residential construction real estate - 940 940
Home equity, home improvement and second mortgages 73 32,668 32,741
Commercial operating and term 63 5,655 5,718
Agricultural operating and term - 7,714 7,714
Vehicle - 1,671 1,671
Consumer 16 6,263 6,279
Total $ 4,072 $ 180,481 $ 184,553
December 31, 2014
Individually Collectively
Evaluated for Evaluated for
Impairment Impairment Total
Allowance for loan losses:
Residential real estate $ 115 $ 430 $ 545
Commercial real estate 341 381 722
Agricultural real estate - 155 155
Commercial construction real estate - 12 12
Residential construction real estate - 13 13
Home equity, home improvement and second mortgages 73 358 431
Commercial operating and term 32 77 109
Agricultural operating and term - 31 31
Vehicle - 28 28
Consumer 12 100 112
Total $ 573 $ 1,585 $ 2,158 Loans with a carrying value of $92,639 and $96,740 at September 30, 2015 and December 31, 2014, respectively, were pledged to secure borrowed funds. Related-party loans: Loans held for sale: Interest rate lock commitments related to the origination of mortgage loans that will be sold are considered derivative instruments. The Company estimates the fair value of these derivatives using the difference between the guaranteed interest rate in the commitments and the current market interest rate. To reduce the net interest rate exposure arising from its loan sale activity, the Company enters into a commitment to sell these loans at the same time that the interest rate lock commitment is quoted. The commitments to sell loans are also considered derivative instruments, with offsetting estimated fair values based on changes in current market rates. These commitments are not designated as hedging instruments and, therefore, changes in fair value are recognized immediately into income. The fair values of the Company’s derivative instruments are offsetting and deemed to be immaterial.</t>
  </si>
  <si>
    <t>Loan Servicing</t>
  </si>
  <si>
    <t>Loan Servicing [Abstract]</t>
  </si>
  <si>
    <t>Note 6. Loan Servicing Mortgage loans serviced for others are not included in the accompanying consolidated balance sheets. The unpaid principal balances of these loans as of September 30, 2015 and December 31, 2014, were $320,669 and $332,075, respectively, and consist of one- to four-family residential real estate loans. These loans are serviced primarily for the Federal Home Loan Mortgage Corporation, Federal Home Loan Bank and Federal National Mortgage Association. Custodial escrow balances maintained in connection with the foregoing loan servicing, and included in advances from borrowers for taxes and insurance, were $3,176 and $2,347 at September 30, 2015 and December 31, 2014, respectively. Mortgage servicing rights are summarized as follows for the nine months ended September 30, 2015 and 2014:
September 30, September 30,
2015 2014
Balance at beginning of year, net $ 1,886 $ 1,952
Mortgage servicing rights capitalized 251 181
Amortization expense (275 ) (239 )
Valuation provision change - -
Balance at end of period, net $ 1,862 $ 1,894 The estimated fair value of mortgage servicing rights was $2,143 and $2,578 at September 30, 2015 and December 31, 2014, respectively. At September 30, 2015 and December 31, 2014, the valuation allowance was $15 and $15, respectively.</t>
  </si>
  <si>
    <t>Stockholders' Equity, Regulatory Capital and Dividend Restrictions</t>
  </si>
  <si>
    <t>Banking and Thrift [Abstract]</t>
  </si>
  <si>
    <t>Note 7. Stockholders’ Equity, Regulatory Capital and Dividend Restriction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common equity Tier I, Tier I capital and total capital (as defined in the regulations) to risk-weighted assets (as defined), and of Tier I capital (as defined) to average assets (as defined). Management believes, as of September 30, 2015, that the Bank meets all capital adequacy requirements to which they are subject. As of September 30, 2015, the most recent notification of the Federal Deposit Insurance Corporation categorized the Bank as “well capitalized” under the regulatory framework for Prompt Corrective Action. To be categorized as “well capitalized,” the Bank must maintain minimum total risk-based, common equity Tier I, Tier I risk-based, and Tier I leverage ratios. There are no conditions or events since that notification that management believes have changed the Bank’s category. The following table summarizes the Bank’s compliance with its regulatory capital requirements:
Minimum to Be Well
Minimum Capitalized Under
for Capital Prompt Corrective
Actual Adequacy Purposes Action Provisions
Amount Percent Amount Percent Amount Percent
Bank as of September 30, 2015:
Tier I capital (to average assets) $ 28,221 10.37 % $ 10,884 4.00 % $ 13,605 5.00 %
Tier I capital common equity (to risk weighted assets) 28,221 11.37 % 11,166 4.50 % 16,129 6.50 %
Tier I capital (to risk weighted assets) 28,221 11.37 % 14,889 6.00 % 19,851 8.00 %
Total risk based capital (to risk weighted assets) 30,384 12.24 % 19,851 8.00 % 24,814 10.00 %
Bank as of December 31, 2014:
Tier I capital (to average assets) 25,380 9.90 % 10,255 4.00 % 12,819 5.00 %
Tier I capital (to risk weighted assets) 25,380 13.58 % 7,478 4.00 % 11,217 6.00 %
Total capital (to risk weighted assets) 27,566 14.74 % 14,956 8.00 % 18,695 10.00 %</t>
  </si>
  <si>
    <t>Earnings Per Share</t>
  </si>
  <si>
    <t>Earnings Per Share [Abstract]</t>
  </si>
  <si>
    <t>Note 8. Earnings Per Share A reconciliation of the income and common stock share amounts used in the calculation of basic and diluted earnings per share follows:
Three Months Ended September 30, 2015
Per Share
Income Shares Amount
Basic earnings per share:
Net income $ 3,420 738,439 $ 4.63
Effect of dilutive securities:
Stock options 432
Diluted earnings per share:
Net income plus assumed conversions $ 3,420 738,871 $ 4.63
Nine Months Ended September 30, 2015
Per Share
Income Shares Amount
Basic earnings per share:
Net income $ 4,463 759,012 $ 5.88
Effect of dilutive securities:
Stock options 432
Diluted earnings per share:
Net income plus assumed conversions $ 4,463 759,444 $ 5.88
Three Months Ended September 30, 2014
Per Share
Income Shares Amount
Basic earnings per share:
Net income $ 518 757,323 $ 0.68
Effect of dilutive securities:
Stock options 1,218
Diluted earnings per share:
Net income plus assumed conversions $ 518 758,541 $ 0.68
Nine Months Ended September 30, 2014
Per Share
Income Shares Amount
Basic earnings per share:
Net income $ 865 760,297 $ 1.14
Effect of dilutive securities:
Stock options 1,218
Diluted earnings per share:
Net income plus assumed conversions $ 865 761,515 $ 1.14 At September 30, 2015, all options were included in the dilutive earnings per share computation. At September 30, 2014, 15,850 options are not included in the dilutive earnings per share computation because their inclusion would be antidilutive.</t>
  </si>
  <si>
    <t>Financial Instruments With Off-Balance-Sheet Risk</t>
  </si>
  <si>
    <t>Financial Instruments With Off Balance Sheet Risk [Abstract]</t>
  </si>
  <si>
    <t>Note 9. Financial Instruments With Off-Balance-Sheet Risk The Company is a party to financial instruments with off-balance-sheet risk in the normal course of business to meet the financing needs of its customers. These financial instruments include primarily commitments to extend credit. Those instruments involve, to varying degrees, elements of credit risk and interest rate risk in excess of the amount recognized in the consolidated balance sheet. 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 Commitments to extend credit on loans totaled approximately $44,312 and $38,110 at September 30, 2015 and December 31, 2014, respectivel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Collateral held varies but normally includes real estate and personal property.</t>
  </si>
  <si>
    <t>Fair Value Measurements</t>
  </si>
  <si>
    <t>Fair Value Disclosures [Abstract]</t>
  </si>
  <si>
    <t xml:space="preserve">Note 10.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Investment securities available for sale: Redeemable common stock: The Company is required, on a nonrecurring basis, to adjust the carrying value of certain assets or provide valuation allowances related to certain assets, using fair value measurements in accordance with generally accepted accounting principles. Impaired loans: Foreclosed real estate: Mortgage servicing rights: The following tables summarize assets and liabilities measured at fair value as of September 30, 2015 and December 31, 2014, segregated by the level of the valuation inputs within the fair value hierarchy utilized to measure fair value:
September 30, 2015
Level 1 Level 2 Level 3 Total
Inputs Inputs Inputs Fair Value
Recurring:
Investment securities available for sale:
Residential mortgage-backed securities $ - $ 22,381 $ - $ 22,381
SBA pools - 2,646 - 2,646
Obligations of states and political subdivisions - 10,343 - 10,343
Government-sponsored enterprise equity securities - 125 - 125
Redeemable common stock - - (2,257 ) (2,257 )
Nonrecurring:
Foreclosed real estate - - 1,975 1,975
Collateral-dependent impaired loans - - 1,914 1,914
Mortgage servicing rights - - 315 315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 646 646 The following tables present additional quantitative information about the unobservable inputs used in the fair value measurement of mortgage servicing rights measured on a non-recurring basis that were categorized within Level 3 of the fair value hierarchy:
Fair Value at Valuation Technique Unobservable Input Range
(in thousands)
Mortgage servicing rights $ 315 Discounted cash flows (1) Prepayment PSA 157 – 335
Discount rate 8.50% – 9.25%
Maturity (months) WAM 37 – 325
Costs to service $ 65 - $750
Fair Value at Valuation Technique Unobservable Input Range
(in thousands)
Mortgage servicing rights $ 646 Discounted cash flows (1) Prepayment PSA 157- 335
Discount rate 8.50% – 9.25%
Maturity (months) WAM 37- 325
Costs to service $ 65 - $750 (1) The estimated fair value on mortgage servicing rights is determined through a cash flow analysis performed at the loan level and is
based on the objective attributes of the portfolio (i.e., note rate, loan amount, etc.) and industry assumptions used in the marketplace. There was no change in the per share fair value of redeemable common stock, which is a recurring fair value measurements using significant unobservable inputs (Level 3), between December 31, 2014 and September 30, 2015. For the three and nine months ended September 30, 2015 and 2014 there were no transfers in or out of Levels 1, 2, and 3. ASC Topic 825 requires disclosure of the fair value of financial assets and financial liabilities, including those financial assets and financial liabilities that are not recognized at fair value on a recurring basis or nonrecurring basis. The methodologies for estimating the fair value of financial assets and financial liabilities that are recognized at fair value on a recurring or nonrecurring basis are discussed above. The estimated fair values of the Company’s financial instruments are as follows:
September 30, December 31,
2015 2014
Level in Carrying Fair Carrying Fair
Hierarchy Amount Value Amount Value
Financial assets:
Cash and cash equivalents Level 1 $ 9,896 $ 9,896 $ 14,373 $ 14,373
Certificates of deposit Level 2 9,521 9,521 4,181 4,181
Federal funds sold Level 2 3,000 3,000 2,000 2,000
Securities available for sale Level 2 35,495 35,495 34,177 34,177
Federal Home Loan Bank stock Level 2 2,036 2,036 2,079 2,079
Loans held for sale Level 2 1,719 1,719 1,707 1,707
Loans receivable, net Level 2 197,336 201,241 182,050 183,219
Accrued interest receivable Level 2 1,252 1,252 834 834
Mortgage servicing rights Level 3 1,862 2,143 1,886 2,578
Financial liabilities:
Deposits Level 2 232,714 232,131 221,972 215,199
Advances from borrowers for taxes and insurance Level 2 3,639 3,639 2,630 2,630
Accrued interest payable Level 2 83 83 17 17
Redeemable common stock Level 3 2,257 2,257 2,533 2,533 </t>
  </si>
  <si>
    <t>Business Combination</t>
  </si>
  <si>
    <t>Business Combinations [Abstract]</t>
  </si>
  <si>
    <t>Note 11. Business Combination Effective July 16, 2015, the Company completed its previously reported acquisition of St. James Federal Savings and Loan Association, St. James, Minnesota (St. James), in a conversion merger transaction. As a result of the conversion merger transaction, St. James converted from a mutual to stock institution and merged with and into the Bank, with the Bank as the surviving institution. The Company acquired 100% of the voting shares of St. James. The Company issued and sold 78,736 shares of common stock at a price of $27.36 per share, which reflected a 5% discount on the 30 day average price as prescribed in the merger agreement. The shares were offered to depositor and borrower members of St. James in a subscription offering and to stockholders of the Company and members of the general public in a community offering. The Company’s ESOP acquired 8%, or 6,299 shares, of the newly issued shares using funds borrowed from the Company. The fair value of consideration paid to the prior depositors and borrowers of St. James was determined to approximate zero. Gross offering proceeds totaled approximately $2,154, including $172 purchased by the Company’s ESOP. As a result of the stock offering, the Company had 814,758 shares of common stock outstanding as of the close of business on July 16, 2015. St. James’ sole office, located in St. James, Minnesota, has become a branch office of the Bank. The Company’s primary reasons for the acquisition are to provide for asset growth, improve capital and competitive positions, and increase the limit on loans to one borrower. The Company has determined that the acquisition constitutes a business combination as defined by the Financial Accounting Standards Board (FASB) Accounting Standards Codification (ASC) Topic 805, Business Combinations. Fair Value Measurements. The determination of these fair values required management to make estimates about discount rates, future expected cash flows, market conditions and other future events which are highly subjective in nature. The assets acquired and liabilities assumed in the transaction are presented at estimated fair value on the acquisition date. The Company recorded the following assets and liabilities as of July 16, 2015. The discounts and premiums resulting from the fair value adjustments will be accreted or amortized over the anticipated lives of the underlying assets and liabilities. The excess fair value of assets acquired over liabilities assumed, resulted in a $2,848 bargain purchase gain. The merger resulted in a gain because of the legal and financial barriers that St. James would have incurred to convert to a stock form of ownership in a stand-alone transaction, including the related transaction costs associated with a conversion and stock issuance. The bargain purchase gain was recorded in non-interest income in the Company’s consolidated statements of income for the three and nine months ended September 30, 2015.
July 16, 2015
Recognized amounts of identifiable assets acquired and liabilities assumed
Fair value of assets acquired
Cash $ 1,337
Certificates of deposit 5,616
Securities – available for sale 995
Loans 17,506
Premises and equipment 366
Real estate owned 35
Accrued interest and other assets 131
Core deposit intangible 208
Total assets acquired $ 26,194
Fair value of liabilities assumed
Deposits $ 23,043
Deferred tax liability 238
Accrued interest and other liabilities 65
Total liabilities assumed $ 23,346
Net assets acquired $ 2,848 The fair value of the loan portfolio was estimated by performing a discounted cash flow analysis. The valuation was performed at the loan level on real estate loans and at the cohort level for all other loan types, and is based on the objective attributes of the loans in the portfolio (e.g., the rate of interest on the loan, the original term of the loan, the current term of the loan, etc.) and current statistical performance variables used in the market place. The analysis was based on the contractually specified amounts of principal and interest to be received modified by our estimates of prepayment, default and loss severity to be experienced prospectively. The prepayment, default and loss severity assumptions were applied at the loan level based on the characteristics of the loan. The composition of the acquired loans at July 16,
2015 was as follows:
Contractual Fair Value Fair Value
Residential real estate $ 6,480 $ 74 $ 6,554
Revolving, open end residential real estate 336 (1 ) 335
Agricultural real estate 5,437 57 5,494
Agricultural operating and term 2,588 2 2,590
Commercial real estate 1,262 2 1,264
Automobile loans 721 (8 ) 713
Other consumer 602 (46 ) 556
Total $ 17,426 $ 80 $ 17,506 The Company estimates that $79 of the contractual amounts receivable for loans acquired will not be collected. The following table presents pro forma financial information assuming the acquisition occurred on January 1, 2014:
Three Months Ended Nine Months Ended
2015 2014 2015 2014
Revenues (interest and noninterest income) $ 3,614 $ 3,403 $ 10,419 $ 9,547
Net income $ 542 $ 507 $ 1,641 $ 888
Diluted net income per share $ 0.66 $ 0.61 $ 1.96 $ 1.06
Diluted weighted-average shares $ 0.66 $ 0.61 $ 1.96 $ 1.06 The bargain purchase gain is excluded from the pro forma table above. To determine pro forma information, the Company adjusted its three and nine months ended September 30, 2015 and three and nine months ended September 30, 2014 historical results to include the historical results of St. James. Stock issuance costs incurred totaled $1,147. The stock issuance costs were offset against the proceeds of the offering, which was recognized as paid-in capital. Merger costs of $332 and $334 were expensed during the three and nine months ended September 30, 2015, respectively. Merger costs of $9 and $27 were expensed during the three and nine months ended September 30, 2014.</t>
  </si>
  <si>
    <t>Summary of Significant Accounting Policies (Policies)</t>
  </si>
  <si>
    <t>Basis of Financial Statement Presentation</t>
  </si>
  <si>
    <t xml:space="preserve">Basis of Financial Statement Presentation: </t>
  </si>
  <si>
    <t>Segment reporting</t>
  </si>
  <si>
    <t xml:space="preserve">Segment reporting: </t>
  </si>
  <si>
    <t>Securities Available for Sale (Tables)</t>
  </si>
  <si>
    <t>Summary of amortized cost and fair values of securities with gross unrealized gains and losses</t>
  </si>
  <si>
    <t xml:space="preserve">September 30, 2015
Gross Gross
Amortized Unrealized Unrealized
Cost Gains Losses Fair Value
Residential mortgage-backed agencies $ 22,356 $ 96 $ (71 ) $ 22,381
SBA pools 2,645 4 (3 ) 2,646
Obligations of states and political subdivisions 10,201 162 (20 ) 10,343
Government-sponsored enterprise equity 40 85 - 125
$ 35,242 $ 347 $ (94 ) $ 35,495
December 31, 2014
Gross Gross
Amortized Unrealized Unrealized
Cost Gains Losses Fair Value
Residential mortgage-backed agencies $ 22,677 $ 60 $ (192 ) $ 22,545
SBA pools 1,835 6 (9 ) 1,832
Obligations of states and political subdivisions 9,474 250 (26 ) 9,698
Government-sponsored enterprise equity 40 62 - 102
$ 34,026 $ 378 $ (227 ) $ 34,177 </t>
  </si>
  <si>
    <t>Schedule of amortized cost and fair value by contractual maturity</t>
  </si>
  <si>
    <t xml:space="preserve">September 30, 2015
Amortized Cost Fair Value
Due in one year or less $ 872 $ 873
Due in one to five years 3,695 3,739
Due after five through 10 years 3,890 3,951
Due after 10 years 1,744 1,780
10,201 10,343
Residential mortgage-backed agencies 22,356 22,381
SBA pools 2,645 2,646
Government-sponsored enterprise equity 40 125
$ 35,242 $ 35,495 </t>
  </si>
  <si>
    <t>Schedule of changes in other comprehensive income-unrealized gains on securities available for sale</t>
  </si>
  <si>
    <t xml:space="preserve">Three Months Ended Nine Months Ended
2015 2014 2015 2014
Balance, beginning $ 41 $ 80 $ 93 $ (264 )
Unrealized gains during the year 208 - 119 417
Deferred tax effect relating to unrealized gain (79 ) (1 ) (42 ) (74 )
Balance, ending $ 170 $ 79 $ 170 $ 79 </t>
  </si>
  <si>
    <t>Schedule of unrealized losses and fair value, aggregated by investment category and length of time that individual securities have been in a continuous unrealized loss position</t>
  </si>
  <si>
    <t xml:space="preserve">September 30, 2015
Continuous Unrealized Continuous Unrealized
Losses Existing Losses Existing
12 Months or Less Greater Than 12 Months Total
Fair Unrealized Fair Unrealized Fair Unrealized
Value Loss Value Loss Value Loss
Residential mortgage- backed agencies $ 4,197 $ 9 $ 8,575 $ 62 $ 12,772 $ 71
SBA Pools 1,049 3 - - 1,049 3
Obligations of states and political subdivisions 490 4 920 16 1,410 20
$ 5,737 $ 16 $ 9,495 $ 78 $ 15,232 $ 94
December 31, 2014
Continuous Unrealized Continuous Unrealized
Losses Existing Losses Existing
12 Months or Less Greater Than 12 Months Total
Fair Unrealized Fair Unrealized Fair Unrealized
Value Loss Value Loss Value Loss
Residential mortgage-backed agencies $ 5,679 $ 20 $ 10,566 $ 172 $ 16,245 $ 192
SBA pools - - 1,250 9 1,250 9
Obligations of states and political subdivisions 1,495 6 1,180 20 2,675 26
$ 7,174 $ 26 $ 12,996 $ 201 $ 20,170 $ 227 </t>
  </si>
  <si>
    <t>Loans Receivable and Loans Held for Sale (Tables)</t>
  </si>
  <si>
    <t>Schedule of composition of loans receivable</t>
  </si>
  <si>
    <t xml:space="preserve">September 30, December 31,
2015 2014
Residential real estate $ 61,091 $ 56,674
Commercial real estate 32,255 30,653
Agricultural real estate 40,469 38,128
Commercial construction real estate 2,827 4,035
Residential construction real estate 1,319 940
Home equity, home improvement and second mortgages 33,031 32,741
Commercial operating and term 9,551 5,718
Agricultural operating and term 9,839 7,714
Vehicle 2,720 1,671
Consumer 6,573 6,279
Total loans 199,675 184,553
Net deferred loan origination fees (214 ) (345 )
Allowance for loan loss (2,125 ) (2,158 )
Loans receivable, net $ 197,336 $ 182,050 </t>
  </si>
  <si>
    <t>Schedule of loans receivable</t>
  </si>
  <si>
    <t xml:space="preserve">September 30, 2015
Loans Past
30–59 Days 60–89 Days Due 90 Days Total
Current Past Due Past Due or More Past Due Total
Residential real estate $ 58,636 $ 964 $ 99 $ 1,392 $ 2,455 $ 61,091
Commercial real estate 32,173 - 82 - 82 32,255
Agricultural real estate 39,914 - - 555 555 40,469
Commercial construction real estate 2,827 - - - - 2,827
Residential construction real estate 1,319 - - - - 1,319
Home equity, home improvement and second mortgages 32,793 131 59 48 238 33,031
Commercial operating and term 9,248 - - 303 303 9,551
Agricultural operating and term 9,839 - - - - 9,839
Vehicle 2,659 22 3 36 61 2,720
Consumer 6,505 46 - 22 68 6,573
Total loans $ 195,913 $ 1,163 $ 243 $ 2,356 $ 3,762 $ 199,675
Nonperforming loans $ - $ - $ - $ 2,356 $ 2,356 $ 2,356
December 31, 2014
Loans Past
30–59 Days 60–89 Days Due 90 Days Total
Current Past Due Past Due or More Past Due Total
Residential real estate $ 54,698 $ 782 $ 507 $ 687 $ 1,976 $ 56,674
Commercial real estate 30,653 - - - - 30,653
Agricultural real estate 37,843 285 - - 285 38,128
Commercial construction real estate 4,035 - - - - 4,035
Residential construction real estate 940 - - - - 940
Home equity, home improvement and second mortgages 32,291 193 2 255 450 32,741
Commercial operating and term 5,569 82 - 67 149 5,718
Agricultural operating and term 7,674 40 - - 40 7,714
Vehicle 1,661 8 1 1 10 1,671
Consumer 6,243 26 10 - 36 6,279
Total loans $ 181,607 $ 1,416 $ 520 $ 1,010 $ 2,946 $ 184,553
Nonperforming loans $ - $ - $ - $ 1,010 $ 1,010 $ 1,010 </t>
  </si>
  <si>
    <t>Schedule of non-accrual loans</t>
  </si>
  <si>
    <t xml:space="preserve">September 30, 2015
Loans Past Due
90 Days or More
Nonaccrual and Still Accruing
Residential real estate $ 1,392 $ -
Commercial real estate - -
Agricultural real estate 555 -
Commercial construction real estate - -
Residential construction real estate - -
Home equity, home improvement and second mortgages 48 -
Commercial operating and term 303 -
Agricultural operating and term - -
Vehicle 36 -
Consumer 22 -
Total $ 2,356 $ -
December 31, 2014
Loans Past Due
90 Days or More
Nonaccrual and Still Accruing
Residential real estate $ 687 $ -
Commercial real estate - -
Agricultural real estate - -
Commercial construction real estate - -
Residential construction real estate - -
Home equity, home improvement and second mortgages 255 -
Commercial operating and term 67 -
Agricultural operating and term - -
Vehicle 1 -
Consumer - -
Total $ 1,010 $ - </t>
  </si>
  <si>
    <t>Schedule of credit quality indicators</t>
  </si>
  <si>
    <t xml:space="preserve">September 30, 2015
Special
Pass Mention Substandard Doubtful Total
Commercial real estate $ 29,012 $ 1,980 $ 1,263 $ - $ 32,255
Agricultural real estate 39,914 165 390 - 40,469
Commercial construction real estate 2,827 - - - 2,827
Commercial operating and term 9,523 58 258 - 9,551
Agricultural operating and term 9,806 33 - - 9,839
Total $ 91,082 $ 2,236 $ 1,911 $ - $ 94,941
December 31, 2014
Special
Pass Mention Substandard Doubtful Total
Commercial real estate $ 26,449 $ 3,556 $ 648 $ - $ 30,653
Agricultural real estate 38,128 - - - 38,128
Commercial construction real estate 4,035 - - - 4,035
Commercial operating and term 5,426 - 292 - 5,718
Agricultural operating and term 7,714 - - - 7,714
Total $ 43,624 $ 3,556 $ 940 $ - $ 48,120 </t>
  </si>
  <si>
    <t>Schedule of impaired loans</t>
  </si>
  <si>
    <t xml:space="preserve">September 30. 2015
Unpaid Allowance for Average Interest
Principal Recorded Loan Losses Recorded Income
Balance Investment Allocated Investment Recognized
With no related allowance recorded:
Residential real estate $ 473 $ 473 $ - $ 493 $ 18
Commercial real estate 575 575 - 666 18
With an allowance recorded:
Residential real estate 414 414 79 440 27
Commercial real estate 1,884 1,884 329 1,910 58
Home equity, home improvement and second mortgages - - - - -
Commercial operating and term 209 209 181 221 6
Consumer 7 7 5 3 1
Vehicle 2 2 2 8 -
Total $ 3,564 $ 3,564 $ 596 $ 3,741 $ 128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Consumer 16 16 12 16 2
Total $ 4,072 $ 4,072 $ 573 $ 4,115 $ 166 </t>
  </si>
  <si>
    <t>Schedule of allowance for loan losses</t>
  </si>
  <si>
    <t xml:space="preserve">Three Months Ended September 30, 2015
Balance, Balance,
Beginning Charge-offs Recoveries Provision Ending
Residential real estate $ 528 $ - $ - $ (49 ) $ 479
Commercial real estate 786 - - (83 ) 703
Agricultural real estate 159 - - (14 ) 145
Commercial construction real estate 6 - - 8 14
Residential construction real estate 6 - - 1 7
Home equity, home improvement and second mortgages 447 (26 ) 4 (25 ) 400
Commercial operating and term 117 - - 144 261
Agricultural operating and term 30 - - (1 ) 29
Vehicle 27 - - - 27
Consumer 78 (17 ) 50 (51 ) 60
Total $ 2,184 $ (43 ) $ 54 $ (70 ) $ 2,125
Nine Months Ended September 30, 2015
Balance, Balance,
Beginning Charge-offs Recoveries Provision Ending
Residential real estate $ 545 $ (9 ) $ 9 $ (66 ) $ 479
Commercial real estate 722 - - (19 ) 703
Agricultural real estate 155 - - (10 ) 145
Commercial construction real estate 12 - - 2 14
Residential construction real estate 13 - - (6 ) 7
Home equity, home improvement and second mortgages 431 (115 ) 18 66 400
Commercial operating and term 109 - - 152 261
Agricultural operating and term 31 - - (2 ) 29
Vehicle 28 - 4 (5 ) 27
Consumer 112 (26 ) 86 (112 ) 60
Total $ 2,158 $ (150 ) $ 117 $ - $ 2,125
Three Months Ended September 30, 2014
Balance, Balance,
Beginning Charge-offs Recoveries Provision Ending
Residential real estate $ 484 $ (3 ) $ 11 $ 9 $ 501
Commercial real estate 712 - - (16 ) 696
Agricultural real estate 142 - - 9 151
Commercial construction real estate 8 - 14 22
Residential construction real estate 11 - - (5 ) 6
Home equity, home improvement and second mortgages 314 (4 ) 2 80 392
Commercial operating and term 93 - - 21 114
Agricultural operating and term 14 - - 7 21
Vehicle 30 - 1 (4 ) 27
Consumer 126 (14 ) 13 (15 ) 110
Total $ 1,934 $ (21 ) $ 27 $ 100 $ 2,040
Nine Months Ended September 30, 2014
Balance, Balance,
Beginning Charge-offs Recoveries Provision Ending
Residential real estate $ 433 $ (6 ) $ 11 $ 63 $ 501
Commercial real estate 624 - 7 65 696
Agricultural real estate 130 - - 21 151
Commercial construction real estate 2 - - 20 22
Residential construction real estate 11 - - (5 ) 6
Home equity, home improvement and second mortgages 254 (181 ) 39 280 392
Commercial operating and term 87 (1 ) - 28 114
Agricultural operating and term 18 - - 3 21
Vehicle 30 - 3 (6 ) 27
Consumer 135 (24 ) 48 (49 ) 110
Total $ 1,724 $ (212 ) $ 108 $ 420 $ 2,040 </t>
  </si>
  <si>
    <t>Schedule of allowance for loan losses and the recorded investment in loans by portfolio segment and based on impairment method</t>
  </si>
  <si>
    <t xml:space="preserve">September 30, 2015
Individually Collectively
Evaluated for Evaluated for
Impairment Impairment Total
Loans:
Residential real estate $ 887 $ 60,204 $ 61,091
Commercial real estate 2,459 29,796 32,255
Agricultural real estate - 40,469 40,469
Commercial construction real estate - 2,827 2,827
Residential construction real estate - 1,319 1,319
Home equity, home improvement and second mortgages - 33,031 33,031
Commercial operating and term 209 9,342 9,551
Agricultural operating and term - 9,839 9,839
Vehicle 2 2,718 2,720
Consumer 7 6,566 6,573
Total $ 3,564 $ 196,111 $ 199,675
September 30, 2015
Individually Collectively
Evaluated for Evaluated for
Impairment Impairment Total
Allowance for loan losses:
Residential real estate $ 79 $ 400 $ 479
Commercial real estate 329 374 703
Agricultural real estate - 145 145
Commercial construction real estate - 14 14
Residential construction real estate - 7 7
Home equity, home improvement and second mortgages - 400 400
Commercial operating and term 181 80 261
Agricultural operating and term - 29 29
Vehicle 2 25 27
Consumer 5 55 60
Total $ 596 $ 1,529 $ 2,125
December 31, 2014
Individually Collectively
Evaluated for Evaluated for
Impairment Impairment Total
Loans:
Residential real estate $ 1,283 $ 55,390 $ 56,674
Commercial real estate 2,637 28,016 30,653
Agricultural real estate - 38,128 38,128
Commercial construction real estate - 4,035 4,035
Residential construction real estate - 940 940
Home equity, home improvement and second mortgages 73 32,668 32,741
Commercial operating and term 63 5,655 5,718
Agricultural operating and term - 7,714 7,714
Vehicle - 1,671 1,671
Consumer 16 6,263 6,279
Total $ 4,072 $ 180,481 $ 184,553
December 31, 2014
Individually Collectively
Evaluated for Evaluated for
Impairment Impairment Total
Allowance for loan losses:
Residential real estate $ 115 $ 430 $ 545
Commercial real estate 341 381 722
Agricultural real estate - 155 155
Commercial construction real estate - 12 12
Residential construction real estate - 13 13
Home equity, home improvement and second mortgages 73 358 431
Commercial operating and term 32 77 109
Agricultural operating and term - 31 31
Vehicle - 28 28
Consumer 12 100 112
Total $ 573 $ 1,585 $ 2,158 </t>
  </si>
  <si>
    <t>Loan Servicing (Tables)</t>
  </si>
  <si>
    <t>Schedule of mortgage servicing rights</t>
  </si>
  <si>
    <t xml:space="preserve">September 30, September 30,
2015 2014
Balance at beginning of year, net $ 1,886 $ 1,952
Mortgage servicing rights capitalized 251 181
Amortization expense (275 ) (239 )
Valuation provision change - -
Balance at end of period, net $ 1,862 $ 1,894 </t>
  </si>
  <si>
    <t>Stockholders' Equity, Regulatory Capital and Dividend Restrictions (Tables)</t>
  </si>
  <si>
    <t>Schedule of Bank's compliance with its regulatory capital requirements</t>
  </si>
  <si>
    <t>Minimum to Be Well
Minimum Capitalized Under
for Capital Prompt Corrective
Actual Adequacy Purposes Action Provisions
Amount Percent Amount Percent Amount Percent
Bank as of September 30, 2015:
Tier I capital (to average assets) $ 28,221 10.37 % $ 10,884 4.00 % $ 13,605 5.00 %
Tier I capital common equity (to risk weighted assets) 28,221 11.37 % 11,166 4.50 % 16,129 6.50 %
Tier I capital (to risk weighted assets) 28,221 11.37 % 14,889 6.00 % 19,851 8.00 %
Total risk based capital (to risk weighted assets) 30,384 12.24 % 19,851 8.00 % 24,814 10.00 %
Bank as of December 31, 2014:
Tier I capital (to average assets) 25,380 9.90 % 10,255 4.00 % 12,819 5.00 %
Tier I capital (to risk weighted assets) 25,380 13.58 % 7,478 4.00 % 11,217 6.00 %
Total capital (to risk weighted assets) 27,566 14.74 % 14,956 8.00 % 18,695 10.00 %</t>
  </si>
  <si>
    <t>Earnings Per Share (Tables)</t>
  </si>
  <si>
    <t>Schedule of basic and diluted earnings per share</t>
  </si>
  <si>
    <t xml:space="preserve">Three Months Ended September 30, 2015
Per Share
Income Shares Amount
Basic earnings per share:
Net income $ 3,420 738,439 $ 4.63
Effect of dilutive securities:
Stock options 432
Diluted earnings per share:
Net income plus assumed conversions $ 3,420 738,871 $ 4.63
Nine Months Ended September 30, 2015
Per Share
Income Shares Amount
Basic earnings per share:
Net income $ 4,463 759,012 $ 5.88
Effect of dilutive securities:
Stock options 432
Diluted earnings per share:
Net income plus assumed conversions $ 4,463 759,444 $ 5.88
Three Months Ended September 30, 2014
Per Share
Income Shares Amount
Basic earnings per share:
Net income $ 518 757,323 $ 0.68
Effect of dilutive securities:
Stock options 1,218
Diluted earnings per share:
Net income plus assumed conversions $ 518 758,541 $ 0.68
Nine Months Ended September 30, 2014
Per Share
Income Shares Amount
Basic earnings per share:
Net income $ 865 760,297 $ 1.14
Effect of dilutive securities:
Stock options 1,218
Diluted earnings per share:
Net income plus assumed conversions $ 865 761,515 $ 1.14 </t>
  </si>
  <si>
    <t>Fair Value Measurements (Tables)</t>
  </si>
  <si>
    <t>Schedule of assets measured at fair value on a recurring basis segregated by fair value hierarchy level</t>
  </si>
  <si>
    <t xml:space="preserve">September 30, 2015
Level 1 Level 2 Level 3 Total
Inputs Inputs Inputs Fair Value
Recurring:
Investment securities available for sale:
Residential mortgage-backed securities $ - $ 22,381 $ - $ 22,381
SBA pools - 2,646 - 2,646
Obligations of states and political subdivisions - 10,343 - 10,343
Government-sponsored enterprise equity securities - 125 - 125
Redeemable common stock - - (2,257 ) (2,257 )
Nonrecurring:
Foreclosed real estate - - 1,975 1,975
Collateral-dependent impaired loans - - 1,914 1,914
Mortgage servicing rights - - 315 315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 646 646 </t>
  </si>
  <si>
    <t>Schedule of quantitative information about Level 3 fair value measurements for financial instruments measured at fair value on a non-recurring basis</t>
  </si>
  <si>
    <t>Fair Value at Valuation Technique Unobservable Input Range
(in thousands)
Mortgage servicing rights $ 315 Discounted cash flows (1) Prepayment PSA 157 – 335
Discount rate 8.50% – 9.25%
Maturity (months) WAM 37 – 325
Costs to service $ 65 - $750
Fair Value at Valuation Technique Unobservable Input Range
(in thousands)
Mortgage servicing rights $ 646 Discounted cash flows (1) Prepayment PSA 157- 335
Discount rate 8.50% – 9.25%
Maturity (months) WAM 37- 325
Costs to service $ 65 - $750 (1) The estimated fair value on mortgage servicing rights is determined through a cash flow analysis performed at the loan level and is based on the objective attributes of the portfolio (i.e., note rate, loan amount, etc.) and industry assumptions used in the marketplace.</t>
  </si>
  <si>
    <t>Schedule of estimated fair values of the company's financial instruments</t>
  </si>
  <si>
    <t xml:space="preserve">September 30, December 31,
2015 2014
Level in Carrying Fair Carrying Fair
Hierarchy Amount Value Amount Value
Financial assets:
Cash and cash equivalents Level 1 $ 9,896 $ 9,896 $ 14,373 $ 14,373
Certificates of deposit Level 2 9,521 9,521 4,181 4,181
Federal funds sold Level 2 3,000 3,000 2,000 2,000
Securities available for sale Level 2 35,495 35,495 34,177 34,177
Federal Home Loan Bank stock Level 2 2,036 2,036 2,079 2,079
Loans held for sale Level 2 1,719 1,719 1,707 1,707
Loans receivable, net Level 2 197,336 201,241 182,050 183,219
Accrued interest receivable Level 2 1,252 1,252 834 834
Mortgage servicing rights Level 3 1,862 2,143 1,886 2,578
Financial liabilities:
Deposits Level 2 232,714 232,131 221,972 215,199
Advances from borrowers for taxes and insurance Level 2 3,639 3,639 2,630 2,630
Accrued interest payable Level 2 83 83 17 17
Redeemable common stock Level 3 2,257 2,257 2,533 2,533 </t>
  </si>
  <si>
    <t>Business Combination (Tables)</t>
  </si>
  <si>
    <t>Schedule of Business Acquisitions, by Acquisition [Table Text Block]</t>
  </si>
  <si>
    <t xml:space="preserve">July 16, 2015
Recognized amounts of identifiable assets acquired and liabilities assumed
Fair value of assets acquired
Cash $ 1,337
Certificates of deposit 5,616
Securities – available for sale 995
Loans 17,506
Premises and equipment 366
Real estate owned 35
Accrued interest and other assets 131
Core deposit intangible 208
Total assets acquired $ 26,194
Fair value of liabilities assumed
Deposits $ 23,043
Deferred tax liability 238
Accrued interest and other liabilities 65
Total liabilities assumed $ 23,346
Net assets acquired $ 2,848 </t>
  </si>
  <si>
    <t>Schedule of composition of the acquired loans</t>
  </si>
  <si>
    <t>The composition of the acquired loans at July 16, 2015 was as follows:
Contractual Fair Value Fair Value
Residential real estate $ 6,480 $ 74 $ 6,554
Revolving, open end residential real estate 336 (1 ) 335
Agricultural real estate 5,437 57 5,494
Agricultural operating and term 2,588 2 2,590
Commercial real estate 1,262 2 1,264
Automobile loans 721 (8 ) 713
Other consumer 602 (46 ) 556
Total $ 17,426 $ 80 $ 17,506</t>
  </si>
  <si>
    <t>Schedule of pro forma financial information assuming acquisition</t>
  </si>
  <si>
    <t xml:space="preserve">Three Months Ended Nine Months Ended
2015 2014 2015 2014
Revenues (interest and noninterest income) $ 3,614 $ 3,403 $ 10,419 $ 9,547
Net income $ 542 $ 507 $ 1,641 $ 888
Diluted net income per share $ 0.66 $ 0.61 $ 1.96 $ 1.06
Diluted weighted-average shares $ 0.66 $ 0.61 $ 1.96 $ 1.06 </t>
  </si>
  <si>
    <t>Summary of Significant Accounting Policies (Detail Textuals)</t>
  </si>
  <si>
    <t>Sep. 30, 2015Segment</t>
  </si>
  <si>
    <t>Number of reportable segments</t>
  </si>
  <si>
    <t>Certificates of Deposit (Detail Textuals) - USD ($) $ in Thousands</t>
  </si>
  <si>
    <t>12 Months Ended</t>
  </si>
  <si>
    <t>Certificates of deposit with carrying value</t>
  </si>
  <si>
    <t>Certificates of deposit, weighted average yield percent</t>
  </si>
  <si>
    <t>1.28%</t>
  </si>
  <si>
    <t>0.41%</t>
  </si>
  <si>
    <t>Certificates of deposit, contractual maturities</t>
  </si>
  <si>
    <t>1 year 8 months 12 days</t>
  </si>
  <si>
    <t>6 months</t>
  </si>
  <si>
    <t>Securities Available for Sale (Details) - USD ($) $ in Thousands</t>
  </si>
  <si>
    <t>Schedule of Available-for-sale Securities [Line Items]</t>
  </si>
  <si>
    <t>Amortized Cost</t>
  </si>
  <si>
    <t>Gross Unrealized Gains</t>
  </si>
  <si>
    <t>Gross Unrealized Losses</t>
  </si>
  <si>
    <t>Fair Value</t>
  </si>
  <si>
    <t>Residential mortgage-backed agencies</t>
  </si>
  <si>
    <t>SBA pools</t>
  </si>
  <si>
    <t>Obligations of states and political subdivisions</t>
  </si>
  <si>
    <t>Government-sponsored enterprise equity</t>
  </si>
  <si>
    <t>Securities Available for Sale (Details 1) - USD ($) $ in Thousands</t>
  </si>
  <si>
    <t>Due in one year or less</t>
  </si>
  <si>
    <t>Due in one to five years</t>
  </si>
  <si>
    <t>Due after five through 10 years</t>
  </si>
  <si>
    <t>Due after 10 years</t>
  </si>
  <si>
    <t>Securities Available for Sale (Details 2) - USD ($) $ in Thousands</t>
  </si>
  <si>
    <t>Balance, beginning</t>
  </si>
  <si>
    <t>Unrealized gains during the year</t>
  </si>
  <si>
    <t>Deferred tax effect relating to unrealized gain</t>
  </si>
  <si>
    <t>Balance, ending</t>
  </si>
  <si>
    <t>Securities Available for Sale (Details 3) - Temporarily impaired securities - USD ($) $ in Thousands</t>
  </si>
  <si>
    <t>Continuous Unrealized Losses Existing 12 Months or Less, Fair Value</t>
  </si>
  <si>
    <t>Continuous Unrealized Losses Existing 12 Months or Less, Unrealized Loss</t>
  </si>
  <si>
    <t>Continuous Unrealized Losses Existing Greater Than 12 Months, Fair Value</t>
  </si>
  <si>
    <t>Continuous Unrealized Losses Existing Greater Than 12 Months, Unrealized Loss</t>
  </si>
  <si>
    <t>Total Fair Value</t>
  </si>
  <si>
    <t>Total Unrealized Loss</t>
  </si>
  <si>
    <t>Securities Available for Sale (Detail Textuals)</t>
  </si>
  <si>
    <t>Sep. 30, 2015USD ($)Security</t>
  </si>
  <si>
    <t>Sep. 30, 2014USD ($)</t>
  </si>
  <si>
    <t>Dec. 31, 2014USD ($)Security</t>
  </si>
  <si>
    <t>Pledged securities carrying value</t>
  </si>
  <si>
    <t>Number of securities in unrealized loss positions | Security</t>
  </si>
  <si>
    <t>Proceeds from sales of available-for-sale securities</t>
  </si>
  <si>
    <t>Loans Receivable and Loans Held for Sale (Details) - USD ($) $ in Thousands</t>
  </si>
  <si>
    <t>Jun. 30, 2015</t>
  </si>
  <si>
    <t>Jun. 30, 2014</t>
  </si>
  <si>
    <t>Dec. 31, 2013</t>
  </si>
  <si>
    <t>Accounts, Notes, Loans and Financing Receivable [Line Items]</t>
  </si>
  <si>
    <t>Allowance for loan loss</t>
  </si>
  <si>
    <t>Loans receivable, net</t>
  </si>
  <si>
    <t>Total loans</t>
  </si>
  <si>
    <t>Net deferred loan origination fees</t>
  </si>
  <si>
    <t>Loans receivable | Real estate | Residential</t>
  </si>
  <si>
    <t>Loans receivable | Real estate | Commercial</t>
  </si>
  <si>
    <t>Loans receivable | Real estate | Agricultural</t>
  </si>
  <si>
    <t>Loans receivable | Construction real estate | Residential</t>
  </si>
  <si>
    <t>Loans receivable | Construction real estate | Commercial</t>
  </si>
  <si>
    <t>Loans receivable | Home equity, home improvement and second mortgages</t>
  </si>
  <si>
    <t>Loans receivable | Operating and term | Commercial</t>
  </si>
  <si>
    <t>Loans receivable | Operating and term | Agricultural</t>
  </si>
  <si>
    <t>Loans receivable | Vehicle</t>
  </si>
  <si>
    <t>Loans receivable | Consumer</t>
  </si>
  <si>
    <t>Loans Receivable and Loans Held for Sale (Details 1) - Loans receivable - USD ($) $ in Thousands</t>
  </si>
  <si>
    <t>Current</t>
  </si>
  <si>
    <t>Total past due</t>
  </si>
  <si>
    <t>30-59 Days Past Due</t>
  </si>
  <si>
    <t>60-89 Days Past Due</t>
  </si>
  <si>
    <t>Loans Past Due 90 Days or More</t>
  </si>
  <si>
    <t>Nonperforming loans</t>
  </si>
  <si>
    <t>Nonperforming loans | 30-59 Days Past Due</t>
  </si>
  <si>
    <t>Nonperforming loans | 60-89 Days Past Due</t>
  </si>
  <si>
    <t>Nonperforming loans | Loans Past Due 90 Days or More</t>
  </si>
  <si>
    <t>Real estate | Residential</t>
  </si>
  <si>
    <t>Real estate | Residential | 30-59 Days Past Due</t>
  </si>
  <si>
    <t>Real estate | Residential | 60-89 Days Past Due</t>
  </si>
  <si>
    <t>Real estate | Residential | Loans Past Due 90 Days or More</t>
  </si>
  <si>
    <t>Real estate | Commercial</t>
  </si>
  <si>
    <t>Real estate | Commercial | 30-59 Days Past Due</t>
  </si>
  <si>
    <t>Real estate | Commercial | 60-89 Days Past Due</t>
  </si>
  <si>
    <t>Real estate | Commercial | Loans Past Due 90 Days or More</t>
  </si>
  <si>
    <t>Real estate | Agricultural</t>
  </si>
  <si>
    <t>Real estate | Agricultural | 30-59 Days Past Due</t>
  </si>
  <si>
    <t>Real estate | Agricultural | 60-89 Days Past Due</t>
  </si>
  <si>
    <t>Real estate | Agricultural | Loans Past Due 90 Days or More</t>
  </si>
  <si>
    <t>Construction real estate | Residential</t>
  </si>
  <si>
    <t>Construction real estate | Residential | 30-59 Days Past Due</t>
  </si>
  <si>
    <t>Construction real estate | Residential | 60-89 Days Past Due</t>
  </si>
  <si>
    <t>Construction real estate | Residential | Loans Past Due 90 Days or More</t>
  </si>
  <si>
    <t>Construction real estate | Commercial</t>
  </si>
  <si>
    <t>Construction real estate | Commercial | 30-59 Days Past Due</t>
  </si>
  <si>
    <t>Construction real estate | Commercial | 60-89 Days Past Due</t>
  </si>
  <si>
    <t>Construction real estate | Commercial | Loans Past Due 90 Days or More</t>
  </si>
  <si>
    <t>Home equity, home improvement and second mortgages</t>
  </si>
  <si>
    <t>Home equity, home improvement and second mortgages | 30-59 Days Past Due</t>
  </si>
  <si>
    <t>Home equity, home improvement and second mortgages | 60-89 Days Past Due</t>
  </si>
  <si>
    <t>Home equity, home improvement and second mortgages | Loans Past Due 90 Days or More</t>
  </si>
  <si>
    <t>Operating and term | Commercial</t>
  </si>
  <si>
    <t>Operating and term | Commercial | 30-59 Days Past Due</t>
  </si>
  <si>
    <t>Operating and term | Commercial | 60-89 Days Past Due</t>
  </si>
  <si>
    <t>Operating and term | Commercial | Loans Past Due 90 Days or More</t>
  </si>
  <si>
    <t>Operating and term | Agricultural</t>
  </si>
  <si>
    <t>Operating and term | Agricultural | 30-59 Days Past Due</t>
  </si>
  <si>
    <t>Operating and term | Agricultural | 60-89 Days Past Due</t>
  </si>
  <si>
    <t>Operating and term | Agricultural | Loans Past Due 90 Days or More</t>
  </si>
  <si>
    <t>Vehicle</t>
  </si>
  <si>
    <t>Vehicle | 30-59 Days Past Due</t>
  </si>
  <si>
    <t>Vehicle | 60-89 Days Past Due</t>
  </si>
  <si>
    <t>Vehicle | Loans Past Due 90 Days or More</t>
  </si>
  <si>
    <t>Consumer</t>
  </si>
  <si>
    <t>Consumer | 30-59 Days Past Due</t>
  </si>
  <si>
    <t>Consumer | 60-89 Days Past Due</t>
  </si>
  <si>
    <t>Consumer | Loans Past Due 90 Days or More</t>
  </si>
  <si>
    <t>Loans Receivable and Loans Held for Sale (Details 2) - Loans receivable - USD ($) $ in Thousands</t>
  </si>
  <si>
    <t>Nonaccrual</t>
  </si>
  <si>
    <t>Loans Past Due 90 Days or More and Still Accruing</t>
  </si>
  <si>
    <t>Loans Receivable and Loans Held for Sale (Details 3) - Loans receivable - USD ($) $ in Thousands</t>
  </si>
  <si>
    <t>Pass</t>
  </si>
  <si>
    <t>Special Mention</t>
  </si>
  <si>
    <t>Substandard</t>
  </si>
  <si>
    <t>Doubtful</t>
  </si>
  <si>
    <t>Real estate | Commercial | Pass</t>
  </si>
  <si>
    <t>Real estate | Commercial | Special Mention</t>
  </si>
  <si>
    <t>Real estate | Commercial | Substandard</t>
  </si>
  <si>
    <t>Real estate | Commercial | Doubtful</t>
  </si>
  <si>
    <t>Real estate | Agricultural | Pass</t>
  </si>
  <si>
    <t>Real estate | Agricultural | Special Mention</t>
  </si>
  <si>
    <t>Real estate | Agricultural | Substandard</t>
  </si>
  <si>
    <t>Real estate | Agricultural | Doubtful</t>
  </si>
  <si>
    <t>Construction real estate | Commercial | Pass</t>
  </si>
  <si>
    <t>Construction real estate | Commercial | Special Mention</t>
  </si>
  <si>
    <t>Construction real estate | Commercial | Substandard</t>
  </si>
  <si>
    <t>Construction real estate | Commercial | Doubtful</t>
  </si>
  <si>
    <t>Operating and term | Commercial | Pass</t>
  </si>
  <si>
    <t>Operating and term | Commercial | Special Mention</t>
  </si>
  <si>
    <t>Operating and term | Commercial | Substandard</t>
  </si>
  <si>
    <t>Operating and term | Commercial | Doubtful</t>
  </si>
  <si>
    <t>Operating and term | Agricultural | Pass</t>
  </si>
  <si>
    <t>Operating and term | Agricultural | Special Mention</t>
  </si>
  <si>
    <t>Operating and term | Agricultural | Substandard</t>
  </si>
  <si>
    <t>Operating and term | Agricultural | Doubtful</t>
  </si>
  <si>
    <t>Loans Receivable and Loans Held for Sale (Details 4) - Loans receivable - USD ($) $ in Thousands</t>
  </si>
  <si>
    <t>With an allowance recorded:</t>
  </si>
  <si>
    <t>Allowance for Loan Losses Allocated</t>
  </si>
  <si>
    <t>Unpaid Principal Balance</t>
  </si>
  <si>
    <t>Recorded Investment</t>
  </si>
  <si>
    <t>Average Recorded Investment</t>
  </si>
  <si>
    <t>Interest Income Recognized</t>
  </si>
  <si>
    <t>With no related allowance recorded:</t>
  </si>
  <si>
    <t>Loans Receivable and Loans Held for Sale (Details 5) - USD ($) $ in Thousands</t>
  </si>
  <si>
    <t>Allowance for Loan and Lease Losses [Roll Forward]</t>
  </si>
  <si>
    <t>Balance, Beginning</t>
  </si>
  <si>
    <t>Provision</t>
  </si>
  <si>
    <t>Balance, Ending</t>
  </si>
  <si>
    <t>Charge-offs</t>
  </si>
  <si>
    <t>Recoveries</t>
  </si>
  <si>
    <t>Loans Receivable and Loans Held for Sale (Details 6) - USD ($) $ in Thousands</t>
  </si>
  <si>
    <t>Allowance for loan losses:</t>
  </si>
  <si>
    <t>Loans:</t>
  </si>
  <si>
    <t>Individually Evaluated for Impairment</t>
  </si>
  <si>
    <t>Collectively Evaluated for Impairment</t>
  </si>
  <si>
    <t>Loans Receivable and Loans Held for Sale (Detail Textuals) - USD ($) $ in Thousands</t>
  </si>
  <si>
    <t>Carrying value of loans pledged to secure borrowed funds</t>
  </si>
  <si>
    <t>Aggregate amounts of loans to related parties</t>
  </si>
  <si>
    <t>Addition to aggregate amounts of loans to related parties</t>
  </si>
  <si>
    <t>Repayments of loans receivable from related parties</t>
  </si>
  <si>
    <t>Maximum loan to value ratios</t>
  </si>
  <si>
    <t>60.00%</t>
  </si>
  <si>
    <t>Loan Servicing (Details) - USD ($) $ in Thousands</t>
  </si>
  <si>
    <t>Servicing Asset at Amortized Cost, Balance [Roll Forward]</t>
  </si>
  <si>
    <t>Balance at beginning of year, net</t>
  </si>
  <si>
    <t>Mortgage servicing rights capitalized</t>
  </si>
  <si>
    <t>Amortization expense</t>
  </si>
  <si>
    <t>Valuation provision change</t>
  </si>
  <si>
    <t>Balance at end of period, net</t>
  </si>
  <si>
    <t>Loan Servicing (Detail Textuals) - USD ($) $ in Thousands</t>
  </si>
  <si>
    <t>Unpaid principal balance of one to four family residential real estate loans</t>
  </si>
  <si>
    <t>Custodial escrow balance</t>
  </si>
  <si>
    <t>Fair value of mortgage servicing rights</t>
  </si>
  <si>
    <t>Mortgage servicing rights valuation allowance</t>
  </si>
  <si>
    <t>Stockholders' Equity, Regulatory Capital and Dividend Restrictions (Details) - Wells Federal Bank - USD ($) $ in Thousands</t>
  </si>
  <si>
    <t>Compliance with Regulatory Capital Requirements under Banking Regulations [Line Items]</t>
  </si>
  <si>
    <t>Tier I capital (to average assets), Actual Amount</t>
  </si>
  <si>
    <t>Tier I capital (to average assets), Minimum for Capital Adequacy Purposes, Amount</t>
  </si>
  <si>
    <t>Tier I capital (to average assets), Minimum to Be Well Capitalized Under Prompt Corrective Action Provisions, Amount</t>
  </si>
  <si>
    <t>Tier I capital (to average assets), Actual Percent</t>
  </si>
  <si>
    <t>10.37%</t>
  </si>
  <si>
    <t>9.90%</t>
  </si>
  <si>
    <t>Tier I capital (to average assets), Minimum for Capital Adequacy Purposes, Percent</t>
  </si>
  <si>
    <t>4.00%</t>
  </si>
  <si>
    <t>Tier I capital (to average assets), Minimum to Be Well Capitalized Under Prompt Corrective Action Provisions, Percent</t>
  </si>
  <si>
    <t>5.00%</t>
  </si>
  <si>
    <t>Tier I capital common equity (to risk weighted assets), Actual Amount</t>
  </si>
  <si>
    <t>Tier I capital common equity (to risk weighted assets), Minimum for Capital Adequacy Purposes, Amount</t>
  </si>
  <si>
    <t>Tier I capital common equity (to risk weighted assets), Minimum to Be Well Capitalized Under Prompt Corrective Action Provisions, Amount</t>
  </si>
  <si>
    <t>Tier I capital common equity (to risk weighted assets), Actual Percent</t>
  </si>
  <si>
    <t>11.37%</t>
  </si>
  <si>
    <t>Tier I capital common equity (to risk weighted assets), Minimum for Capital Adequacy Purposes, Percent</t>
  </si>
  <si>
    <t>4.50%</t>
  </si>
  <si>
    <t>Tier I capital common equity (to risk weighted assets), Minimum to Be Well Capitalized Under Prompt Corrective Action Provisions, Percent</t>
  </si>
  <si>
    <t>6.50%</t>
  </si>
  <si>
    <t>Tier I capital (to risk weighted assets), Actual Amount</t>
  </si>
  <si>
    <t>Tier I capital (to risk weighted assets), Minimum for Capital Adequacy Purposes, Amount</t>
  </si>
  <si>
    <t>Tier I capital (to risk weighted assets), Minimum to Be Well Capitalized Under Prompt Corrective Action Provisions, Amount</t>
  </si>
  <si>
    <t>Tier I capital (to risk weighted assets), Actual Percent</t>
  </si>
  <si>
    <t>13.58%</t>
  </si>
  <si>
    <t>Tier I capital (to risk weighted assets), Minimum for Capital Adequacy Purposes, Percent</t>
  </si>
  <si>
    <t>6.00%</t>
  </si>
  <si>
    <t>Tier I capital (to risk weighted assets), Minimum to Be Well Capitalized Under Prompt Corrective Action Provisions, Percent</t>
  </si>
  <si>
    <t>8.00%</t>
  </si>
  <si>
    <t>Total risk based capital (to risk weighted assets), Actual Amount</t>
  </si>
  <si>
    <t>Total risk based capital (to risk weighted assets), Minimum for Capital Adequacy Purposes, Amount</t>
  </si>
  <si>
    <t>Total risk based capital (to risk weighted assets), Minimum to Be Well Capitalized Under Prompt Corrective Action Provisions, Amount</t>
  </si>
  <si>
    <t>Total risk based capital (to risk weighted assets), Actual Percent</t>
  </si>
  <si>
    <t>12.24%</t>
  </si>
  <si>
    <t>14.74%</t>
  </si>
  <si>
    <t>Total risk based capital (to risk weighted assets), Minimum for Capital Adequacy Purposes, Percent</t>
  </si>
  <si>
    <t>Total risk based capital (to risk weighted assets), Minimum to Be Well Capitalized Under Prompt Corrective Action Provisions, Percent</t>
  </si>
  <si>
    <t>10.00%</t>
  </si>
  <si>
    <t>Earnings Per Share (Details) - USD ($) $ / shares in Units, $ in Thousands</t>
  </si>
  <si>
    <t>Basic earnings per share:</t>
  </si>
  <si>
    <t>Weighted average number of shares outstanding, basic (in shares)</t>
  </si>
  <si>
    <t>Per share amount, basic (in dollars per share)</t>
  </si>
  <si>
    <t>Effect of dilutive securities:</t>
  </si>
  <si>
    <t>Stock options (in shares)</t>
  </si>
  <si>
    <t>Diluted earnings per share:</t>
  </si>
  <si>
    <t>Net income plus assumed conversions</t>
  </si>
  <si>
    <t>Weighted average number of shares outstanding, diluted (in shares)</t>
  </si>
  <si>
    <t>Per share amount, diluted (in dollars per share)</t>
  </si>
  <si>
    <t>Earnings Per Share (Detail Textuals)</t>
  </si>
  <si>
    <t>Sep. 30, 2014shares</t>
  </si>
  <si>
    <t>Antidilutive options excluded from computation of earnings per share</t>
  </si>
  <si>
    <t>Financial Instruments With Off-Balance-Sheet Risk (Detail Textuals) - USD ($) $ in Thousands</t>
  </si>
  <si>
    <t>Commitments to extend credit</t>
  </si>
  <si>
    <t>Fair Value, Off-balance Sheet Risks, Disclosure Information [Line Items]</t>
  </si>
  <si>
    <t>Commitments to extend credit on loans total</t>
  </si>
  <si>
    <t>Fair Value Measurements (Details) - USD ($) $ in Thousands</t>
  </si>
  <si>
    <t>Recurring | Residential mortgage-backed agencies</t>
  </si>
  <si>
    <t>Fair Value, Assets and Liabilities Measured on Recurring and Nonrecurring Basis [Line Items]</t>
  </si>
  <si>
    <t>Fair Value, Asset (Liability)</t>
  </si>
  <si>
    <t>Recurring | Residential mortgage-backed agencies | Level 1 Inputs</t>
  </si>
  <si>
    <t>Recurring | Residential mortgage-backed agencies | Level 2 Inputs</t>
  </si>
  <si>
    <t>Recurring | Residential mortgage-backed agencies | Level 3 Inputs</t>
  </si>
  <si>
    <t>Recurring | SBA pools</t>
  </si>
  <si>
    <t>Recurring | SBA pools | Level 1 Inputs</t>
  </si>
  <si>
    <t>Recurring | SBA pools | Level 2 Inputs</t>
  </si>
  <si>
    <t>Recurring | SBA pools | Level 3 Inputs</t>
  </si>
  <si>
    <t>Recurring | Obligations of states and political subdivisions</t>
  </si>
  <si>
    <t>Recurring | Obligations of states and political subdivisions | Level 1 Inputs</t>
  </si>
  <si>
    <t>Recurring | Obligations of states and political subdivisions | Level 2 Inputs</t>
  </si>
  <si>
    <t>Recurring | Obligations of states and political subdivisions | Level 3 Inputs</t>
  </si>
  <si>
    <t>Recurring | Government-sponsored enterprise equity securities</t>
  </si>
  <si>
    <t>Recurring | Government-sponsored enterprise equity securities | Level 1 Inputs</t>
  </si>
  <si>
    <t>Recurring | Government-sponsored enterprise equity securities | Level 2 Inputs</t>
  </si>
  <si>
    <t>Recurring | Government-sponsored enterprise equity securities | Level 3 Inputs</t>
  </si>
  <si>
    <t>Recurring | Redeemable common stock</t>
  </si>
  <si>
    <t>Recurring | Redeemable common stock | Level 1 Inputs</t>
  </si>
  <si>
    <t>Recurring | Redeemable common stock | Level 2 Inputs</t>
  </si>
  <si>
    <t>Recurring | Redeemable common stock | Level 3 Inputs</t>
  </si>
  <si>
    <t>Nonrecurring | Foreclosed real estate</t>
  </si>
  <si>
    <t>Nonrecurring | Foreclosed real estate | Level 1 Inputs</t>
  </si>
  <si>
    <t>Nonrecurring | Foreclosed real estate | Level 2 Inputs</t>
  </si>
  <si>
    <t>Nonrecurring | Foreclosed real estate | Level 3 Inputs</t>
  </si>
  <si>
    <t>Nonrecurring | Collateral-dependent impaired loans</t>
  </si>
  <si>
    <t>Nonrecurring | Collateral-dependent impaired loans | Level 1 Inputs</t>
  </si>
  <si>
    <t>Nonrecurring | Collateral-dependent impaired loans | Level 2 Inputs</t>
  </si>
  <si>
    <t>Nonrecurring | Collateral-dependent impaired loans | Level 3 Inputs</t>
  </si>
  <si>
    <t>Nonrecurring | Mortgage servicing rights</t>
  </si>
  <si>
    <t>Nonrecurring | Mortgage servicing rights | Level 1 Inputs</t>
  </si>
  <si>
    <t>Nonrecurring | Mortgage servicing rights | Level 2 Inputs</t>
  </si>
  <si>
    <t>Nonrecurring | Mortgage servicing rights | Level 3 Inputs</t>
  </si>
  <si>
    <t>Fair Value Measurements (Details 1) - Nonrecurring - Level 3 Inputs - Mortgage servicing rights - Discounted cash flows - USD ($) $ in Thousands</t>
  </si>
  <si>
    <t>Valuation Technique</t>
  </si>
  <si>
    <t>[1]</t>
  </si>
  <si>
    <t>Discounted cash flows</t>
  </si>
  <si>
    <t>Unobservable Input</t>
  </si>
  <si>
    <t>Prepayment PSA, Discount rate, Maturity (months) WAM, Costs to service</t>
  </si>
  <si>
    <t>Minimum</t>
  </si>
  <si>
    <t>Prepayment PSA</t>
  </si>
  <si>
    <t>157.00%</t>
  </si>
  <si>
    <t>Discount rate</t>
  </si>
  <si>
    <t>8.50%</t>
  </si>
  <si>
    <t>Maturity (months) WAM</t>
  </si>
  <si>
    <t>37 months</t>
  </si>
  <si>
    <t>Costs to service</t>
  </si>
  <si>
    <t>Maximum</t>
  </si>
  <si>
    <t>335.00%</t>
  </si>
  <si>
    <t>9.25%</t>
  </si>
  <si>
    <t>325 months</t>
  </si>
  <si>
    <t>The estimated fair value on mortgage servicing rights is determined through a cash flow analysis performed at the loan level and is based on the objective attributes of the portfolio (i.e., note rate, loan amount, etc.) and industry assumptions used in the marketplace.</t>
  </si>
  <si>
    <t>Fair Value Measurements (Details 2) - USD ($) $ in Thousands</t>
  </si>
  <si>
    <t>Financial assets:</t>
  </si>
  <si>
    <t>Cash and cash equivalents</t>
  </si>
  <si>
    <t>Certificates of deposit</t>
  </si>
  <si>
    <t>Federal Home Loan Bank stock</t>
  </si>
  <si>
    <t>Mortgage servicing rights</t>
  </si>
  <si>
    <t>Financial liabilities:</t>
  </si>
  <si>
    <t>Redeemable common stock</t>
  </si>
  <si>
    <t>[2]</t>
  </si>
  <si>
    <t>[3]</t>
  </si>
  <si>
    <t>Business Combination (Details) - St. James $ in Thousands</t>
  </si>
  <si>
    <t>Jul. 16, 2015USD ($)</t>
  </si>
  <si>
    <t>Fair value of assets acquired</t>
  </si>
  <si>
    <t>Cash</t>
  </si>
  <si>
    <t>Securities - available for sale</t>
  </si>
  <si>
    <t>Loans</t>
  </si>
  <si>
    <t>Premises and equipment</t>
  </si>
  <si>
    <t>Real estate owned</t>
  </si>
  <si>
    <t>Accrued interest and other assets</t>
  </si>
  <si>
    <t>Core deposit intangible</t>
  </si>
  <si>
    <t>Total assets acquired</t>
  </si>
  <si>
    <t>Fair value of liabilities assumed</t>
  </si>
  <si>
    <t>Deferred tax liability</t>
  </si>
  <si>
    <t>Accrued interest and other liabilities</t>
  </si>
  <si>
    <t>Net assets acquired</t>
  </si>
  <si>
    <t>Business Combination (Details 1) - St. James - Loans receivable $ in Thousands</t>
  </si>
  <si>
    <t>Business Acquisition [Line Items]</t>
  </si>
  <si>
    <t>Contractual Amount</t>
  </si>
  <si>
    <t>Fair Value Adjustments</t>
  </si>
  <si>
    <t>Real estate | Revolving, open end residential</t>
  </si>
  <si>
    <t>Automobile Loan</t>
  </si>
  <si>
    <t>Other Consumer</t>
  </si>
  <si>
    <t>Business Combination (Details 2) - St. James - USD ($) $ / shares in Units, $ in Thousands</t>
  </si>
  <si>
    <t>Business Combination, Separately Recognized Transactions [Line Items]</t>
  </si>
  <si>
    <t>Revenues (interest and noninterest income)</t>
  </si>
  <si>
    <t>Diluted net income per share (in dollars per share)</t>
  </si>
  <si>
    <t>Diluted weighted-average shares (in dollars per share)</t>
  </si>
  <si>
    <t>Business Combination (Detail Textuals) - USD ($) $ / shares in Units, $ in Thousands</t>
  </si>
  <si>
    <t>Jul. 16, 2015</t>
  </si>
  <si>
    <t>Stock issuance costs</t>
  </si>
  <si>
    <t>Merger costs</t>
  </si>
  <si>
    <t>St. James</t>
  </si>
  <si>
    <t>Percentage of voting shares acquired</t>
  </si>
  <si>
    <t>100.00%</t>
  </si>
  <si>
    <t>Number of common stock sold and issued (in shares)</t>
  </si>
  <si>
    <t>Share price (in dollars per share)</t>
  </si>
  <si>
    <t>Percentage of discount on average bid</t>
  </si>
  <si>
    <t>Threshold Trading Days</t>
  </si>
  <si>
    <t>30 days</t>
  </si>
  <si>
    <t>Percentage acquired by ESOP</t>
  </si>
  <si>
    <t>Shares issued under Employee Stock Ownership Plan (in shares)</t>
  </si>
  <si>
    <t>Gross offering proceeds</t>
  </si>
  <si>
    <t>Purchased by employee stock ownership plan</t>
  </si>
  <si>
    <t>Common Stock, Shares, Outstanding</t>
  </si>
  <si>
    <t>Estimated contractual amounts receivable for loans acquired will not be collect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34739</v>
      </c>
    </row>
    <row spans="1:3" r="6">
      <c s="4" r="A6" t="s">
        <v>8</v>
      </c>
      <c s="4" r="B6" t="s">
        <v>9</v>
      </c>
    </row>
    <row spans="1:3" r="7">
      <c s="4" r="A7" t="s">
        <v>10</v>
      </c>
      <c s="4" r="B7" t="s">
        <v>11</v>
      </c>
    </row>
    <row spans="1:3" r="8">
      <c s="4" r="A8" t="s">
        <v>12</v>
      </c>
      <c s="4" r="B8" t="s">
        <v>13</v>
      </c>
    </row>
    <row spans="1:3" r="9">
      <c s="4" r="A9" t="s">
        <v>14</v>
      </c>
      <c s="5" r="C9" t="n">
        <v>805710</v>
      </c>
    </row>
    <row spans="1:3" r="10">
      <c s="4" r="A10" t="s">
        <v>15</v>
      </c>
      <c s="4" r="B10" t="s">
        <v>16</v>
      </c>
    </row>
    <row spans="1:3" r="11">
      <c s="4" r="A11" t="s">
        <v>17</v>
      </c>
      <c s="4" r="B11" t="s">
        <v>18</v>
      </c>
    </row>
    <row spans="1:3" r="12">
      <c s="4" r="A12" t="s">
        <v>19</v>
      </c>
      <c s="4" r="B12" t="s">
        <v>2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896</v>
      </c>
      <c s="7" r="C3" t="n">
        <v>14373</v>
      </c>
    </row>
    <row spans="1:3" r="4">
      <c s="4" r="A4" t="s">
        <v>28</v>
      </c>
      <c s="5" r="B4" t="n">
        <v>9521</v>
      </c>
      <c s="5" r="C4" t="n">
        <v>4181</v>
      </c>
    </row>
    <row spans="1:3" r="5">
      <c s="4" r="A5" t="s">
        <v>29</v>
      </c>
      <c s="5" r="B5" t="n">
        <v>3000</v>
      </c>
      <c s="5" r="C5" t="n">
        <v>2000</v>
      </c>
    </row>
    <row spans="1:3" r="6">
      <c s="4" r="A6" t="s">
        <v>30</v>
      </c>
      <c s="5" r="B6" t="n">
        <v>35495</v>
      </c>
      <c s="5" r="C6" t="n">
        <v>34177</v>
      </c>
    </row>
    <row spans="1:3" r="7">
      <c s="4" r="A7" t="s">
        <v>31</v>
      </c>
      <c s="5" r="B7" t="n">
        <v>2036</v>
      </c>
      <c s="5" r="C7" t="n">
        <v>2079</v>
      </c>
    </row>
    <row spans="1:3" r="8">
      <c s="4" r="A8" t="s">
        <v>32</v>
      </c>
      <c s="5" r="B8" t="n">
        <v>1719</v>
      </c>
      <c s="5" r="C8" t="n">
        <v>1707</v>
      </c>
    </row>
    <row spans="1:3" r="9">
      <c s="4" r="A9" t="s">
        <v>33</v>
      </c>
      <c s="5" r="B9" t="n">
        <v>197336</v>
      </c>
      <c s="5" r="C9" t="n">
        <v>182050</v>
      </c>
    </row>
    <row spans="1:3" r="10">
      <c s="4" r="A10" t="s">
        <v>34</v>
      </c>
      <c s="5" r="B10" t="n">
        <v>1252</v>
      </c>
      <c s="5" r="C10" t="n">
        <v>834</v>
      </c>
    </row>
    <row spans="1:3" r="11">
      <c s="4" r="A11" t="s">
        <v>35</v>
      </c>
      <c s="5" r="B11" t="n">
        <v>3417</v>
      </c>
      <c s="5" r="C11" t="n">
        <v>3172</v>
      </c>
    </row>
    <row spans="1:3" r="12">
      <c s="4" r="A12" t="s">
        <v>36</v>
      </c>
      <c s="5" r="B12" t="n">
        <v>1862</v>
      </c>
      <c s="5" r="C12" t="n">
        <v>1886</v>
      </c>
    </row>
    <row spans="1:3" r="13">
      <c s="4" r="A13" t="s">
        <v>37</v>
      </c>
      <c s="5" r="B13" t="n">
        <v>1975</v>
      </c>
      <c s="5" r="C13" t="n">
        <v>3656</v>
      </c>
    </row>
    <row spans="1:3" r="14">
      <c s="4" r="A14" t="s">
        <v>38</v>
      </c>
      <c s="5" r="B14" t="n">
        <v>1041</v>
      </c>
      <c s="5" r="C14" t="n">
        <v>1711</v>
      </c>
    </row>
    <row spans="1:3" r="15">
      <c s="4" r="A15" t="s">
        <v>39</v>
      </c>
      <c s="5" r="B15" t="n">
        <v>268550</v>
      </c>
      <c s="5" r="C15" t="n">
        <v>251826</v>
      </c>
    </row>
    <row spans="1:3" r="16">
      <c s="3" r="A16" t="s">
        <v>40</v>
      </c>
    </row>
    <row spans="1:3" r="17">
      <c s="4" r="A17" t="s">
        <v>41</v>
      </c>
      <c s="5" r="B17" t="n">
        <v>232714</v>
      </c>
      <c s="5" r="C17" t="n">
        <v>221972</v>
      </c>
    </row>
    <row spans="1:3" r="18">
      <c s="4" r="A18" t="s">
        <v>42</v>
      </c>
      <c s="5" r="B18" t="n">
        <v>3639</v>
      </c>
      <c s="5" r="C18" t="n">
        <v>2630</v>
      </c>
    </row>
    <row spans="1:3" r="19">
      <c s="4" r="A19" t="s">
        <v>43</v>
      </c>
      <c s="5" r="B19" t="n">
        <v>83</v>
      </c>
      <c s="5" r="C19" t="n">
        <v>17</v>
      </c>
    </row>
    <row spans="1:3" r="20">
      <c s="4" r="A20" t="s">
        <v>44</v>
      </c>
      <c s="5" r="B20" t="n">
        <v>903</v>
      </c>
      <c s="5" r="C20" t="n">
        <v>588</v>
      </c>
    </row>
    <row spans="1:3" r="21">
      <c s="4" r="A21" t="s">
        <v>45</v>
      </c>
      <c s="7" r="B21" t="n">
        <v>237339</v>
      </c>
      <c s="7" r="C21" t="n">
        <v>225207</v>
      </c>
    </row>
    <row spans="1:3" r="22">
      <c s="4" r="A22" t="s">
        <v>46</v>
      </c>
      <c s="4" r="B22" t="s">
        <v>47</v>
      </c>
      <c s="4" r="C22" t="s">
        <v>47</v>
      </c>
    </row>
    <row spans="1:3" r="23">
      <c s="3" r="A23" t="s">
        <v>48</v>
      </c>
    </row>
    <row spans="1:3" r="24">
      <c s="4" r="A24" t="s">
        <v>49</v>
      </c>
      <c s="7" r="B24" t="n">
        <v>2257</v>
      </c>
      <c s="7" r="C24" t="n">
        <v>2533</v>
      </c>
    </row>
    <row spans="1:3" r="25">
      <c s="3" r="A25" t="s">
        <v>50</v>
      </c>
    </row>
    <row spans="1:3" r="26">
      <c s="4" r="A26" t="s">
        <v>51</v>
      </c>
      <c s="4" r="B26" t="s">
        <v>47</v>
      </c>
      <c s="4" r="C26" t="s">
        <v>47</v>
      </c>
    </row>
    <row spans="1:3" r="27">
      <c s="4" r="A27" t="s">
        <v>52</v>
      </c>
      <c s="7" r="B27" t="n">
        <v>217</v>
      </c>
      <c s="7" r="C27" t="n">
        <v>209</v>
      </c>
    </row>
    <row spans="1:3" r="28">
      <c s="4" r="A28" t="s">
        <v>53</v>
      </c>
      <c s="5" r="B28" t="n">
        <v>18119</v>
      </c>
      <c s="5" r="C28" t="n">
        <v>17110</v>
      </c>
    </row>
    <row spans="1:3" r="29">
      <c s="4" r="A29" t="s">
        <v>54</v>
      </c>
      <c s="5" r="B29" t="n">
        <v>39879</v>
      </c>
      <c s="5" r="C29" t="n">
        <v>35552</v>
      </c>
    </row>
    <row spans="1:3" r="30">
      <c s="4" r="A30" t="s">
        <v>55</v>
      </c>
      <c s="5" r="B30" t="n">
        <v>170</v>
      </c>
      <c s="5" r="C30" t="n">
        <v>93</v>
      </c>
    </row>
    <row spans="1:3" r="31">
      <c s="4" r="A31" t="s">
        <v>56</v>
      </c>
      <c s="5" r="B31" t="n">
        <v>-172</v>
      </c>
    </row>
    <row spans="1:3" r="32">
      <c s="4" r="A32" t="s">
        <v>57</v>
      </c>
      <c s="5" r="B32" t="n">
        <v>-29259</v>
      </c>
      <c s="5" r="C32" t="n">
        <v>-28878</v>
      </c>
    </row>
    <row spans="1:3" r="33">
      <c s="4" r="A33" t="s">
        <v>58</v>
      </c>
      <c s="5" r="B33" t="n">
        <v>28954</v>
      </c>
      <c s="5" r="C33" t="n">
        <v>24086</v>
      </c>
    </row>
    <row spans="1:3" r="34">
      <c s="4" r="A34" t="s">
        <v>59</v>
      </c>
      <c s="7" r="B34" t="n">
        <v>268550</v>
      </c>
      <c s="7" r="C34" t="n">
        <v>251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44"/>
  </cols>
  <sheetData>
    <row spans="1:2" r="1">
      <c s="1" r="A1" t="s">
        <v>212</v>
      </c>
      <c s="2" r="B1" t="s">
        <v>1</v>
      </c>
    </row>
    <row spans="1:2" r="2">
      <c s="2" r="B2" t="s">
        <v>2</v>
      </c>
    </row>
    <row spans="1:2" r="3">
      <c s="3" r="A3" t="s">
        <v>183</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89</v>
      </c>
    </row>
    <row spans="1:2" r="4">
      <c s="4" r="A4" t="s">
        <v>218</v>
      </c>
      <c s="4" r="B4" t="s">
        <v>219</v>
      </c>
    </row>
    <row spans="1:2" r="5">
      <c s="4" r="A5" t="s">
        <v>220</v>
      </c>
      <c s="4" r="B5" t="s">
        <v>221</v>
      </c>
    </row>
    <row spans="1:2" r="6">
      <c s="4" r="A6" t="s">
        <v>222</v>
      </c>
      <c s="4" r="B6" t="s">
        <v>223</v>
      </c>
    </row>
    <row spans="1:2" r="7">
      <c s="4" r="A7" t="s">
        <v>224</v>
      </c>
      <c s="4" r="B7"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92</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1</v>
      </c>
      <c s="2" r="B1" t="s">
        <v>1</v>
      </c>
    </row>
    <row spans="1:2" r="2">
      <c s="2" r="B2" t="s">
        <v>2</v>
      </c>
    </row>
    <row spans="1:2" r="3">
      <c s="3" r="A3" t="s">
        <v>195</v>
      </c>
    </row>
    <row spans="1:2" r="4">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4</v>
      </c>
      <c s="2" r="B1" t="s">
        <v>1</v>
      </c>
    </row>
    <row spans="1:2" r="2">
      <c s="2" r="B2" t="s">
        <v>2</v>
      </c>
    </row>
    <row spans="1:2" r="3">
      <c s="3" r="A3" t="s">
        <v>198</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7</v>
      </c>
      <c s="2" r="B1" t="s">
        <v>1</v>
      </c>
    </row>
    <row spans="1:2" r="2">
      <c s="2" r="B2" t="s">
        <v>2</v>
      </c>
    </row>
    <row spans="1:2" r="3">
      <c s="3" r="A3" t="s">
        <v>201</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7</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57</v>
      </c>
      <c s="2" r="B1" t="s">
        <v>1</v>
      </c>
    </row>
    <row spans="1:2" r="2">
      <c s="2" r="B2" t="s">
        <v>2</v>
      </c>
    </row>
    <row spans="1:2" r="3">
      <c s="3" r="A3" t="s">
        <v>210</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264</v>
      </c>
      <c s="2" r="B1" t="s">
        <v>1</v>
      </c>
    </row>
    <row spans="1:2" r="2">
      <c s="2" r="B2" t="s">
        <v>265</v>
      </c>
    </row>
    <row spans="1:2" r="3">
      <c s="3" r="A3" t="s">
        <v>183</v>
      </c>
    </row>
    <row spans="1:2" r="4">
      <c s="4" r="A4" t="s">
        <v>266</v>
      </c>
      <c s="5" r="B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4"/>
    <col customWidth="1" max="3" min="3" width="16"/>
  </cols>
  <sheetData>
    <row spans="1:3" r="1">
      <c s="1" r="A1" t="s">
        <v>267</v>
      </c>
      <c s="2" r="B1" t="s">
        <v>1</v>
      </c>
      <c s="2" r="C1" t="s">
        <v>268</v>
      </c>
    </row>
    <row spans="1:3" r="2">
      <c s="2" r="B2" t="s">
        <v>2</v>
      </c>
      <c s="2" r="C2" t="s">
        <v>25</v>
      </c>
    </row>
    <row spans="1:3" r="3">
      <c s="3" r="A3" t="s">
        <v>186</v>
      </c>
    </row>
    <row spans="1:3" r="4">
      <c s="4" r="A4" t="s">
        <v>269</v>
      </c>
      <c s="7" r="B4" t="n">
        <v>9521</v>
      </c>
      <c s="7" r="C4" t="n">
        <v>4181</v>
      </c>
    </row>
    <row spans="1:3" r="5">
      <c s="4" r="A5" t="s">
        <v>270</v>
      </c>
      <c s="4" r="B5" t="s">
        <v>271</v>
      </c>
      <c s="4" r="C5" t="s">
        <v>272</v>
      </c>
    </row>
    <row spans="1:3" r="6">
      <c s="4" r="A6" t="s">
        <v>273</v>
      </c>
      <c s="4" r="B6" t="s">
        <v>274</v>
      </c>
      <c s="4" r="C6"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0</v>
      </c>
      <c s="2" r="B1" t="s">
        <v>2</v>
      </c>
      <c s="2" r="C1" t="s">
        <v>25</v>
      </c>
    </row>
    <row spans="1:3" r="2">
      <c s="3" r="A2" t="s">
        <v>61</v>
      </c>
    </row>
    <row spans="1:3" r="3">
      <c s="4" r="A3" t="s">
        <v>62</v>
      </c>
      <c s="7" r="B3" t="n">
        <v>5435</v>
      </c>
      <c s="7" r="C3" t="n">
        <v>7411</v>
      </c>
    </row>
    <row spans="1:3" r="4">
      <c s="4" r="A4" t="s">
        <v>63</v>
      </c>
      <c s="7" r="B4" t="n">
        <v>2125</v>
      </c>
      <c s="7" r="C4" t="n">
        <v>2158</v>
      </c>
    </row>
    <row spans="1:3" r="5">
      <c s="4" r="A5" t="s">
        <v>64</v>
      </c>
      <c s="8" r="B5" t="n">
        <v>0.1</v>
      </c>
      <c s="8" r="C5" t="n">
        <v>0.1</v>
      </c>
    </row>
    <row spans="1:3" r="6">
      <c s="4" r="A6" t="s">
        <v>65</v>
      </c>
      <c s="5" r="B6" t="n">
        <v>85160</v>
      </c>
      <c s="5" r="C6" t="n">
        <v>95602</v>
      </c>
    </row>
    <row spans="1:3" r="7">
      <c s="4" r="A7" t="s">
        <v>66</v>
      </c>
      <c s="5" r="B7" t="n">
        <v>85160</v>
      </c>
      <c s="5" r="C7" t="n">
        <v>95602</v>
      </c>
    </row>
    <row spans="1:3" r="8">
      <c s="4" r="A8" t="s">
        <v>67</v>
      </c>
      <c s="4" r="B8" t="s">
        <v>47</v>
      </c>
      <c s="4" r="C8" t="s">
        <v>47</v>
      </c>
    </row>
    <row spans="1:3" r="9">
      <c s="4" r="A9" t="s">
        <v>68</v>
      </c>
      <c s="5" r="B9" t="n">
        <v>500000</v>
      </c>
      <c s="5" r="C9" t="n">
        <v>500000</v>
      </c>
    </row>
    <row spans="1:3" r="10">
      <c s="4" r="A10" t="s">
        <v>69</v>
      </c>
      <c s="5" r="B10" t="n">
        <v>0</v>
      </c>
      <c s="5" r="C10" t="n">
        <v>0</v>
      </c>
    </row>
    <row spans="1:3" r="11">
      <c s="4" r="A11" t="s">
        <v>70</v>
      </c>
      <c s="8" r="B11" t="n">
        <v>0.1</v>
      </c>
      <c s="8" r="C11" t="n">
        <v>0.1</v>
      </c>
    </row>
    <row spans="1:3" r="12">
      <c s="4" r="A12" t="s">
        <v>71</v>
      </c>
      <c s="5" r="B12" t="n">
        <v>7000000</v>
      </c>
      <c s="5" r="C12" t="n">
        <v>7000000</v>
      </c>
    </row>
    <row spans="1:3" r="13">
      <c s="4" r="A13" t="s">
        <v>72</v>
      </c>
      <c s="5" r="B13" t="n">
        <v>2181076</v>
      </c>
      <c s="5" r="C13" t="n">
        <v>2091898</v>
      </c>
    </row>
    <row spans="1:3" r="14">
      <c s="4" r="A14" t="s">
        <v>73</v>
      </c>
      <c s="5" r="B14" t="n">
        <v>1459526</v>
      </c>
      <c s="5" r="C14" t="n">
        <v>1445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76</v>
      </c>
      <c s="2" r="B1" t="s">
        <v>2</v>
      </c>
      <c s="2" r="C1" t="s">
        <v>25</v>
      </c>
    </row>
    <row spans="1:3" r="2">
      <c s="3" r="A2" t="s">
        <v>277</v>
      </c>
    </row>
    <row spans="1:3" r="3">
      <c s="4" r="A3" t="s">
        <v>278</v>
      </c>
      <c s="7" r="B3" t="n">
        <v>35242</v>
      </c>
      <c s="7" r="C3" t="n">
        <v>34026</v>
      </c>
    </row>
    <row spans="1:3" r="4">
      <c s="4" r="A4" t="s">
        <v>279</v>
      </c>
      <c s="5" r="B4" t="n">
        <v>347</v>
      </c>
      <c s="5" r="C4" t="n">
        <v>378</v>
      </c>
    </row>
    <row spans="1:3" r="5">
      <c s="4" r="A5" t="s">
        <v>280</v>
      </c>
      <c s="5" r="B5" t="n">
        <v>-94</v>
      </c>
      <c s="5" r="C5" t="n">
        <v>-227</v>
      </c>
    </row>
    <row spans="1:3" r="6">
      <c s="4" r="A6" t="s">
        <v>281</v>
      </c>
      <c s="5" r="B6" t="n">
        <v>35495</v>
      </c>
      <c s="5" r="C6" t="n">
        <v>34177</v>
      </c>
    </row>
    <row spans="1:3" r="7">
      <c s="4" r="A7" t="s">
        <v>282</v>
      </c>
    </row>
    <row spans="1:3" r="8">
      <c s="3" r="A8" t="s">
        <v>277</v>
      </c>
    </row>
    <row spans="1:3" r="9">
      <c s="4" r="A9" t="s">
        <v>278</v>
      </c>
      <c s="5" r="B9" t="n">
        <v>22356</v>
      </c>
      <c s="5" r="C9" t="n">
        <v>22677</v>
      </c>
    </row>
    <row spans="1:3" r="10">
      <c s="4" r="A10" t="s">
        <v>279</v>
      </c>
      <c s="5" r="B10" t="n">
        <v>96</v>
      </c>
      <c s="5" r="C10" t="n">
        <v>60</v>
      </c>
    </row>
    <row spans="1:3" r="11">
      <c s="4" r="A11" t="s">
        <v>280</v>
      </c>
      <c s="5" r="B11" t="n">
        <v>-71</v>
      </c>
      <c s="5" r="C11" t="n">
        <v>-192</v>
      </c>
    </row>
    <row spans="1:3" r="12">
      <c s="4" r="A12" t="s">
        <v>281</v>
      </c>
      <c s="5" r="B12" t="n">
        <v>22381</v>
      </c>
      <c s="5" r="C12" t="n">
        <v>22545</v>
      </c>
    </row>
    <row spans="1:3" r="13">
      <c s="4" r="A13" t="s">
        <v>283</v>
      </c>
    </row>
    <row spans="1:3" r="14">
      <c s="3" r="A14" t="s">
        <v>277</v>
      </c>
    </row>
    <row spans="1:3" r="15">
      <c s="4" r="A15" t="s">
        <v>278</v>
      </c>
      <c s="5" r="B15" t="n">
        <v>2645</v>
      </c>
      <c s="5" r="C15" t="n">
        <v>1835</v>
      </c>
    </row>
    <row spans="1:3" r="16">
      <c s="4" r="A16" t="s">
        <v>279</v>
      </c>
      <c s="5" r="B16" t="n">
        <v>4</v>
      </c>
      <c s="5" r="C16" t="n">
        <v>6</v>
      </c>
    </row>
    <row spans="1:3" r="17">
      <c s="4" r="A17" t="s">
        <v>280</v>
      </c>
      <c s="5" r="B17" t="n">
        <v>-3</v>
      </c>
      <c s="5" r="C17" t="n">
        <v>-9</v>
      </c>
    </row>
    <row spans="1:3" r="18">
      <c s="4" r="A18" t="s">
        <v>281</v>
      </c>
      <c s="5" r="B18" t="n">
        <v>2646</v>
      </c>
      <c s="5" r="C18" t="n">
        <v>1832</v>
      </c>
    </row>
    <row spans="1:3" r="19">
      <c s="4" r="A19" t="s">
        <v>284</v>
      </c>
    </row>
    <row spans="1:3" r="20">
      <c s="3" r="A20" t="s">
        <v>277</v>
      </c>
    </row>
    <row spans="1:3" r="21">
      <c s="4" r="A21" t="s">
        <v>278</v>
      </c>
      <c s="5" r="B21" t="n">
        <v>10201</v>
      </c>
      <c s="5" r="C21" t="n">
        <v>9474</v>
      </c>
    </row>
    <row spans="1:3" r="22">
      <c s="4" r="A22" t="s">
        <v>279</v>
      </c>
      <c s="5" r="B22" t="n">
        <v>162</v>
      </c>
      <c s="5" r="C22" t="n">
        <v>250</v>
      </c>
    </row>
    <row spans="1:3" r="23">
      <c s="4" r="A23" t="s">
        <v>280</v>
      </c>
      <c s="5" r="B23" t="n">
        <v>-20</v>
      </c>
      <c s="5" r="C23" t="n">
        <v>-26</v>
      </c>
    </row>
    <row spans="1:3" r="24">
      <c s="4" r="A24" t="s">
        <v>281</v>
      </c>
      <c s="5" r="B24" t="n">
        <v>10343</v>
      </c>
      <c s="5" r="C24" t="n">
        <v>9698</v>
      </c>
    </row>
    <row spans="1:3" r="25">
      <c s="4" r="A25" t="s">
        <v>285</v>
      </c>
    </row>
    <row spans="1:3" r="26">
      <c s="3" r="A26" t="s">
        <v>277</v>
      </c>
    </row>
    <row spans="1:3" r="27">
      <c s="4" r="A27" t="s">
        <v>278</v>
      </c>
      <c s="5" r="B27" t="n">
        <v>40</v>
      </c>
      <c s="5" r="C27" t="n">
        <v>40</v>
      </c>
    </row>
    <row spans="1:3" r="28">
      <c s="4" r="A28" t="s">
        <v>279</v>
      </c>
      <c s="7" r="B28" t="n">
        <v>85</v>
      </c>
      <c s="7" r="C28" t="n">
        <v>62</v>
      </c>
    </row>
    <row spans="1:3" r="29">
      <c s="4" r="A29" t="s">
        <v>280</v>
      </c>
      <c s="4" r="B29" t="s">
        <v>47</v>
      </c>
      <c s="4" r="C29" t="s">
        <v>47</v>
      </c>
    </row>
    <row spans="1:3" r="30">
      <c s="4" r="A30" t="s">
        <v>281</v>
      </c>
      <c s="7" r="B30" t="n">
        <v>125</v>
      </c>
      <c s="7" r="C30" t="n">
        <v>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86</v>
      </c>
      <c s="2" r="B1" t="s">
        <v>2</v>
      </c>
      <c s="2" r="C1" t="s">
        <v>25</v>
      </c>
    </row>
    <row spans="1:3" r="2">
      <c s="3" r="A2" t="s">
        <v>278</v>
      </c>
    </row>
    <row spans="1:3" r="3">
      <c s="4" r="A3" t="s">
        <v>278</v>
      </c>
      <c s="7" r="B3" t="n">
        <v>35242</v>
      </c>
    </row>
    <row spans="1:3" r="4">
      <c s="3" r="A4" t="s">
        <v>281</v>
      </c>
    </row>
    <row spans="1:3" r="5">
      <c s="4" r="A5" t="s">
        <v>281</v>
      </c>
      <c s="5" r="B5" t="n">
        <v>35495</v>
      </c>
      <c s="7" r="C5" t="n">
        <v>34177</v>
      </c>
    </row>
    <row spans="1:3" r="6">
      <c s="4" r="A6" t="s">
        <v>284</v>
      </c>
    </row>
    <row spans="1:3" r="7">
      <c s="3" r="A7" t="s">
        <v>278</v>
      </c>
    </row>
    <row spans="1:3" r="8">
      <c s="4" r="A8" t="s">
        <v>287</v>
      </c>
      <c s="5" r="B8" t="n">
        <v>872</v>
      </c>
    </row>
    <row spans="1:3" r="9">
      <c s="4" r="A9" t="s">
        <v>288</v>
      </c>
      <c s="5" r="B9" t="n">
        <v>3695</v>
      </c>
    </row>
    <row spans="1:3" r="10">
      <c s="4" r="A10" t="s">
        <v>289</v>
      </c>
      <c s="5" r="B10" t="n">
        <v>3890</v>
      </c>
    </row>
    <row spans="1:3" r="11">
      <c s="4" r="A11" t="s">
        <v>290</v>
      </c>
      <c s="5" r="B11" t="n">
        <v>1744</v>
      </c>
    </row>
    <row spans="1:3" r="12">
      <c s="4" r="A12" t="s">
        <v>278</v>
      </c>
      <c s="5" r="B12" t="n">
        <v>10201</v>
      </c>
    </row>
    <row spans="1:3" r="13">
      <c s="3" r="A13" t="s">
        <v>281</v>
      </c>
    </row>
    <row spans="1:3" r="14">
      <c s="4" r="A14" t="s">
        <v>287</v>
      </c>
      <c s="5" r="B14" t="n">
        <v>873</v>
      </c>
    </row>
    <row spans="1:3" r="15">
      <c s="4" r="A15" t="s">
        <v>288</v>
      </c>
      <c s="5" r="B15" t="n">
        <v>3739</v>
      </c>
    </row>
    <row spans="1:3" r="16">
      <c s="4" r="A16" t="s">
        <v>289</v>
      </c>
      <c s="5" r="B16" t="n">
        <v>3951</v>
      </c>
    </row>
    <row spans="1:3" r="17">
      <c s="4" r="A17" t="s">
        <v>290</v>
      </c>
      <c s="5" r="B17" t="n">
        <v>1780</v>
      </c>
    </row>
    <row spans="1:3" r="18">
      <c s="4" r="A18" t="s">
        <v>281</v>
      </c>
      <c s="5" r="B18" t="n">
        <v>10343</v>
      </c>
      <c s="5" r="C18" t="n">
        <v>9698</v>
      </c>
    </row>
    <row spans="1:3" r="19">
      <c s="4" r="A19" t="s">
        <v>282</v>
      </c>
    </row>
    <row spans="1:3" r="20">
      <c s="3" r="A20" t="s">
        <v>278</v>
      </c>
    </row>
    <row spans="1:3" r="21">
      <c s="4" r="A21" t="s">
        <v>278</v>
      </c>
      <c s="5" r="B21" t="n">
        <v>22356</v>
      </c>
    </row>
    <row spans="1:3" r="22">
      <c s="3" r="A22" t="s">
        <v>281</v>
      </c>
    </row>
    <row spans="1:3" r="23">
      <c s="4" r="A23" t="s">
        <v>281</v>
      </c>
      <c s="5" r="B23" t="n">
        <v>22381</v>
      </c>
      <c s="5" r="C23" t="n">
        <v>22545</v>
      </c>
    </row>
    <row spans="1:3" r="24">
      <c s="4" r="A24" t="s">
        <v>283</v>
      </c>
    </row>
    <row spans="1:3" r="25">
      <c s="3" r="A25" t="s">
        <v>278</v>
      </c>
    </row>
    <row spans="1:3" r="26">
      <c s="4" r="A26" t="s">
        <v>278</v>
      </c>
      <c s="5" r="B26" t="n">
        <v>2645</v>
      </c>
    </row>
    <row spans="1:3" r="27">
      <c s="3" r="A27" t="s">
        <v>281</v>
      </c>
    </row>
    <row spans="1:3" r="28">
      <c s="4" r="A28" t="s">
        <v>281</v>
      </c>
      <c s="5" r="B28" t="n">
        <v>2646</v>
      </c>
      <c s="5" r="C28" t="n">
        <v>1832</v>
      </c>
    </row>
    <row spans="1:3" r="29">
      <c s="4" r="A29" t="s">
        <v>285</v>
      </c>
    </row>
    <row spans="1:3" r="30">
      <c s="3" r="A30" t="s">
        <v>278</v>
      </c>
    </row>
    <row spans="1:3" r="31">
      <c s="4" r="A31" t="s">
        <v>278</v>
      </c>
      <c s="5" r="B31" t="n">
        <v>40</v>
      </c>
    </row>
    <row spans="1:3" r="32">
      <c s="3" r="A32" t="s">
        <v>281</v>
      </c>
    </row>
    <row spans="1:3" r="33">
      <c s="4" r="A33" t="s">
        <v>281</v>
      </c>
      <c s="7" r="B33" t="n">
        <v>125</v>
      </c>
      <c s="7" r="C33" t="n">
        <v>1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291</v>
      </c>
      <c s="2" r="B1" t="s">
        <v>75</v>
      </c>
      <c s="2" r="D1" t="s">
        <v>1</v>
      </c>
    </row>
    <row spans="1:5" r="2">
      <c s="2" r="B2" t="s">
        <v>2</v>
      </c>
      <c s="2" r="C2" t="s">
        <v>76</v>
      </c>
      <c s="2" r="D2" t="s">
        <v>2</v>
      </c>
      <c s="2" r="E2" t="s">
        <v>76</v>
      </c>
    </row>
    <row spans="1:5" r="3">
      <c s="3" r="A3" t="s">
        <v>189</v>
      </c>
    </row>
    <row spans="1:5" r="4">
      <c s="4" r="A4" t="s">
        <v>292</v>
      </c>
      <c s="7" r="B4" t="n">
        <v>41</v>
      </c>
      <c s="7" r="C4" t="n">
        <v>80</v>
      </c>
      <c s="7" r="D4" t="n">
        <v>93</v>
      </c>
      <c s="7" r="E4" t="n">
        <v>-264</v>
      </c>
    </row>
    <row spans="1:5" r="5">
      <c s="4" r="A5" t="s">
        <v>293</v>
      </c>
      <c s="5" r="B5" t="n">
        <v>208</v>
      </c>
      <c s="4" r="C5" t="s">
        <v>47</v>
      </c>
      <c s="5" r="D5" t="n">
        <v>119</v>
      </c>
      <c s="5" r="E5" t="n">
        <v>417</v>
      </c>
    </row>
    <row spans="1:5" r="6">
      <c s="4" r="A6" t="s">
        <v>294</v>
      </c>
      <c s="5" r="B6" t="n">
        <v>-79</v>
      </c>
      <c s="7" r="C6" t="n">
        <v>-1</v>
      </c>
      <c s="5" r="D6" t="n">
        <v>-42</v>
      </c>
      <c s="5" r="E6" t="n">
        <v>-74</v>
      </c>
    </row>
    <row spans="1:5" r="7">
      <c s="4" r="A7" t="s">
        <v>295</v>
      </c>
      <c s="7" r="B7" t="n">
        <v>170</v>
      </c>
      <c s="7" r="C7" t="n">
        <v>79</v>
      </c>
      <c s="7" r="D7" t="n">
        <v>170</v>
      </c>
      <c s="7" r="E7" t="n">
        <v>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277</v>
      </c>
    </row>
    <row spans="1:3" r="3">
      <c s="4" r="A3" t="s">
        <v>297</v>
      </c>
      <c s="7" r="B3" t="n">
        <v>5737</v>
      </c>
      <c s="7" r="C3" t="n">
        <v>7174</v>
      </c>
    </row>
    <row spans="1:3" r="4">
      <c s="4" r="A4" t="s">
        <v>298</v>
      </c>
      <c s="5" r="B4" t="n">
        <v>16</v>
      </c>
      <c s="5" r="C4" t="n">
        <v>26</v>
      </c>
    </row>
    <row spans="1:3" r="5">
      <c s="4" r="A5" t="s">
        <v>299</v>
      </c>
      <c s="5" r="B5" t="n">
        <v>9495</v>
      </c>
      <c s="5" r="C5" t="n">
        <v>12996</v>
      </c>
    </row>
    <row spans="1:3" r="6">
      <c s="4" r="A6" t="s">
        <v>300</v>
      </c>
      <c s="5" r="B6" t="n">
        <v>78</v>
      </c>
      <c s="5" r="C6" t="n">
        <v>201</v>
      </c>
    </row>
    <row spans="1:3" r="7">
      <c s="4" r="A7" t="s">
        <v>301</v>
      </c>
      <c s="5" r="B7" t="n">
        <v>15232</v>
      </c>
      <c s="5" r="C7" t="n">
        <v>20170</v>
      </c>
    </row>
    <row spans="1:3" r="8">
      <c s="4" r="A8" t="s">
        <v>302</v>
      </c>
      <c s="5" r="B8" t="n">
        <v>94</v>
      </c>
      <c s="5" r="C8" t="n">
        <v>227</v>
      </c>
    </row>
    <row spans="1:3" r="9">
      <c s="4" r="A9" t="s">
        <v>282</v>
      </c>
    </row>
    <row spans="1:3" r="10">
      <c s="3" r="A10" t="s">
        <v>277</v>
      </c>
    </row>
    <row spans="1:3" r="11">
      <c s="4" r="A11" t="s">
        <v>297</v>
      </c>
      <c s="5" r="B11" t="n">
        <v>4197</v>
      </c>
      <c s="5" r="C11" t="n">
        <v>5679</v>
      </c>
    </row>
    <row spans="1:3" r="12">
      <c s="4" r="A12" t="s">
        <v>298</v>
      </c>
      <c s="5" r="B12" t="n">
        <v>9</v>
      </c>
      <c s="5" r="C12" t="n">
        <v>20</v>
      </c>
    </row>
    <row spans="1:3" r="13">
      <c s="4" r="A13" t="s">
        <v>299</v>
      </c>
      <c s="5" r="B13" t="n">
        <v>8575</v>
      </c>
      <c s="5" r="C13" t="n">
        <v>10566</v>
      </c>
    </row>
    <row spans="1:3" r="14">
      <c s="4" r="A14" t="s">
        <v>300</v>
      </c>
      <c s="5" r="B14" t="n">
        <v>62</v>
      </c>
      <c s="5" r="C14" t="n">
        <v>172</v>
      </c>
    </row>
    <row spans="1:3" r="15">
      <c s="4" r="A15" t="s">
        <v>301</v>
      </c>
      <c s="5" r="B15" t="n">
        <v>12772</v>
      </c>
      <c s="5" r="C15" t="n">
        <v>16245</v>
      </c>
    </row>
    <row spans="1:3" r="16">
      <c s="4" r="A16" t="s">
        <v>302</v>
      </c>
      <c s="5" r="B16" t="n">
        <v>71</v>
      </c>
      <c s="7" r="C16" t="n">
        <v>192</v>
      </c>
    </row>
    <row spans="1:3" r="17">
      <c s="4" r="A17" t="s">
        <v>283</v>
      </c>
    </row>
    <row spans="1:3" r="18">
      <c s="3" r="A18" t="s">
        <v>277</v>
      </c>
    </row>
    <row spans="1:3" r="19">
      <c s="4" r="A19" t="s">
        <v>297</v>
      </c>
      <c s="5" r="B19" t="n">
        <v>1049</v>
      </c>
      <c s="4" r="C19" t="s">
        <v>47</v>
      </c>
    </row>
    <row spans="1:3" r="20">
      <c s="4" r="A20" t="s">
        <v>298</v>
      </c>
      <c s="7" r="B20" t="n">
        <v>3</v>
      </c>
      <c s="4" r="C20" t="s">
        <v>47</v>
      </c>
    </row>
    <row spans="1:3" r="21">
      <c s="4" r="A21" t="s">
        <v>299</v>
      </c>
      <c s="4" r="B21" t="s">
        <v>47</v>
      </c>
      <c s="7" r="C21" t="n">
        <v>1250</v>
      </c>
    </row>
    <row spans="1:3" r="22">
      <c s="4" r="A22" t="s">
        <v>300</v>
      </c>
      <c s="4" r="B22" t="s">
        <v>47</v>
      </c>
      <c s="5" r="C22" t="n">
        <v>9</v>
      </c>
    </row>
    <row spans="1:3" r="23">
      <c s="4" r="A23" t="s">
        <v>301</v>
      </c>
      <c s="7" r="B23" t="n">
        <v>1049</v>
      </c>
      <c s="5" r="C23" t="n">
        <v>1250</v>
      </c>
    </row>
    <row spans="1:3" r="24">
      <c s="4" r="A24" t="s">
        <v>302</v>
      </c>
      <c s="5" r="B24" t="n">
        <v>3</v>
      </c>
      <c s="5" r="C24" t="n">
        <v>9</v>
      </c>
    </row>
    <row spans="1:3" r="25">
      <c s="4" r="A25" t="s">
        <v>284</v>
      </c>
    </row>
    <row spans="1:3" r="26">
      <c s="3" r="A26" t="s">
        <v>277</v>
      </c>
    </row>
    <row spans="1:3" r="27">
      <c s="4" r="A27" t="s">
        <v>297</v>
      </c>
      <c s="5" r="B27" t="n">
        <v>490</v>
      </c>
      <c s="5" r="C27" t="n">
        <v>1495</v>
      </c>
    </row>
    <row spans="1:3" r="28">
      <c s="4" r="A28" t="s">
        <v>298</v>
      </c>
      <c s="5" r="B28" t="n">
        <v>4</v>
      </c>
      <c s="5" r="C28" t="n">
        <v>6</v>
      </c>
    </row>
    <row spans="1:3" r="29">
      <c s="4" r="A29" t="s">
        <v>299</v>
      </c>
      <c s="5" r="B29" t="n">
        <v>920</v>
      </c>
      <c s="5" r="C29" t="n">
        <v>1180</v>
      </c>
    </row>
    <row spans="1:3" r="30">
      <c s="4" r="A30" t="s">
        <v>300</v>
      </c>
      <c s="5" r="B30" t="n">
        <v>16</v>
      </c>
      <c s="5" r="C30" t="n">
        <v>20</v>
      </c>
    </row>
    <row spans="1:3" r="31">
      <c s="4" r="A31" t="s">
        <v>301</v>
      </c>
      <c s="5" r="B31" t="n">
        <v>1410</v>
      </c>
      <c s="5" r="C31" t="n">
        <v>2675</v>
      </c>
    </row>
    <row spans="1:3" r="32">
      <c s="4" r="A32" t="s">
        <v>302</v>
      </c>
      <c s="7" r="B32" t="n">
        <v>20</v>
      </c>
      <c s="7" r="C32" t="n">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s>
  <sheetData>
    <row spans="1:4" r="1">
      <c s="1" r="A1" t="s">
        <v>303</v>
      </c>
      <c s="2" r="B1" t="s">
        <v>1</v>
      </c>
    </row>
    <row spans="1:4" r="2">
      <c s="2" r="B2" t="s">
        <v>304</v>
      </c>
      <c s="2" r="C2" t="s">
        <v>305</v>
      </c>
      <c s="2" r="D2" t="s">
        <v>306</v>
      </c>
    </row>
    <row spans="1:4" r="3">
      <c s="3" r="A3" t="s">
        <v>189</v>
      </c>
    </row>
    <row spans="1:4" r="4">
      <c s="4" r="A4" t="s">
        <v>307</v>
      </c>
      <c s="7" r="B4" t="n">
        <v>30556000</v>
      </c>
      <c s="7" r="D4" t="n">
        <v>20961000</v>
      </c>
    </row>
    <row spans="1:4" r="5">
      <c s="4" r="A5" t="s">
        <v>308</v>
      </c>
      <c s="5" r="B5" t="n">
        <v>25</v>
      </c>
      <c s="5" r="D5" t="n">
        <v>37</v>
      </c>
    </row>
    <row spans="1:4" r="6">
      <c s="4" r="A6" t="s">
        <v>309</v>
      </c>
      <c s="7" r="B6" t="n">
        <v>0</v>
      </c>
      <c s="7" r="C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s="1" r="A1" t="s">
        <v>310</v>
      </c>
      <c s="2" r="B1" t="s">
        <v>2</v>
      </c>
      <c s="2" r="C1" t="s">
        <v>311</v>
      </c>
      <c s="2" r="D1" t="s">
        <v>25</v>
      </c>
      <c s="2" r="E1" t="s">
        <v>76</v>
      </c>
      <c s="2" r="F1" t="s">
        <v>312</v>
      </c>
      <c s="2" r="G1" t="s">
        <v>313</v>
      </c>
    </row>
    <row spans="1:7" r="2">
      <c s="3" r="A2" t="s">
        <v>314</v>
      </c>
    </row>
    <row spans="1:7" r="3">
      <c s="4" r="A3" t="s">
        <v>315</v>
      </c>
      <c s="7" r="B3" t="n">
        <v>-2125</v>
      </c>
      <c s="7" r="D3" t="n">
        <v>-2158</v>
      </c>
    </row>
    <row spans="1:7" r="4">
      <c s="4" r="A4" t="s">
        <v>316</v>
      </c>
      <c s="5" r="B4" t="n">
        <v>197336</v>
      </c>
      <c s="5" r="D4" t="n">
        <v>182050</v>
      </c>
    </row>
    <row spans="1:7" r="5">
      <c s="4" r="A5" t="s">
        <v>78</v>
      </c>
    </row>
    <row spans="1:7" r="6">
      <c s="3" r="A6" t="s">
        <v>314</v>
      </c>
    </row>
    <row spans="1:7" r="7">
      <c s="4" r="A7" t="s">
        <v>317</v>
      </c>
      <c s="5" r="B7" t="n">
        <v>199675</v>
      </c>
      <c s="5" r="D7" t="n">
        <v>184553</v>
      </c>
    </row>
    <row spans="1:7" r="8">
      <c s="4" r="A8" t="s">
        <v>318</v>
      </c>
      <c s="5" r="B8" t="n">
        <v>-214</v>
      </c>
      <c s="5" r="D8" t="n">
        <v>-345</v>
      </c>
    </row>
    <row spans="1:7" r="9">
      <c s="4" r="A9" t="s">
        <v>315</v>
      </c>
      <c s="5" r="B9" t="n">
        <v>-2125</v>
      </c>
      <c s="7" r="C9" t="n">
        <v>-2184</v>
      </c>
      <c s="5" r="D9" t="n">
        <v>-2158</v>
      </c>
      <c s="7" r="E9" t="n">
        <v>-2040</v>
      </c>
      <c s="7" r="F9" t="n">
        <v>-1934</v>
      </c>
      <c s="7" r="G9" t="n">
        <v>-1724</v>
      </c>
    </row>
    <row spans="1:7" r="10">
      <c s="4" r="A10" t="s">
        <v>316</v>
      </c>
      <c s="5" r="B10" t="n">
        <v>197336</v>
      </c>
      <c s="5" r="D10" t="n">
        <v>182050</v>
      </c>
    </row>
    <row spans="1:7" r="11">
      <c s="4" r="A11" t="s">
        <v>319</v>
      </c>
    </row>
    <row spans="1:7" r="12">
      <c s="3" r="A12" t="s">
        <v>314</v>
      </c>
    </row>
    <row spans="1:7" r="13">
      <c s="4" r="A13" t="s">
        <v>317</v>
      </c>
      <c s="5" r="B13" t="n">
        <v>61091</v>
      </c>
      <c s="5" r="D13" t="n">
        <v>56674</v>
      </c>
    </row>
    <row spans="1:7" r="14">
      <c s="4" r="A14" t="s">
        <v>315</v>
      </c>
      <c s="5" r="B14" t="n">
        <v>-479</v>
      </c>
      <c s="5" r="C14" t="n">
        <v>-528</v>
      </c>
      <c s="5" r="D14" t="n">
        <v>-545</v>
      </c>
      <c s="5" r="E14" t="n">
        <v>-501</v>
      </c>
      <c s="5" r="F14" t="n">
        <v>-484</v>
      </c>
      <c s="5" r="G14" t="n">
        <v>-433</v>
      </c>
    </row>
    <row spans="1:7" r="15">
      <c s="4" r="A15" t="s">
        <v>320</v>
      </c>
    </row>
    <row spans="1:7" r="16">
      <c s="3" r="A16" t="s">
        <v>314</v>
      </c>
    </row>
    <row spans="1:7" r="17">
      <c s="4" r="A17" t="s">
        <v>317</v>
      </c>
      <c s="5" r="B17" t="n">
        <v>32255</v>
      </c>
      <c s="5" r="D17" t="n">
        <v>30653</v>
      </c>
    </row>
    <row spans="1:7" r="18">
      <c s="4" r="A18" t="s">
        <v>315</v>
      </c>
      <c s="5" r="B18" t="n">
        <v>-703</v>
      </c>
      <c s="5" r="C18" t="n">
        <v>-786</v>
      </c>
      <c s="5" r="D18" t="n">
        <v>-722</v>
      </c>
      <c s="5" r="E18" t="n">
        <v>-696</v>
      </c>
      <c s="5" r="F18" t="n">
        <v>-712</v>
      </c>
      <c s="5" r="G18" t="n">
        <v>-624</v>
      </c>
    </row>
    <row spans="1:7" r="19">
      <c s="4" r="A19" t="s">
        <v>321</v>
      </c>
    </row>
    <row spans="1:7" r="20">
      <c s="3" r="A20" t="s">
        <v>314</v>
      </c>
    </row>
    <row spans="1:7" r="21">
      <c s="4" r="A21" t="s">
        <v>317</v>
      </c>
      <c s="5" r="B21" t="n">
        <v>40469</v>
      </c>
      <c s="5" r="D21" t="n">
        <v>38128</v>
      </c>
    </row>
    <row spans="1:7" r="22">
      <c s="4" r="A22" t="s">
        <v>315</v>
      </c>
      <c s="5" r="B22" t="n">
        <v>-145</v>
      </c>
      <c s="5" r="C22" t="n">
        <v>-159</v>
      </c>
      <c s="5" r="D22" t="n">
        <v>-155</v>
      </c>
      <c s="5" r="E22" t="n">
        <v>-151</v>
      </c>
      <c s="5" r="F22" t="n">
        <v>-142</v>
      </c>
      <c s="5" r="G22" t="n">
        <v>-130</v>
      </c>
    </row>
    <row spans="1:7" r="23">
      <c s="4" r="A23" t="s">
        <v>322</v>
      </c>
    </row>
    <row spans="1:7" r="24">
      <c s="3" r="A24" t="s">
        <v>314</v>
      </c>
    </row>
    <row spans="1:7" r="25">
      <c s="4" r="A25" t="s">
        <v>317</v>
      </c>
      <c s="5" r="B25" t="n">
        <v>1319</v>
      </c>
      <c s="5" r="D25" t="n">
        <v>940</v>
      </c>
    </row>
    <row spans="1:7" r="26">
      <c s="4" r="A26" t="s">
        <v>315</v>
      </c>
      <c s="5" r="B26" t="n">
        <v>-7</v>
      </c>
      <c s="5" r="C26" t="n">
        <v>-6</v>
      </c>
      <c s="5" r="D26" t="n">
        <v>-13</v>
      </c>
      <c s="5" r="E26" t="n">
        <v>-6</v>
      </c>
      <c s="5" r="F26" t="n">
        <v>-11</v>
      </c>
      <c s="5" r="G26" t="n">
        <v>-11</v>
      </c>
    </row>
    <row spans="1:7" r="27">
      <c s="4" r="A27" t="s">
        <v>323</v>
      </c>
    </row>
    <row spans="1:7" r="28">
      <c s="3" r="A28" t="s">
        <v>314</v>
      </c>
    </row>
    <row spans="1:7" r="29">
      <c s="4" r="A29" t="s">
        <v>317</v>
      </c>
      <c s="5" r="B29" t="n">
        <v>2827</v>
      </c>
      <c s="5" r="D29" t="n">
        <v>4035</v>
      </c>
    </row>
    <row spans="1:7" r="30">
      <c s="4" r="A30" t="s">
        <v>315</v>
      </c>
      <c s="5" r="B30" t="n">
        <v>-14</v>
      </c>
      <c s="5" r="C30" t="n">
        <v>-6</v>
      </c>
      <c s="5" r="D30" t="n">
        <v>-12</v>
      </c>
      <c s="5" r="E30" t="n">
        <v>-22</v>
      </c>
      <c s="5" r="F30" t="n">
        <v>-8</v>
      </c>
      <c s="5" r="G30" t="n">
        <v>-2</v>
      </c>
    </row>
    <row spans="1:7" r="31">
      <c s="4" r="A31" t="s">
        <v>324</v>
      </c>
    </row>
    <row spans="1:7" r="32">
      <c s="3" r="A32" t="s">
        <v>314</v>
      </c>
    </row>
    <row spans="1:7" r="33">
      <c s="4" r="A33" t="s">
        <v>317</v>
      </c>
      <c s="5" r="B33" t="n">
        <v>33031</v>
      </c>
      <c s="5" r="D33" t="n">
        <v>32741</v>
      </c>
    </row>
    <row spans="1:7" r="34">
      <c s="4" r="A34" t="s">
        <v>315</v>
      </c>
      <c s="5" r="B34" t="n">
        <v>-400</v>
      </c>
      <c s="5" r="C34" t="n">
        <v>-447</v>
      </c>
      <c s="5" r="D34" t="n">
        <v>-431</v>
      </c>
      <c s="5" r="E34" t="n">
        <v>-392</v>
      </c>
      <c s="5" r="F34" t="n">
        <v>-314</v>
      </c>
      <c s="5" r="G34" t="n">
        <v>-254</v>
      </c>
    </row>
    <row spans="1:7" r="35">
      <c s="4" r="A35" t="s">
        <v>325</v>
      </c>
    </row>
    <row spans="1:7" r="36">
      <c s="3" r="A36" t="s">
        <v>314</v>
      </c>
    </row>
    <row spans="1:7" r="37">
      <c s="4" r="A37" t="s">
        <v>317</v>
      </c>
      <c s="5" r="B37" t="n">
        <v>9551</v>
      </c>
      <c s="5" r="D37" t="n">
        <v>5718</v>
      </c>
    </row>
    <row spans="1:7" r="38">
      <c s="4" r="A38" t="s">
        <v>315</v>
      </c>
      <c s="5" r="B38" t="n">
        <v>-261</v>
      </c>
      <c s="5" r="C38" t="n">
        <v>-117</v>
      </c>
      <c s="5" r="D38" t="n">
        <v>-109</v>
      </c>
      <c s="5" r="E38" t="n">
        <v>-114</v>
      </c>
      <c s="5" r="F38" t="n">
        <v>-93</v>
      </c>
      <c s="5" r="G38" t="n">
        <v>-87</v>
      </c>
    </row>
    <row spans="1:7" r="39">
      <c s="4" r="A39" t="s">
        <v>326</v>
      </c>
    </row>
    <row spans="1:7" r="40">
      <c s="3" r="A40" t="s">
        <v>314</v>
      </c>
    </row>
    <row spans="1:7" r="41">
      <c s="4" r="A41" t="s">
        <v>317</v>
      </c>
      <c s="5" r="B41" t="n">
        <v>9839</v>
      </c>
      <c s="5" r="D41" t="n">
        <v>7714</v>
      </c>
    </row>
    <row spans="1:7" r="42">
      <c s="4" r="A42" t="s">
        <v>315</v>
      </c>
      <c s="5" r="B42" t="n">
        <v>-29</v>
      </c>
      <c s="5" r="C42" t="n">
        <v>-30</v>
      </c>
      <c s="5" r="D42" t="n">
        <v>-31</v>
      </c>
      <c s="5" r="E42" t="n">
        <v>-21</v>
      </c>
      <c s="5" r="F42" t="n">
        <v>-14</v>
      </c>
      <c s="5" r="G42" t="n">
        <v>-18</v>
      </c>
    </row>
    <row spans="1:7" r="43">
      <c s="4" r="A43" t="s">
        <v>327</v>
      </c>
    </row>
    <row spans="1:7" r="44">
      <c s="3" r="A44" t="s">
        <v>314</v>
      </c>
    </row>
    <row spans="1:7" r="45">
      <c s="4" r="A45" t="s">
        <v>317</v>
      </c>
      <c s="5" r="B45" t="n">
        <v>2720</v>
      </c>
      <c s="5" r="D45" t="n">
        <v>1671</v>
      </c>
    </row>
    <row spans="1:7" r="46">
      <c s="4" r="A46" t="s">
        <v>315</v>
      </c>
      <c s="5" r="B46" t="n">
        <v>-27</v>
      </c>
      <c s="5" r="C46" t="n">
        <v>-27</v>
      </c>
      <c s="5" r="D46" t="n">
        <v>-28</v>
      </c>
      <c s="5" r="E46" t="n">
        <v>-27</v>
      </c>
      <c s="5" r="F46" t="n">
        <v>-30</v>
      </c>
      <c s="5" r="G46" t="n">
        <v>-30</v>
      </c>
    </row>
    <row spans="1:7" r="47">
      <c s="4" r="A47" t="s">
        <v>328</v>
      </c>
    </row>
    <row spans="1:7" r="48">
      <c s="3" r="A48" t="s">
        <v>314</v>
      </c>
    </row>
    <row spans="1:7" r="49">
      <c s="4" r="A49" t="s">
        <v>317</v>
      </c>
      <c s="5" r="B49" t="n">
        <v>6573</v>
      </c>
      <c s="5" r="D49" t="n">
        <v>6279</v>
      </c>
    </row>
    <row spans="1:7" r="50">
      <c s="4" r="A50" t="s">
        <v>315</v>
      </c>
      <c s="7" r="B50" t="n">
        <v>-60</v>
      </c>
      <c s="7" r="C50" t="n">
        <v>-78</v>
      </c>
      <c s="7" r="D50" t="n">
        <v>-112</v>
      </c>
      <c s="7" r="E50" t="n">
        <v>-110</v>
      </c>
      <c s="7" r="F50" t="n">
        <v>-126</v>
      </c>
      <c s="7" r="G50" t="n">
        <v>-1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314</v>
      </c>
    </row>
    <row spans="1:3" r="3">
      <c s="4" r="A3" t="s">
        <v>330</v>
      </c>
      <c s="7" r="B3" t="n">
        <v>195913</v>
      </c>
      <c s="7" r="C3" t="n">
        <v>181607</v>
      </c>
    </row>
    <row spans="1:3" r="4">
      <c s="4" r="A4" t="s">
        <v>331</v>
      </c>
      <c s="5" r="B4" t="n">
        <v>3762</v>
      </c>
      <c s="5" r="C4" t="n">
        <v>2946</v>
      </c>
    </row>
    <row spans="1:3" r="5">
      <c s="4" r="A5" t="s">
        <v>120</v>
      </c>
      <c s="5" r="B5" t="n">
        <v>199675</v>
      </c>
      <c s="5" r="C5" t="n">
        <v>184553</v>
      </c>
    </row>
    <row spans="1:3" r="6">
      <c s="4" r="A6" t="s">
        <v>332</v>
      </c>
    </row>
    <row spans="1:3" r="7">
      <c s="3" r="A7" t="s">
        <v>314</v>
      </c>
    </row>
    <row spans="1:3" r="8">
      <c s="4" r="A8" t="s">
        <v>331</v>
      </c>
      <c s="5" r="B8" t="n">
        <v>1163</v>
      </c>
      <c s="5" r="C8" t="n">
        <v>1416</v>
      </c>
    </row>
    <row spans="1:3" r="9">
      <c s="4" r="A9" t="s">
        <v>333</v>
      </c>
    </row>
    <row spans="1:3" r="10">
      <c s="3" r="A10" t="s">
        <v>314</v>
      </c>
    </row>
    <row spans="1:3" r="11">
      <c s="4" r="A11" t="s">
        <v>331</v>
      </c>
      <c s="5" r="B11" t="n">
        <v>243</v>
      </c>
      <c s="5" r="C11" t="n">
        <v>520</v>
      </c>
    </row>
    <row spans="1:3" r="12">
      <c s="4" r="A12" t="s">
        <v>334</v>
      </c>
    </row>
    <row spans="1:3" r="13">
      <c s="3" r="A13" t="s">
        <v>314</v>
      </c>
    </row>
    <row spans="1:3" r="14">
      <c s="4" r="A14" t="s">
        <v>331</v>
      </c>
      <c s="7" r="B14" t="n">
        <v>2356</v>
      </c>
      <c s="7" r="C14" t="n">
        <v>1010</v>
      </c>
    </row>
    <row spans="1:3" r="15">
      <c s="4" r="A15" t="s">
        <v>335</v>
      </c>
    </row>
    <row spans="1:3" r="16">
      <c s="3" r="A16" t="s">
        <v>314</v>
      </c>
    </row>
    <row spans="1:3" r="17">
      <c s="4" r="A17" t="s">
        <v>330</v>
      </c>
      <c s="4" r="B17" t="s">
        <v>47</v>
      </c>
      <c s="4" r="C17" t="s">
        <v>47</v>
      </c>
    </row>
    <row spans="1:3" r="18">
      <c s="4" r="A18" t="s">
        <v>331</v>
      </c>
      <c s="7" r="B18" t="n">
        <v>2356</v>
      </c>
      <c s="7" r="C18" t="n">
        <v>1010</v>
      </c>
    </row>
    <row spans="1:3" r="19">
      <c s="4" r="A19" t="s">
        <v>120</v>
      </c>
      <c s="7" r="B19" t="n">
        <v>2356</v>
      </c>
      <c s="7" r="C19" t="n">
        <v>1010</v>
      </c>
    </row>
    <row spans="1:3" r="20">
      <c s="4" r="A20" t="s">
        <v>336</v>
      </c>
    </row>
    <row spans="1:3" r="21">
      <c s="3" r="A21" t="s">
        <v>314</v>
      </c>
    </row>
    <row spans="1:3" r="22">
      <c s="4" r="A22" t="s">
        <v>331</v>
      </c>
      <c s="4" r="B22" t="s">
        <v>47</v>
      </c>
      <c s="4" r="C22" t="s">
        <v>47</v>
      </c>
    </row>
    <row spans="1:3" r="23">
      <c s="4" r="A23" t="s">
        <v>337</v>
      </c>
    </row>
    <row spans="1:3" r="24">
      <c s="3" r="A24" t="s">
        <v>314</v>
      </c>
    </row>
    <row spans="1:3" r="25">
      <c s="4" r="A25" t="s">
        <v>331</v>
      </c>
      <c s="4" r="B25" t="s">
        <v>47</v>
      </c>
      <c s="4" r="C25" t="s">
        <v>47</v>
      </c>
    </row>
    <row spans="1:3" r="26">
      <c s="4" r="A26" t="s">
        <v>338</v>
      </c>
    </row>
    <row spans="1:3" r="27">
      <c s="3" r="A27" t="s">
        <v>314</v>
      </c>
    </row>
    <row spans="1:3" r="28">
      <c s="4" r="A28" t="s">
        <v>331</v>
      </c>
      <c s="7" r="B28" t="n">
        <v>2356</v>
      </c>
      <c s="7" r="C28" t="n">
        <v>1010</v>
      </c>
    </row>
    <row spans="1:3" r="29">
      <c s="4" r="A29" t="s">
        <v>339</v>
      </c>
    </row>
    <row spans="1:3" r="30">
      <c s="3" r="A30" t="s">
        <v>314</v>
      </c>
    </row>
    <row spans="1:3" r="31">
      <c s="4" r="A31" t="s">
        <v>330</v>
      </c>
      <c s="5" r="B31" t="n">
        <v>58636</v>
      </c>
      <c s="5" r="C31" t="n">
        <v>54698</v>
      </c>
    </row>
    <row spans="1:3" r="32">
      <c s="4" r="A32" t="s">
        <v>331</v>
      </c>
      <c s="5" r="B32" t="n">
        <v>2455</v>
      </c>
      <c s="5" r="C32" t="n">
        <v>1976</v>
      </c>
    </row>
    <row spans="1:3" r="33">
      <c s="4" r="A33" t="s">
        <v>120</v>
      </c>
      <c s="5" r="B33" t="n">
        <v>61091</v>
      </c>
      <c s="5" r="C33" t="n">
        <v>56674</v>
      </c>
    </row>
    <row spans="1:3" r="34">
      <c s="4" r="A34" t="s">
        <v>340</v>
      </c>
    </row>
    <row spans="1:3" r="35">
      <c s="3" r="A35" t="s">
        <v>314</v>
      </c>
    </row>
    <row spans="1:3" r="36">
      <c s="4" r="A36" t="s">
        <v>331</v>
      </c>
      <c s="5" r="B36" t="n">
        <v>964</v>
      </c>
      <c s="5" r="C36" t="n">
        <v>782</v>
      </c>
    </row>
    <row spans="1:3" r="37">
      <c s="4" r="A37" t="s">
        <v>341</v>
      </c>
    </row>
    <row spans="1:3" r="38">
      <c s="3" r="A38" t="s">
        <v>314</v>
      </c>
    </row>
    <row spans="1:3" r="39">
      <c s="4" r="A39" t="s">
        <v>331</v>
      </c>
      <c s="5" r="B39" t="n">
        <v>99</v>
      </c>
      <c s="5" r="C39" t="n">
        <v>507</v>
      </c>
    </row>
    <row spans="1:3" r="40">
      <c s="4" r="A40" t="s">
        <v>342</v>
      </c>
    </row>
    <row spans="1:3" r="41">
      <c s="3" r="A41" t="s">
        <v>314</v>
      </c>
    </row>
    <row spans="1:3" r="42">
      <c s="4" r="A42" t="s">
        <v>331</v>
      </c>
      <c s="5" r="B42" t="n">
        <v>1392</v>
      </c>
      <c s="5" r="C42" t="n">
        <v>687</v>
      </c>
    </row>
    <row spans="1:3" r="43">
      <c s="4" r="A43" t="s">
        <v>343</v>
      </c>
    </row>
    <row spans="1:3" r="44">
      <c s="3" r="A44" t="s">
        <v>314</v>
      </c>
    </row>
    <row spans="1:3" r="45">
      <c s="4" r="A45" t="s">
        <v>330</v>
      </c>
      <c s="5" r="B45" t="n">
        <v>32173</v>
      </c>
      <c s="7" r="C45" t="n">
        <v>30653</v>
      </c>
    </row>
    <row spans="1:3" r="46">
      <c s="4" r="A46" t="s">
        <v>331</v>
      </c>
      <c s="5" r="B46" t="n">
        <v>82</v>
      </c>
      <c s="4" r="C46" t="s">
        <v>47</v>
      </c>
    </row>
    <row spans="1:3" r="47">
      <c s="4" r="A47" t="s">
        <v>120</v>
      </c>
      <c s="7" r="B47" t="n">
        <v>32255</v>
      </c>
      <c s="7" r="C47" t="n">
        <v>30653</v>
      </c>
    </row>
    <row spans="1:3" r="48">
      <c s="4" r="A48" t="s">
        <v>344</v>
      </c>
    </row>
    <row spans="1:3" r="49">
      <c s="3" r="A49" t="s">
        <v>314</v>
      </c>
    </row>
    <row spans="1:3" r="50">
      <c s="4" r="A50" t="s">
        <v>331</v>
      </c>
      <c s="4" r="B50" t="s">
        <v>47</v>
      </c>
      <c s="4" r="C50" t="s">
        <v>47</v>
      </c>
    </row>
    <row spans="1:3" r="51">
      <c s="4" r="A51" t="s">
        <v>345</v>
      </c>
    </row>
    <row spans="1:3" r="52">
      <c s="3" r="A52" t="s">
        <v>314</v>
      </c>
    </row>
    <row spans="1:3" r="53">
      <c s="4" r="A53" t="s">
        <v>331</v>
      </c>
      <c s="7" r="B53" t="n">
        <v>82</v>
      </c>
      <c s="4" r="C53" t="s">
        <v>47</v>
      </c>
    </row>
    <row spans="1:3" r="54">
      <c s="4" r="A54" t="s">
        <v>346</v>
      </c>
    </row>
    <row spans="1:3" r="55">
      <c s="3" r="A55" t="s">
        <v>314</v>
      </c>
    </row>
    <row spans="1:3" r="56">
      <c s="4" r="A56" t="s">
        <v>331</v>
      </c>
      <c s="4" r="B56" t="s">
        <v>47</v>
      </c>
      <c s="4" r="C56" t="s">
        <v>47</v>
      </c>
    </row>
    <row spans="1:3" r="57">
      <c s="4" r="A57" t="s">
        <v>347</v>
      </c>
    </row>
    <row spans="1:3" r="58">
      <c s="3" r="A58" t="s">
        <v>314</v>
      </c>
    </row>
    <row spans="1:3" r="59">
      <c s="4" r="A59" t="s">
        <v>330</v>
      </c>
      <c s="7" r="B59" t="n">
        <v>39914</v>
      </c>
      <c s="7" r="C59" t="n">
        <v>37843</v>
      </c>
    </row>
    <row spans="1:3" r="60">
      <c s="4" r="A60" t="s">
        <v>331</v>
      </c>
      <c s="5" r="B60" t="n">
        <v>555</v>
      </c>
      <c s="5" r="C60" t="n">
        <v>285</v>
      </c>
    </row>
    <row spans="1:3" r="61">
      <c s="4" r="A61" t="s">
        <v>120</v>
      </c>
      <c s="7" r="B61" t="n">
        <v>40469</v>
      </c>
      <c s="5" r="C61" t="n">
        <v>38128</v>
      </c>
    </row>
    <row spans="1:3" r="62">
      <c s="4" r="A62" t="s">
        <v>348</v>
      </c>
    </row>
    <row spans="1:3" r="63">
      <c s="3" r="A63" t="s">
        <v>314</v>
      </c>
    </row>
    <row spans="1:3" r="64">
      <c s="4" r="A64" t="s">
        <v>331</v>
      </c>
      <c s="4" r="B64" t="s">
        <v>47</v>
      </c>
      <c s="7" r="C64" t="n">
        <v>285</v>
      </c>
    </row>
    <row spans="1:3" r="65">
      <c s="4" r="A65" t="s">
        <v>349</v>
      </c>
    </row>
    <row spans="1:3" r="66">
      <c s="3" r="A66" t="s">
        <v>314</v>
      </c>
    </row>
    <row spans="1:3" r="67">
      <c s="4" r="A67" t="s">
        <v>331</v>
      </c>
      <c s="4" r="B67" t="s">
        <v>47</v>
      </c>
      <c s="4" r="C67" t="s">
        <v>47</v>
      </c>
    </row>
    <row spans="1:3" r="68">
      <c s="4" r="A68" t="s">
        <v>350</v>
      </c>
    </row>
    <row spans="1:3" r="69">
      <c s="3" r="A69" t="s">
        <v>314</v>
      </c>
    </row>
    <row spans="1:3" r="70">
      <c s="4" r="A70" t="s">
        <v>331</v>
      </c>
      <c s="7" r="B70" t="n">
        <v>555</v>
      </c>
      <c s="4" r="C70" t="s">
        <v>47</v>
      </c>
    </row>
    <row spans="1:3" r="71">
      <c s="4" r="A71" t="s">
        <v>351</v>
      </c>
    </row>
    <row spans="1:3" r="72">
      <c s="3" r="A72" t="s">
        <v>314</v>
      </c>
    </row>
    <row spans="1:3" r="73">
      <c s="4" r="A73" t="s">
        <v>330</v>
      </c>
      <c s="7" r="B73" t="n">
        <v>1319</v>
      </c>
      <c s="7" r="C73" t="n">
        <v>940</v>
      </c>
    </row>
    <row spans="1:3" r="74">
      <c s="4" r="A74" t="s">
        <v>331</v>
      </c>
      <c s="4" r="B74" t="s">
        <v>47</v>
      </c>
      <c s="4" r="C74" t="s">
        <v>47</v>
      </c>
    </row>
    <row spans="1:3" r="75">
      <c s="4" r="A75" t="s">
        <v>120</v>
      </c>
      <c s="7" r="B75" t="n">
        <v>1319</v>
      </c>
      <c s="7" r="C75" t="n">
        <v>940</v>
      </c>
    </row>
    <row spans="1:3" r="76">
      <c s="4" r="A76" t="s">
        <v>352</v>
      </c>
    </row>
    <row spans="1:3" r="77">
      <c s="3" r="A77" t="s">
        <v>314</v>
      </c>
    </row>
    <row spans="1:3" r="78">
      <c s="4" r="A78" t="s">
        <v>331</v>
      </c>
      <c s="4" r="B78" t="s">
        <v>47</v>
      </c>
      <c s="4" r="C78" t="s">
        <v>47</v>
      </c>
    </row>
    <row spans="1:3" r="79">
      <c s="4" r="A79" t="s">
        <v>353</v>
      </c>
    </row>
    <row spans="1:3" r="80">
      <c s="3" r="A80" t="s">
        <v>314</v>
      </c>
    </row>
    <row spans="1:3" r="81">
      <c s="4" r="A81" t="s">
        <v>331</v>
      </c>
      <c s="4" r="B81" t="s">
        <v>47</v>
      </c>
      <c s="4" r="C81" t="s">
        <v>47</v>
      </c>
    </row>
    <row spans="1:3" r="82">
      <c s="4" r="A82" t="s">
        <v>354</v>
      </c>
    </row>
    <row spans="1:3" r="83">
      <c s="3" r="A83" t="s">
        <v>314</v>
      </c>
    </row>
    <row spans="1:3" r="84">
      <c s="4" r="A84" t="s">
        <v>331</v>
      </c>
      <c s="4" r="B84" t="s">
        <v>47</v>
      </c>
      <c s="4" r="C84" t="s">
        <v>47</v>
      </c>
    </row>
    <row spans="1:3" r="85">
      <c s="4" r="A85" t="s">
        <v>355</v>
      </c>
    </row>
    <row spans="1:3" r="86">
      <c s="3" r="A86" t="s">
        <v>314</v>
      </c>
    </row>
    <row spans="1:3" r="87">
      <c s="4" r="A87" t="s">
        <v>330</v>
      </c>
      <c s="7" r="B87" t="n">
        <v>2827</v>
      </c>
      <c s="7" r="C87" t="n">
        <v>4035</v>
      </c>
    </row>
    <row spans="1:3" r="88">
      <c s="4" r="A88" t="s">
        <v>331</v>
      </c>
      <c s="4" r="B88" t="s">
        <v>47</v>
      </c>
      <c s="4" r="C88" t="s">
        <v>47</v>
      </c>
    </row>
    <row spans="1:3" r="89">
      <c s="4" r="A89" t="s">
        <v>120</v>
      </c>
      <c s="7" r="B89" t="n">
        <v>2827</v>
      </c>
      <c s="7" r="C89" t="n">
        <v>4035</v>
      </c>
    </row>
    <row spans="1:3" r="90">
      <c s="4" r="A90" t="s">
        <v>356</v>
      </c>
    </row>
    <row spans="1:3" r="91">
      <c s="3" r="A91" t="s">
        <v>314</v>
      </c>
    </row>
    <row spans="1:3" r="92">
      <c s="4" r="A92" t="s">
        <v>331</v>
      </c>
      <c s="4" r="B92" t="s">
        <v>47</v>
      </c>
      <c s="4" r="C92" t="s">
        <v>47</v>
      </c>
    </row>
    <row spans="1:3" r="93">
      <c s="4" r="A93" t="s">
        <v>357</v>
      </c>
    </row>
    <row spans="1:3" r="94">
      <c s="3" r="A94" t="s">
        <v>314</v>
      </c>
    </row>
    <row spans="1:3" r="95">
      <c s="4" r="A95" t="s">
        <v>331</v>
      </c>
      <c s="4" r="B95" t="s">
        <v>47</v>
      </c>
      <c s="4" r="C95" t="s">
        <v>47</v>
      </c>
    </row>
    <row spans="1:3" r="96">
      <c s="4" r="A96" t="s">
        <v>358</v>
      </c>
    </row>
    <row spans="1:3" r="97">
      <c s="3" r="A97" t="s">
        <v>314</v>
      </c>
    </row>
    <row spans="1:3" r="98">
      <c s="4" r="A98" t="s">
        <v>331</v>
      </c>
      <c s="4" r="B98" t="s">
        <v>47</v>
      </c>
      <c s="4" r="C98" t="s">
        <v>47</v>
      </c>
    </row>
    <row spans="1:3" r="99">
      <c s="4" r="A99" t="s">
        <v>359</v>
      </c>
    </row>
    <row spans="1:3" r="100">
      <c s="3" r="A100" t="s">
        <v>314</v>
      </c>
    </row>
    <row spans="1:3" r="101">
      <c s="4" r="A101" t="s">
        <v>330</v>
      </c>
      <c s="7" r="B101" t="n">
        <v>32793</v>
      </c>
      <c s="7" r="C101" t="n">
        <v>32291</v>
      </c>
    </row>
    <row spans="1:3" r="102">
      <c s="4" r="A102" t="s">
        <v>331</v>
      </c>
      <c s="5" r="B102" t="n">
        <v>238</v>
      </c>
      <c s="5" r="C102" t="n">
        <v>450</v>
      </c>
    </row>
    <row spans="1:3" r="103">
      <c s="4" r="A103" t="s">
        <v>120</v>
      </c>
      <c s="5" r="B103" t="n">
        <v>33031</v>
      </c>
      <c s="5" r="C103" t="n">
        <v>32741</v>
      </c>
    </row>
    <row spans="1:3" r="104">
      <c s="4" r="A104" t="s">
        <v>360</v>
      </c>
    </row>
    <row spans="1:3" r="105">
      <c s="3" r="A105" t="s">
        <v>314</v>
      </c>
    </row>
    <row spans="1:3" r="106">
      <c s="4" r="A106" t="s">
        <v>331</v>
      </c>
      <c s="5" r="B106" t="n">
        <v>131</v>
      </c>
      <c s="5" r="C106" t="n">
        <v>193</v>
      </c>
    </row>
    <row spans="1:3" r="107">
      <c s="4" r="A107" t="s">
        <v>361</v>
      </c>
    </row>
    <row spans="1:3" r="108">
      <c s="3" r="A108" t="s">
        <v>314</v>
      </c>
    </row>
    <row spans="1:3" r="109">
      <c s="4" r="A109" t="s">
        <v>331</v>
      </c>
      <c s="5" r="B109" t="n">
        <v>59</v>
      </c>
      <c s="5" r="C109" t="n">
        <v>2</v>
      </c>
    </row>
    <row spans="1:3" r="110">
      <c s="4" r="A110" t="s">
        <v>362</v>
      </c>
    </row>
    <row spans="1:3" r="111">
      <c s="3" r="A111" t="s">
        <v>314</v>
      </c>
    </row>
    <row spans="1:3" r="112">
      <c s="4" r="A112" t="s">
        <v>331</v>
      </c>
      <c s="5" r="B112" t="n">
        <v>48</v>
      </c>
      <c s="5" r="C112" t="n">
        <v>255</v>
      </c>
    </row>
    <row spans="1:3" r="113">
      <c s="4" r="A113" t="s">
        <v>363</v>
      </c>
    </row>
    <row spans="1:3" r="114">
      <c s="3" r="A114" t="s">
        <v>314</v>
      </c>
    </row>
    <row spans="1:3" r="115">
      <c s="4" r="A115" t="s">
        <v>330</v>
      </c>
      <c s="5" r="B115" t="n">
        <v>9248</v>
      </c>
      <c s="5" r="C115" t="n">
        <v>5569</v>
      </c>
    </row>
    <row spans="1:3" r="116">
      <c s="4" r="A116" t="s">
        <v>331</v>
      </c>
      <c s="5" r="B116" t="n">
        <v>303</v>
      </c>
      <c s="5" r="C116" t="n">
        <v>149</v>
      </c>
    </row>
    <row spans="1:3" r="117">
      <c s="4" r="A117" t="s">
        <v>120</v>
      </c>
      <c s="7" r="B117" t="n">
        <v>9551</v>
      </c>
      <c s="5" r="C117" t="n">
        <v>5718</v>
      </c>
    </row>
    <row spans="1:3" r="118">
      <c s="4" r="A118" t="s">
        <v>364</v>
      </c>
    </row>
    <row spans="1:3" r="119">
      <c s="3" r="A119" t="s">
        <v>314</v>
      </c>
    </row>
    <row spans="1:3" r="120">
      <c s="4" r="A120" t="s">
        <v>331</v>
      </c>
      <c s="4" r="B120" t="s">
        <v>47</v>
      </c>
      <c s="7" r="C120" t="n">
        <v>82</v>
      </c>
    </row>
    <row spans="1:3" r="121">
      <c s="4" r="A121" t="s">
        <v>365</v>
      </c>
    </row>
    <row spans="1:3" r="122">
      <c s="3" r="A122" t="s">
        <v>314</v>
      </c>
    </row>
    <row spans="1:3" r="123">
      <c s="4" r="A123" t="s">
        <v>331</v>
      </c>
      <c s="4" r="B123" t="s">
        <v>47</v>
      </c>
      <c s="4" r="C123" t="s">
        <v>47</v>
      </c>
    </row>
    <row spans="1:3" r="124">
      <c s="4" r="A124" t="s">
        <v>366</v>
      </c>
    </row>
    <row spans="1:3" r="125">
      <c s="3" r="A125" t="s">
        <v>314</v>
      </c>
    </row>
    <row spans="1:3" r="126">
      <c s="4" r="A126" t="s">
        <v>331</v>
      </c>
      <c s="7" r="B126" t="n">
        <v>303</v>
      </c>
      <c s="7" r="C126" t="n">
        <v>67</v>
      </c>
    </row>
    <row spans="1:3" r="127">
      <c s="4" r="A127" t="s">
        <v>367</v>
      </c>
    </row>
    <row spans="1:3" r="128">
      <c s="3" r="A128" t="s">
        <v>314</v>
      </c>
    </row>
    <row spans="1:3" r="129">
      <c s="4" r="A129" t="s">
        <v>330</v>
      </c>
      <c s="7" r="B129" t="n">
        <v>9839</v>
      </c>
      <c s="5" r="C129" t="n">
        <v>7674</v>
      </c>
    </row>
    <row spans="1:3" r="130">
      <c s="4" r="A130" t="s">
        <v>331</v>
      </c>
      <c s="4" r="B130" t="s">
        <v>47</v>
      </c>
      <c s="5" r="C130" t="n">
        <v>40</v>
      </c>
    </row>
    <row spans="1:3" r="131">
      <c s="4" r="A131" t="s">
        <v>120</v>
      </c>
      <c s="7" r="B131" t="n">
        <v>9839</v>
      </c>
      <c s="5" r="C131" t="n">
        <v>7714</v>
      </c>
    </row>
    <row spans="1:3" r="132">
      <c s="4" r="A132" t="s">
        <v>368</v>
      </c>
    </row>
    <row spans="1:3" r="133">
      <c s="3" r="A133" t="s">
        <v>314</v>
      </c>
    </row>
    <row spans="1:3" r="134">
      <c s="4" r="A134" t="s">
        <v>331</v>
      </c>
      <c s="4" r="B134" t="s">
        <v>47</v>
      </c>
      <c s="7" r="C134" t="n">
        <v>40</v>
      </c>
    </row>
    <row spans="1:3" r="135">
      <c s="4" r="A135" t="s">
        <v>369</v>
      </c>
    </row>
    <row spans="1:3" r="136">
      <c s="3" r="A136" t="s">
        <v>314</v>
      </c>
    </row>
    <row spans="1:3" r="137">
      <c s="4" r="A137" t="s">
        <v>331</v>
      </c>
      <c s="4" r="B137" t="s">
        <v>47</v>
      </c>
      <c s="4" r="C137" t="s">
        <v>47</v>
      </c>
    </row>
    <row spans="1:3" r="138">
      <c s="4" r="A138" t="s">
        <v>370</v>
      </c>
    </row>
    <row spans="1:3" r="139">
      <c s="3" r="A139" t="s">
        <v>314</v>
      </c>
    </row>
    <row spans="1:3" r="140">
      <c s="4" r="A140" t="s">
        <v>331</v>
      </c>
      <c s="4" r="B140" t="s">
        <v>47</v>
      </c>
      <c s="4" r="C140" t="s">
        <v>47</v>
      </c>
    </row>
    <row spans="1:3" r="141">
      <c s="4" r="A141" t="s">
        <v>371</v>
      </c>
    </row>
    <row spans="1:3" r="142">
      <c s="3" r="A142" t="s">
        <v>314</v>
      </c>
    </row>
    <row spans="1:3" r="143">
      <c s="4" r="A143" t="s">
        <v>330</v>
      </c>
      <c s="7" r="B143" t="n">
        <v>2659</v>
      </c>
      <c s="7" r="C143" t="n">
        <v>1661</v>
      </c>
    </row>
    <row spans="1:3" r="144">
      <c s="4" r="A144" t="s">
        <v>331</v>
      </c>
      <c s="5" r="B144" t="n">
        <v>61</v>
      </c>
      <c s="5" r="C144" t="n">
        <v>10</v>
      </c>
    </row>
    <row spans="1:3" r="145">
      <c s="4" r="A145" t="s">
        <v>120</v>
      </c>
      <c s="5" r="B145" t="n">
        <v>2720</v>
      </c>
      <c s="5" r="C145" t="n">
        <v>1671</v>
      </c>
    </row>
    <row spans="1:3" r="146">
      <c s="4" r="A146" t="s">
        <v>372</v>
      </c>
    </row>
    <row spans="1:3" r="147">
      <c s="3" r="A147" t="s">
        <v>314</v>
      </c>
    </row>
    <row spans="1:3" r="148">
      <c s="4" r="A148" t="s">
        <v>331</v>
      </c>
      <c s="5" r="B148" t="n">
        <v>22</v>
      </c>
      <c s="5" r="C148" t="n">
        <v>8</v>
      </c>
    </row>
    <row spans="1:3" r="149">
      <c s="4" r="A149" t="s">
        <v>373</v>
      </c>
    </row>
    <row spans="1:3" r="150">
      <c s="3" r="A150" t="s">
        <v>314</v>
      </c>
    </row>
    <row spans="1:3" r="151">
      <c s="4" r="A151" t="s">
        <v>331</v>
      </c>
      <c s="5" r="B151" t="n">
        <v>3</v>
      </c>
      <c s="5" r="C151" t="n">
        <v>1</v>
      </c>
    </row>
    <row spans="1:3" r="152">
      <c s="4" r="A152" t="s">
        <v>374</v>
      </c>
    </row>
    <row spans="1:3" r="153">
      <c s="3" r="A153" t="s">
        <v>314</v>
      </c>
    </row>
    <row spans="1:3" r="154">
      <c s="4" r="A154" t="s">
        <v>331</v>
      </c>
      <c s="5" r="B154" t="n">
        <v>36</v>
      </c>
      <c s="5" r="C154" t="n">
        <v>1</v>
      </c>
    </row>
    <row spans="1:3" r="155">
      <c s="4" r="A155" t="s">
        <v>375</v>
      </c>
    </row>
    <row spans="1:3" r="156">
      <c s="3" r="A156" t="s">
        <v>314</v>
      </c>
    </row>
    <row spans="1:3" r="157">
      <c s="4" r="A157" t="s">
        <v>330</v>
      </c>
      <c s="5" r="B157" t="n">
        <v>6505</v>
      </c>
      <c s="5" r="C157" t="n">
        <v>6243</v>
      </c>
    </row>
    <row spans="1:3" r="158">
      <c s="4" r="A158" t="s">
        <v>331</v>
      </c>
      <c s="5" r="B158" t="n">
        <v>68</v>
      </c>
      <c s="5" r="C158" t="n">
        <v>36</v>
      </c>
    </row>
    <row spans="1:3" r="159">
      <c s="4" r="A159" t="s">
        <v>120</v>
      </c>
      <c s="5" r="B159" t="n">
        <v>6573</v>
      </c>
      <c s="5" r="C159" t="n">
        <v>6279</v>
      </c>
    </row>
    <row spans="1:3" r="160">
      <c s="4" r="A160" t="s">
        <v>376</v>
      </c>
    </row>
    <row spans="1:3" r="161">
      <c s="3" r="A161" t="s">
        <v>314</v>
      </c>
    </row>
    <row spans="1:3" r="162">
      <c s="4" r="A162" t="s">
        <v>331</v>
      </c>
      <c s="7" r="B162" t="n">
        <v>46</v>
      </c>
      <c s="5" r="C162" t="n">
        <v>26</v>
      </c>
    </row>
    <row spans="1:3" r="163">
      <c s="4" r="A163" t="s">
        <v>377</v>
      </c>
    </row>
    <row spans="1:3" r="164">
      <c s="3" r="A164" t="s">
        <v>314</v>
      </c>
    </row>
    <row spans="1:3" r="165">
      <c s="4" r="A165" t="s">
        <v>331</v>
      </c>
      <c s="4" r="B165" t="s">
        <v>47</v>
      </c>
      <c s="7" r="C165" t="n">
        <v>10</v>
      </c>
    </row>
    <row spans="1:3" r="166">
      <c s="4" r="A166" t="s">
        <v>378</v>
      </c>
    </row>
    <row spans="1:3" r="167">
      <c s="3" r="A167" t="s">
        <v>314</v>
      </c>
    </row>
    <row spans="1:3" r="168">
      <c s="4" r="A168" t="s">
        <v>331</v>
      </c>
      <c s="7" r="B168" t="n">
        <v>22</v>
      </c>
      <c s="4" r="C168" t="s">
        <v>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5</v>
      </c>
    </row>
    <row spans="1:3" r="2">
      <c s="3" r="A2" t="s">
        <v>314</v>
      </c>
    </row>
    <row spans="1:3" r="3">
      <c s="4" r="A3" t="s">
        <v>380</v>
      </c>
      <c s="7" r="B3" t="n">
        <v>2356</v>
      </c>
      <c s="7" r="C3" t="n">
        <v>1010</v>
      </c>
    </row>
    <row spans="1:3" r="4">
      <c s="4" r="A4" t="s">
        <v>381</v>
      </c>
      <c s="4" r="B4" t="s">
        <v>47</v>
      </c>
      <c s="4" r="C4" t="s">
        <v>47</v>
      </c>
    </row>
    <row spans="1:3" r="5">
      <c s="4" r="A5" t="s">
        <v>339</v>
      </c>
    </row>
    <row spans="1:3" r="6">
      <c s="3" r="A6" t="s">
        <v>314</v>
      </c>
    </row>
    <row spans="1:3" r="7">
      <c s="4" r="A7" t="s">
        <v>380</v>
      </c>
      <c s="7" r="B7" t="n">
        <v>1392</v>
      </c>
      <c s="7" r="C7" t="n">
        <v>687</v>
      </c>
    </row>
    <row spans="1:3" r="8">
      <c s="4" r="A8" t="s">
        <v>381</v>
      </c>
      <c s="4" r="B8" t="s">
        <v>47</v>
      </c>
      <c s="4" r="C8" t="s">
        <v>47</v>
      </c>
    </row>
    <row spans="1:3" r="9">
      <c s="4" r="A9" t="s">
        <v>343</v>
      </c>
    </row>
    <row spans="1:3" r="10">
      <c s="3" r="A10" t="s">
        <v>314</v>
      </c>
    </row>
    <row spans="1:3" r="11">
      <c s="4" r="A11" t="s">
        <v>380</v>
      </c>
      <c s="4" r="B11" t="s">
        <v>47</v>
      </c>
      <c s="4" r="C11" t="s">
        <v>47</v>
      </c>
    </row>
    <row spans="1:3" r="12">
      <c s="4" r="A12" t="s">
        <v>381</v>
      </c>
      <c s="4" r="B12" t="s">
        <v>47</v>
      </c>
      <c s="4" r="C12" t="s">
        <v>47</v>
      </c>
    </row>
    <row spans="1:3" r="13">
      <c s="4" r="A13" t="s">
        <v>347</v>
      </c>
    </row>
    <row spans="1:3" r="14">
      <c s="3" r="A14" t="s">
        <v>314</v>
      </c>
    </row>
    <row spans="1:3" r="15">
      <c s="4" r="A15" t="s">
        <v>380</v>
      </c>
      <c s="7" r="B15" t="n">
        <v>555</v>
      </c>
      <c s="4" r="C15" t="s">
        <v>47</v>
      </c>
    </row>
    <row spans="1:3" r="16">
      <c s="4" r="A16" t="s">
        <v>381</v>
      </c>
      <c s="4" r="B16" t="s">
        <v>47</v>
      </c>
      <c s="4" r="C16" t="s">
        <v>47</v>
      </c>
    </row>
    <row spans="1:3" r="17">
      <c s="4" r="A17" t="s">
        <v>351</v>
      </c>
    </row>
    <row spans="1:3" r="18">
      <c s="3" r="A18" t="s">
        <v>314</v>
      </c>
    </row>
    <row spans="1:3" r="19">
      <c s="4" r="A19" t="s">
        <v>380</v>
      </c>
      <c s="4" r="B19" t="s">
        <v>47</v>
      </c>
      <c s="4" r="C19" t="s">
        <v>47</v>
      </c>
    </row>
    <row spans="1:3" r="20">
      <c s="4" r="A20" t="s">
        <v>381</v>
      </c>
      <c s="4" r="B20" t="s">
        <v>47</v>
      </c>
      <c s="4" r="C20" t="s">
        <v>47</v>
      </c>
    </row>
    <row spans="1:3" r="21">
      <c s="4" r="A21" t="s">
        <v>355</v>
      </c>
    </row>
    <row spans="1:3" r="22">
      <c s="3" r="A22" t="s">
        <v>314</v>
      </c>
    </row>
    <row spans="1:3" r="23">
      <c s="4" r="A23" t="s">
        <v>380</v>
      </c>
      <c s="4" r="B23" t="s">
        <v>47</v>
      </c>
      <c s="4" r="C23" t="s">
        <v>47</v>
      </c>
    </row>
    <row spans="1:3" r="24">
      <c s="4" r="A24" t="s">
        <v>381</v>
      </c>
      <c s="4" r="B24" t="s">
        <v>47</v>
      </c>
      <c s="4" r="C24" t="s">
        <v>47</v>
      </c>
    </row>
    <row spans="1:3" r="25">
      <c s="4" r="A25" t="s">
        <v>359</v>
      </c>
    </row>
    <row spans="1:3" r="26">
      <c s="3" r="A26" t="s">
        <v>314</v>
      </c>
    </row>
    <row spans="1:3" r="27">
      <c s="4" r="A27" t="s">
        <v>380</v>
      </c>
      <c s="7" r="B27" t="n">
        <v>48</v>
      </c>
      <c s="7" r="C27" t="n">
        <v>255</v>
      </c>
    </row>
    <row spans="1:3" r="28">
      <c s="4" r="A28" t="s">
        <v>381</v>
      </c>
      <c s="4" r="B28" t="s">
        <v>47</v>
      </c>
      <c s="4" r="C28" t="s">
        <v>47</v>
      </c>
    </row>
    <row spans="1:3" r="29">
      <c s="4" r="A29" t="s">
        <v>363</v>
      </c>
    </row>
    <row spans="1:3" r="30">
      <c s="3" r="A30" t="s">
        <v>314</v>
      </c>
    </row>
    <row spans="1:3" r="31">
      <c s="4" r="A31" t="s">
        <v>380</v>
      </c>
      <c s="7" r="B31" t="n">
        <v>303</v>
      </c>
      <c s="7" r="C31" t="n">
        <v>67</v>
      </c>
    </row>
    <row spans="1:3" r="32">
      <c s="4" r="A32" t="s">
        <v>381</v>
      </c>
      <c s="4" r="B32" t="s">
        <v>47</v>
      </c>
      <c s="4" r="C32" t="s">
        <v>47</v>
      </c>
    </row>
    <row spans="1:3" r="33">
      <c s="4" r="A33" t="s">
        <v>367</v>
      </c>
    </row>
    <row spans="1:3" r="34">
      <c s="3" r="A34" t="s">
        <v>314</v>
      </c>
    </row>
    <row spans="1:3" r="35">
      <c s="4" r="A35" t="s">
        <v>380</v>
      </c>
      <c s="4" r="B35" t="s">
        <v>47</v>
      </c>
      <c s="4" r="C35" t="s">
        <v>47</v>
      </c>
    </row>
    <row spans="1:3" r="36">
      <c s="4" r="A36" t="s">
        <v>381</v>
      </c>
      <c s="4" r="B36" t="s">
        <v>47</v>
      </c>
      <c s="4" r="C36" t="s">
        <v>47</v>
      </c>
    </row>
    <row spans="1:3" r="37">
      <c s="4" r="A37" t="s">
        <v>371</v>
      </c>
    </row>
    <row spans="1:3" r="38">
      <c s="3" r="A38" t="s">
        <v>314</v>
      </c>
    </row>
    <row spans="1:3" r="39">
      <c s="4" r="A39" t="s">
        <v>380</v>
      </c>
      <c s="7" r="B39" t="n">
        <v>36</v>
      </c>
      <c s="7" r="C39" t="n">
        <v>1</v>
      </c>
    </row>
    <row spans="1:3" r="40">
      <c s="4" r="A40" t="s">
        <v>381</v>
      </c>
      <c s="4" r="B40" t="s">
        <v>47</v>
      </c>
      <c s="4" r="C40" t="s">
        <v>47</v>
      </c>
    </row>
    <row spans="1:3" r="41">
      <c s="4" r="A41" t="s">
        <v>375</v>
      </c>
    </row>
    <row spans="1:3" r="42">
      <c s="3" r="A42" t="s">
        <v>314</v>
      </c>
    </row>
    <row spans="1:3" r="43">
      <c s="4" r="A43" t="s">
        <v>380</v>
      </c>
      <c s="7" r="B43" t="n">
        <v>22</v>
      </c>
      <c s="4" r="C43" t="s">
        <v>47</v>
      </c>
    </row>
    <row spans="1:3" r="44">
      <c s="4" r="A44" t="s">
        <v>381</v>
      </c>
      <c s="4" r="B44" t="s">
        <v>47</v>
      </c>
      <c s="4" r="C44" t="s">
        <v>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5</v>
      </c>
    </row>
    <row spans="1:3" r="2">
      <c s="3" r="A2" t="s">
        <v>314</v>
      </c>
    </row>
    <row spans="1:3" r="3">
      <c s="4" r="A3" t="s">
        <v>120</v>
      </c>
      <c s="7" r="B3" t="n">
        <v>94941</v>
      </c>
      <c s="7" r="C3" t="n">
        <v>48120</v>
      </c>
    </row>
    <row spans="1:3" r="4">
      <c s="4" r="A4" t="s">
        <v>383</v>
      </c>
    </row>
    <row spans="1:3" r="5">
      <c s="3" r="A5" t="s">
        <v>314</v>
      </c>
    </row>
    <row spans="1:3" r="6">
      <c s="4" r="A6" t="s">
        <v>120</v>
      </c>
      <c s="5" r="B6" t="n">
        <v>91082</v>
      </c>
      <c s="5" r="C6" t="n">
        <v>43624</v>
      </c>
    </row>
    <row spans="1:3" r="7">
      <c s="4" r="A7" t="s">
        <v>384</v>
      </c>
    </row>
    <row spans="1:3" r="8">
      <c s="3" r="A8" t="s">
        <v>314</v>
      </c>
    </row>
    <row spans="1:3" r="9">
      <c s="4" r="A9" t="s">
        <v>120</v>
      </c>
      <c s="5" r="B9" t="n">
        <v>2236</v>
      </c>
      <c s="5" r="C9" t="n">
        <v>3556</v>
      </c>
    </row>
    <row spans="1:3" r="10">
      <c s="4" r="A10" t="s">
        <v>385</v>
      </c>
    </row>
    <row spans="1:3" r="11">
      <c s="3" r="A11" t="s">
        <v>314</v>
      </c>
    </row>
    <row spans="1:3" r="12">
      <c s="4" r="A12" t="s">
        <v>120</v>
      </c>
      <c s="7" r="B12" t="n">
        <v>1911</v>
      </c>
      <c s="7" r="C12" t="n">
        <v>940</v>
      </c>
    </row>
    <row spans="1:3" r="13">
      <c s="4" r="A13" t="s">
        <v>386</v>
      </c>
    </row>
    <row spans="1:3" r="14">
      <c s="3" r="A14" t="s">
        <v>314</v>
      </c>
    </row>
    <row spans="1:3" r="15">
      <c s="4" r="A15" t="s">
        <v>120</v>
      </c>
      <c s="4" r="B15" t="s">
        <v>47</v>
      </c>
      <c s="4" r="C15" t="s">
        <v>47</v>
      </c>
    </row>
    <row spans="1:3" r="16">
      <c s="4" r="A16" t="s">
        <v>343</v>
      </c>
    </row>
    <row spans="1:3" r="17">
      <c s="3" r="A17" t="s">
        <v>314</v>
      </c>
    </row>
    <row spans="1:3" r="18">
      <c s="4" r="A18" t="s">
        <v>120</v>
      </c>
      <c s="7" r="B18" t="n">
        <v>32255</v>
      </c>
      <c s="7" r="C18" t="n">
        <v>30653</v>
      </c>
    </row>
    <row spans="1:3" r="19">
      <c s="4" r="A19" t="s">
        <v>387</v>
      </c>
    </row>
    <row spans="1:3" r="20">
      <c s="3" r="A20" t="s">
        <v>314</v>
      </c>
    </row>
    <row spans="1:3" r="21">
      <c s="4" r="A21" t="s">
        <v>120</v>
      </c>
      <c s="5" r="B21" t="n">
        <v>29012</v>
      </c>
      <c s="5" r="C21" t="n">
        <v>26449</v>
      </c>
    </row>
    <row spans="1:3" r="22">
      <c s="4" r="A22" t="s">
        <v>388</v>
      </c>
    </row>
    <row spans="1:3" r="23">
      <c s="3" r="A23" t="s">
        <v>314</v>
      </c>
    </row>
    <row spans="1:3" r="24">
      <c s="4" r="A24" t="s">
        <v>120</v>
      </c>
      <c s="5" r="B24" t="n">
        <v>1980</v>
      </c>
      <c s="5" r="C24" t="n">
        <v>3556</v>
      </c>
    </row>
    <row spans="1:3" r="25">
      <c s="4" r="A25" t="s">
        <v>389</v>
      </c>
    </row>
    <row spans="1:3" r="26">
      <c s="3" r="A26" t="s">
        <v>314</v>
      </c>
    </row>
    <row spans="1:3" r="27">
      <c s="4" r="A27" t="s">
        <v>120</v>
      </c>
      <c s="7" r="B27" t="n">
        <v>1263</v>
      </c>
      <c s="7" r="C27" t="n">
        <v>648</v>
      </c>
    </row>
    <row spans="1:3" r="28">
      <c s="4" r="A28" t="s">
        <v>390</v>
      </c>
    </row>
    <row spans="1:3" r="29">
      <c s="3" r="A29" t="s">
        <v>314</v>
      </c>
    </row>
    <row spans="1:3" r="30">
      <c s="4" r="A30" t="s">
        <v>120</v>
      </c>
      <c s="4" r="B30" t="s">
        <v>47</v>
      </c>
      <c s="4" r="C30" t="s">
        <v>47</v>
      </c>
    </row>
    <row spans="1:3" r="31">
      <c s="4" r="A31" t="s">
        <v>347</v>
      </c>
    </row>
    <row spans="1:3" r="32">
      <c s="3" r="A32" t="s">
        <v>314</v>
      </c>
    </row>
    <row spans="1:3" r="33">
      <c s="4" r="A33" t="s">
        <v>120</v>
      </c>
      <c s="7" r="B33" t="n">
        <v>40469</v>
      </c>
      <c s="7" r="C33" t="n">
        <v>38128</v>
      </c>
    </row>
    <row spans="1:3" r="34">
      <c s="4" r="A34" t="s">
        <v>391</v>
      </c>
    </row>
    <row spans="1:3" r="35">
      <c s="3" r="A35" t="s">
        <v>314</v>
      </c>
    </row>
    <row spans="1:3" r="36">
      <c s="4" r="A36" t="s">
        <v>120</v>
      </c>
      <c s="5" r="B36" t="n">
        <v>39914</v>
      </c>
      <c s="7" r="C36" t="n">
        <v>38128</v>
      </c>
    </row>
    <row spans="1:3" r="37">
      <c s="4" r="A37" t="s">
        <v>392</v>
      </c>
    </row>
    <row spans="1:3" r="38">
      <c s="3" r="A38" t="s">
        <v>314</v>
      </c>
    </row>
    <row spans="1:3" r="39">
      <c s="4" r="A39" t="s">
        <v>120</v>
      </c>
      <c s="5" r="B39" t="n">
        <v>165</v>
      </c>
      <c s="4" r="C39" t="s">
        <v>47</v>
      </c>
    </row>
    <row spans="1:3" r="40">
      <c s="4" r="A40" t="s">
        <v>393</v>
      </c>
    </row>
    <row spans="1:3" r="41">
      <c s="3" r="A41" t="s">
        <v>314</v>
      </c>
    </row>
    <row spans="1:3" r="42">
      <c s="4" r="A42" t="s">
        <v>120</v>
      </c>
      <c s="7" r="B42" t="n">
        <v>390</v>
      </c>
      <c s="4" r="C42" t="s">
        <v>47</v>
      </c>
    </row>
    <row spans="1:3" r="43">
      <c s="4" r="A43" t="s">
        <v>394</v>
      </c>
    </row>
    <row spans="1:3" r="44">
      <c s="3" r="A44" t="s">
        <v>314</v>
      </c>
    </row>
    <row spans="1:3" r="45">
      <c s="4" r="A45" t="s">
        <v>120</v>
      </c>
      <c s="4" r="B45" t="s">
        <v>47</v>
      </c>
      <c s="4" r="C45" t="s">
        <v>47</v>
      </c>
    </row>
    <row spans="1:3" r="46">
      <c s="4" r="A46" t="s">
        <v>355</v>
      </c>
    </row>
    <row spans="1:3" r="47">
      <c s="3" r="A47" t="s">
        <v>314</v>
      </c>
    </row>
    <row spans="1:3" r="48">
      <c s="4" r="A48" t="s">
        <v>120</v>
      </c>
      <c s="7" r="B48" t="n">
        <v>2827</v>
      </c>
      <c s="7" r="C48" t="n">
        <v>4035</v>
      </c>
    </row>
    <row spans="1:3" r="49">
      <c s="4" r="A49" t="s">
        <v>395</v>
      </c>
    </row>
    <row spans="1:3" r="50">
      <c s="3" r="A50" t="s">
        <v>314</v>
      </c>
    </row>
    <row spans="1:3" r="51">
      <c s="4" r="A51" t="s">
        <v>120</v>
      </c>
      <c s="7" r="B51" t="n">
        <v>2827</v>
      </c>
      <c s="7" r="C51" t="n">
        <v>4035</v>
      </c>
    </row>
    <row spans="1:3" r="52">
      <c s="4" r="A52" t="s">
        <v>396</v>
      </c>
    </row>
    <row spans="1:3" r="53">
      <c s="3" r="A53" t="s">
        <v>314</v>
      </c>
    </row>
    <row spans="1:3" r="54">
      <c s="4" r="A54" t="s">
        <v>120</v>
      </c>
      <c s="4" r="B54" t="s">
        <v>47</v>
      </c>
      <c s="4" r="C54" t="s">
        <v>47</v>
      </c>
    </row>
    <row spans="1:3" r="55">
      <c s="4" r="A55" t="s">
        <v>397</v>
      </c>
    </row>
    <row spans="1:3" r="56">
      <c s="3" r="A56" t="s">
        <v>314</v>
      </c>
    </row>
    <row spans="1:3" r="57">
      <c s="4" r="A57" t="s">
        <v>120</v>
      </c>
      <c s="4" r="B57" t="s">
        <v>47</v>
      </c>
      <c s="4" r="C57" t="s">
        <v>47</v>
      </c>
    </row>
    <row spans="1:3" r="58">
      <c s="4" r="A58" t="s">
        <v>398</v>
      </c>
    </row>
    <row spans="1:3" r="59">
      <c s="3" r="A59" t="s">
        <v>314</v>
      </c>
    </row>
    <row spans="1:3" r="60">
      <c s="4" r="A60" t="s">
        <v>120</v>
      </c>
      <c s="4" r="B60" t="s">
        <v>47</v>
      </c>
      <c s="4" r="C60" t="s">
        <v>47</v>
      </c>
    </row>
    <row spans="1:3" r="61">
      <c s="4" r="A61" t="s">
        <v>363</v>
      </c>
    </row>
    <row spans="1:3" r="62">
      <c s="3" r="A62" t="s">
        <v>314</v>
      </c>
    </row>
    <row spans="1:3" r="63">
      <c s="4" r="A63" t="s">
        <v>120</v>
      </c>
      <c s="7" r="B63" t="n">
        <v>9551</v>
      </c>
      <c s="7" r="C63" t="n">
        <v>5718</v>
      </c>
    </row>
    <row spans="1:3" r="64">
      <c s="4" r="A64" t="s">
        <v>399</v>
      </c>
    </row>
    <row spans="1:3" r="65">
      <c s="3" r="A65" t="s">
        <v>314</v>
      </c>
    </row>
    <row spans="1:3" r="66">
      <c s="4" r="A66" t="s">
        <v>120</v>
      </c>
      <c s="5" r="B66" t="n">
        <v>9523</v>
      </c>
      <c s="7" r="C66" t="n">
        <v>5426</v>
      </c>
    </row>
    <row spans="1:3" r="67">
      <c s="4" r="A67" t="s">
        <v>400</v>
      </c>
    </row>
    <row spans="1:3" r="68">
      <c s="3" r="A68" t="s">
        <v>314</v>
      </c>
    </row>
    <row spans="1:3" r="69">
      <c s="4" r="A69" t="s">
        <v>120</v>
      </c>
      <c s="5" r="B69" t="n">
        <v>58</v>
      </c>
      <c s="4" r="C69" t="s">
        <v>47</v>
      </c>
    </row>
    <row spans="1:3" r="70">
      <c s="4" r="A70" t="s">
        <v>401</v>
      </c>
    </row>
    <row spans="1:3" r="71">
      <c s="3" r="A71" t="s">
        <v>314</v>
      </c>
    </row>
    <row spans="1:3" r="72">
      <c s="4" r="A72" t="s">
        <v>120</v>
      </c>
      <c s="7" r="B72" t="n">
        <v>258</v>
      </c>
      <c s="7" r="C72" t="n">
        <v>292</v>
      </c>
    </row>
    <row spans="1:3" r="73">
      <c s="4" r="A73" t="s">
        <v>402</v>
      </c>
    </row>
    <row spans="1:3" r="74">
      <c s="3" r="A74" t="s">
        <v>314</v>
      </c>
    </row>
    <row spans="1:3" r="75">
      <c s="4" r="A75" t="s">
        <v>120</v>
      </c>
      <c s="4" r="B75" t="s">
        <v>47</v>
      </c>
      <c s="4" r="C75" t="s">
        <v>47</v>
      </c>
    </row>
    <row spans="1:3" r="76">
      <c s="4" r="A76" t="s">
        <v>367</v>
      </c>
    </row>
    <row spans="1:3" r="77">
      <c s="3" r="A77" t="s">
        <v>314</v>
      </c>
    </row>
    <row spans="1:3" r="78">
      <c s="4" r="A78" t="s">
        <v>120</v>
      </c>
      <c s="7" r="B78" t="n">
        <v>9839</v>
      </c>
      <c s="7" r="C78" t="n">
        <v>7714</v>
      </c>
    </row>
    <row spans="1:3" r="79">
      <c s="4" r="A79" t="s">
        <v>403</v>
      </c>
    </row>
    <row spans="1:3" r="80">
      <c s="3" r="A80" t="s">
        <v>314</v>
      </c>
    </row>
    <row spans="1:3" r="81">
      <c s="4" r="A81" t="s">
        <v>120</v>
      </c>
      <c s="5" r="B81" t="n">
        <v>9806</v>
      </c>
      <c s="7" r="C81" t="n">
        <v>7714</v>
      </c>
    </row>
    <row spans="1:3" r="82">
      <c s="4" r="A82" t="s">
        <v>404</v>
      </c>
    </row>
    <row spans="1:3" r="83">
      <c s="3" r="A83" t="s">
        <v>314</v>
      </c>
    </row>
    <row spans="1:3" r="84">
      <c s="4" r="A84" t="s">
        <v>120</v>
      </c>
      <c s="7" r="B84" t="n">
        <v>33</v>
      </c>
      <c s="4" r="C84" t="s">
        <v>47</v>
      </c>
    </row>
    <row spans="1:3" r="85">
      <c s="4" r="A85" t="s">
        <v>405</v>
      </c>
    </row>
    <row spans="1:3" r="86">
      <c s="3" r="A86" t="s">
        <v>314</v>
      </c>
    </row>
    <row spans="1:3" r="87">
      <c s="4" r="A87" t="s">
        <v>120</v>
      </c>
      <c s="4" r="B87" t="s">
        <v>47</v>
      </c>
      <c s="4" r="C87" t="s">
        <v>47</v>
      </c>
    </row>
    <row spans="1:3" r="88">
      <c s="4" r="A88" t="s">
        <v>406</v>
      </c>
    </row>
    <row spans="1:3" r="89">
      <c s="3" r="A89" t="s">
        <v>314</v>
      </c>
    </row>
    <row spans="1:3" r="90">
      <c s="4" r="A90" t="s">
        <v>120</v>
      </c>
      <c s="4" r="B90" t="s">
        <v>47</v>
      </c>
      <c s="4" r="C90" t="s">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7</v>
      </c>
      <c s="2" r="B1" t="s">
        <v>1</v>
      </c>
      <c s="2" r="C1" t="s">
        <v>268</v>
      </c>
    </row>
    <row spans="1:3" r="2">
      <c s="2" r="B2" t="s">
        <v>2</v>
      </c>
      <c s="2" r="C2" t="s">
        <v>25</v>
      </c>
    </row>
    <row spans="1:3" r="3">
      <c s="3" r="A3" t="s">
        <v>408</v>
      </c>
    </row>
    <row spans="1:3" r="4">
      <c s="4" r="A4" t="s">
        <v>409</v>
      </c>
      <c s="7" r="B4" t="n">
        <v>596</v>
      </c>
      <c s="7" r="C4" t="n">
        <v>573</v>
      </c>
    </row>
    <row spans="1:3" r="5">
      <c s="3" r="A5" t="s">
        <v>120</v>
      </c>
    </row>
    <row spans="1:3" r="6">
      <c s="4" r="A6" t="s">
        <v>410</v>
      </c>
      <c s="5" r="B6" t="n">
        <v>3564</v>
      </c>
      <c s="5" r="C6" t="n">
        <v>4072</v>
      </c>
    </row>
    <row spans="1:3" r="7">
      <c s="4" r="A7" t="s">
        <v>411</v>
      </c>
      <c s="5" r="B7" t="n">
        <v>3564</v>
      </c>
      <c s="5" r="C7" t="n">
        <v>4072</v>
      </c>
    </row>
    <row spans="1:3" r="8">
      <c s="4" r="A8" t="s">
        <v>409</v>
      </c>
      <c s="5" r="B8" t="n">
        <v>596</v>
      </c>
      <c s="5" r="C8" t="n">
        <v>573</v>
      </c>
    </row>
    <row spans="1:3" r="9">
      <c s="4" r="A9" t="s">
        <v>412</v>
      </c>
      <c s="5" r="B9" t="n">
        <v>3741</v>
      </c>
      <c s="5" r="C9" t="n">
        <v>4115</v>
      </c>
    </row>
    <row spans="1:3" r="10">
      <c s="4" r="A10" t="s">
        <v>413</v>
      </c>
      <c s="5" r="B10" t="n">
        <v>128</v>
      </c>
      <c s="5" r="C10" t="n">
        <v>166</v>
      </c>
    </row>
    <row spans="1:3" r="11">
      <c s="4" r="A11" t="s">
        <v>339</v>
      </c>
    </row>
    <row spans="1:3" r="12">
      <c s="3" r="A12" t="s">
        <v>414</v>
      </c>
    </row>
    <row spans="1:3" r="13">
      <c s="4" r="A13" t="s">
        <v>410</v>
      </c>
      <c s="5" r="B13" t="n">
        <v>473</v>
      </c>
      <c s="5" r="C13" t="n">
        <v>461</v>
      </c>
    </row>
    <row spans="1:3" r="14">
      <c s="4" r="A14" t="s">
        <v>411</v>
      </c>
      <c s="5" r="B14" t="n">
        <v>473</v>
      </c>
      <c s="5" r="C14" t="n">
        <v>461</v>
      </c>
    </row>
    <row spans="1:3" r="15">
      <c s="4" r="A15" t="s">
        <v>412</v>
      </c>
      <c s="5" r="B15" t="n">
        <v>493</v>
      </c>
      <c s="5" r="C15" t="n">
        <v>505</v>
      </c>
    </row>
    <row spans="1:3" r="16">
      <c s="4" r="A16" t="s">
        <v>413</v>
      </c>
      <c s="5" r="B16" t="n">
        <v>18</v>
      </c>
      <c s="5" r="C16" t="n">
        <v>27</v>
      </c>
    </row>
    <row spans="1:3" r="17">
      <c s="3" r="A17" t="s">
        <v>408</v>
      </c>
    </row>
    <row spans="1:3" r="18">
      <c s="4" r="A18" t="s">
        <v>410</v>
      </c>
      <c s="5" r="B18" t="n">
        <v>414</v>
      </c>
      <c s="5" r="C18" t="n">
        <v>822</v>
      </c>
    </row>
    <row spans="1:3" r="19">
      <c s="4" r="A19" t="s">
        <v>411</v>
      </c>
      <c s="5" r="B19" t="n">
        <v>414</v>
      </c>
      <c s="5" r="C19" t="n">
        <v>822</v>
      </c>
    </row>
    <row spans="1:3" r="20">
      <c s="4" r="A20" t="s">
        <v>409</v>
      </c>
      <c s="5" r="B20" t="n">
        <v>79</v>
      </c>
      <c s="5" r="C20" t="n">
        <v>115</v>
      </c>
    </row>
    <row spans="1:3" r="21">
      <c s="4" r="A21" t="s">
        <v>412</v>
      </c>
      <c s="5" r="B21" t="n">
        <v>440</v>
      </c>
      <c s="5" r="C21" t="n">
        <v>830</v>
      </c>
    </row>
    <row spans="1:3" r="22">
      <c s="4" r="A22" t="s">
        <v>413</v>
      </c>
      <c s="5" r="B22" t="n">
        <v>27</v>
      </c>
      <c s="5" r="C22" t="n">
        <v>34</v>
      </c>
    </row>
    <row spans="1:3" r="23">
      <c s="3" r="A23" t="s">
        <v>120</v>
      </c>
    </row>
    <row spans="1:3" r="24">
      <c s="4" r="A24" t="s">
        <v>409</v>
      </c>
      <c s="5" r="B24" t="n">
        <v>79</v>
      </c>
      <c s="5" r="C24" t="n">
        <v>115</v>
      </c>
    </row>
    <row spans="1:3" r="25">
      <c s="4" r="A25" t="s">
        <v>343</v>
      </c>
    </row>
    <row spans="1:3" r="26">
      <c s="3" r="A26" t="s">
        <v>414</v>
      </c>
    </row>
    <row spans="1:3" r="27">
      <c s="4" r="A27" t="s">
        <v>410</v>
      </c>
      <c s="5" r="B27" t="n">
        <v>575</v>
      </c>
    </row>
    <row spans="1:3" r="28">
      <c s="4" r="A28" t="s">
        <v>411</v>
      </c>
      <c s="5" r="B28" t="n">
        <v>575</v>
      </c>
    </row>
    <row spans="1:3" r="29">
      <c s="4" r="A29" t="s">
        <v>412</v>
      </c>
      <c s="5" r="B29" t="n">
        <v>666</v>
      </c>
    </row>
    <row spans="1:3" r="30">
      <c s="4" r="A30" t="s">
        <v>413</v>
      </c>
      <c s="5" r="B30" t="n">
        <v>18</v>
      </c>
    </row>
    <row spans="1:3" r="31">
      <c s="3" r="A31" t="s">
        <v>408</v>
      </c>
    </row>
    <row spans="1:3" r="32">
      <c s="4" r="A32" t="s">
        <v>410</v>
      </c>
      <c s="5" r="B32" t="n">
        <v>1884</v>
      </c>
      <c s="5" r="C32" t="n">
        <v>2637</v>
      </c>
    </row>
    <row spans="1:3" r="33">
      <c s="4" r="A33" t="s">
        <v>411</v>
      </c>
      <c s="5" r="B33" t="n">
        <v>1884</v>
      </c>
      <c s="5" r="C33" t="n">
        <v>2637</v>
      </c>
    </row>
    <row spans="1:3" r="34">
      <c s="4" r="A34" t="s">
        <v>409</v>
      </c>
      <c s="5" r="B34" t="n">
        <v>329</v>
      </c>
      <c s="5" r="C34" t="n">
        <v>341</v>
      </c>
    </row>
    <row spans="1:3" r="35">
      <c s="4" r="A35" t="s">
        <v>412</v>
      </c>
      <c s="5" r="B35" t="n">
        <v>1910</v>
      </c>
      <c s="5" r="C35" t="n">
        <v>2690</v>
      </c>
    </row>
    <row spans="1:3" r="36">
      <c s="4" r="A36" t="s">
        <v>413</v>
      </c>
      <c s="5" r="B36" t="n">
        <v>58</v>
      </c>
      <c s="5" r="C36" t="n">
        <v>99</v>
      </c>
    </row>
    <row spans="1:3" r="37">
      <c s="3" r="A37" t="s">
        <v>120</v>
      </c>
    </row>
    <row spans="1:3" r="38">
      <c s="4" r="A38" t="s">
        <v>409</v>
      </c>
      <c s="7" r="B38" t="n">
        <v>329</v>
      </c>
      <c s="5" r="C38" t="n">
        <v>341</v>
      </c>
    </row>
    <row spans="1:3" r="39">
      <c s="4" r="A39" t="s">
        <v>359</v>
      </c>
    </row>
    <row spans="1:3" r="40">
      <c s="3" r="A40" t="s">
        <v>408</v>
      </c>
    </row>
    <row spans="1:3" r="41">
      <c s="4" r="A41" t="s">
        <v>410</v>
      </c>
      <c s="4" r="B41" t="s">
        <v>47</v>
      </c>
      <c s="5" r="C41" t="n">
        <v>73</v>
      </c>
    </row>
    <row spans="1:3" r="42">
      <c s="4" r="A42" t="s">
        <v>411</v>
      </c>
      <c s="4" r="B42" t="s">
        <v>47</v>
      </c>
      <c s="5" r="C42" t="n">
        <v>73</v>
      </c>
    </row>
    <row spans="1:3" r="43">
      <c s="4" r="A43" t="s">
        <v>409</v>
      </c>
      <c s="4" r="B43" t="s">
        <v>47</v>
      </c>
      <c s="5" r="C43" t="n">
        <v>73</v>
      </c>
    </row>
    <row spans="1:3" r="44">
      <c s="4" r="A44" t="s">
        <v>412</v>
      </c>
      <c s="4" r="B44" t="s">
        <v>47</v>
      </c>
      <c s="5" r="C44" t="n">
        <v>74</v>
      </c>
    </row>
    <row spans="1:3" r="45">
      <c s="4" r="A45" t="s">
        <v>413</v>
      </c>
      <c s="4" r="B45" t="s">
        <v>47</v>
      </c>
      <c s="5" r="C45" t="n">
        <v>2</v>
      </c>
    </row>
    <row spans="1:3" r="46">
      <c s="3" r="A46" t="s">
        <v>120</v>
      </c>
    </row>
    <row spans="1:3" r="47">
      <c s="4" r="A47" t="s">
        <v>409</v>
      </c>
      <c s="4" r="B47" t="s">
        <v>47</v>
      </c>
      <c s="5" r="C47" t="n">
        <v>73</v>
      </c>
    </row>
    <row spans="1:3" r="48">
      <c s="4" r="A48" t="s">
        <v>363</v>
      </c>
    </row>
    <row spans="1:3" r="49">
      <c s="3" r="A49" t="s">
        <v>408</v>
      </c>
    </row>
    <row spans="1:3" r="50">
      <c s="4" r="A50" t="s">
        <v>410</v>
      </c>
      <c s="7" r="B50" t="n">
        <v>209</v>
      </c>
      <c s="5" r="C50" t="n">
        <v>63</v>
      </c>
    </row>
    <row spans="1:3" r="51">
      <c s="4" r="A51" t="s">
        <v>411</v>
      </c>
      <c s="5" r="B51" t="n">
        <v>209</v>
      </c>
      <c s="5" r="C51" t="n">
        <v>63</v>
      </c>
    </row>
    <row spans="1:3" r="52">
      <c s="4" r="A52" t="s">
        <v>409</v>
      </c>
      <c s="5" r="B52" t="n">
        <v>181</v>
      </c>
      <c s="7" r="C52" t="n">
        <v>32</v>
      </c>
    </row>
    <row spans="1:3" r="53">
      <c s="4" r="A53" t="s">
        <v>412</v>
      </c>
      <c s="5" r="B53" t="n">
        <v>221</v>
      </c>
      <c s="4" r="C53" t="s">
        <v>47</v>
      </c>
    </row>
    <row spans="1:3" r="54">
      <c s="4" r="A54" t="s">
        <v>413</v>
      </c>
      <c s="5" r="B54" t="n">
        <v>6</v>
      </c>
      <c s="7" r="C54" t="n">
        <v>2</v>
      </c>
    </row>
    <row spans="1:3" r="55">
      <c s="3" r="A55" t="s">
        <v>120</v>
      </c>
    </row>
    <row spans="1:3" r="56">
      <c s="4" r="A56" t="s">
        <v>409</v>
      </c>
      <c s="5" r="B56" t="n">
        <v>181</v>
      </c>
      <c s="5" r="C56" t="n">
        <v>32</v>
      </c>
    </row>
    <row spans="1:3" r="57">
      <c s="4" r="A57" t="s">
        <v>375</v>
      </c>
    </row>
    <row spans="1:3" r="58">
      <c s="3" r="A58" t="s">
        <v>408</v>
      </c>
    </row>
    <row spans="1:3" r="59">
      <c s="4" r="A59" t="s">
        <v>410</v>
      </c>
      <c s="5" r="B59" t="n">
        <v>7</v>
      </c>
      <c s="5" r="C59" t="n">
        <v>16</v>
      </c>
    </row>
    <row spans="1:3" r="60">
      <c s="4" r="A60" t="s">
        <v>411</v>
      </c>
      <c s="5" r="B60" t="n">
        <v>7</v>
      </c>
      <c s="5" r="C60" t="n">
        <v>16</v>
      </c>
    </row>
    <row spans="1:3" r="61">
      <c s="4" r="A61" t="s">
        <v>409</v>
      </c>
      <c s="5" r="B61" t="n">
        <v>5</v>
      </c>
      <c s="5" r="C61" t="n">
        <v>12</v>
      </c>
    </row>
    <row spans="1:3" r="62">
      <c s="4" r="A62" t="s">
        <v>412</v>
      </c>
      <c s="5" r="B62" t="n">
        <v>3</v>
      </c>
      <c s="5" r="C62" t="n">
        <v>16</v>
      </c>
    </row>
    <row spans="1:3" r="63">
      <c s="4" r="A63" t="s">
        <v>413</v>
      </c>
      <c s="5" r="B63" t="n">
        <v>1</v>
      </c>
      <c s="5" r="C63" t="n">
        <v>2</v>
      </c>
    </row>
    <row spans="1:3" r="64">
      <c s="3" r="A64" t="s">
        <v>120</v>
      </c>
    </row>
    <row spans="1:3" r="65">
      <c s="4" r="A65" t="s">
        <v>409</v>
      </c>
      <c s="5" r="B65" t="n">
        <v>5</v>
      </c>
      <c s="7" r="C65" t="n">
        <v>12</v>
      </c>
    </row>
    <row spans="1:3" r="66">
      <c s="4" r="A66" t="s">
        <v>371</v>
      </c>
    </row>
    <row spans="1:3" r="67">
      <c s="3" r="A67" t="s">
        <v>408</v>
      </c>
    </row>
    <row spans="1:3" r="68">
      <c s="4" r="A68" t="s">
        <v>410</v>
      </c>
      <c s="5" r="B68" t="n">
        <v>2</v>
      </c>
    </row>
    <row spans="1:3" r="69">
      <c s="4" r="A69" t="s">
        <v>411</v>
      </c>
      <c s="5" r="B69" t="n">
        <v>2</v>
      </c>
    </row>
    <row spans="1:3" r="70">
      <c s="4" r="A70" t="s">
        <v>409</v>
      </c>
      <c s="5" r="B70" t="n">
        <v>2</v>
      </c>
    </row>
    <row spans="1:3" r="71">
      <c s="4" r="A71" t="s">
        <v>412</v>
      </c>
      <c s="7" r="B71" t="n">
        <v>8</v>
      </c>
    </row>
    <row spans="1:3" r="72">
      <c s="4" r="A72" t="s">
        <v>413</v>
      </c>
      <c s="4" r="B72" t="s">
        <v>47</v>
      </c>
    </row>
    <row spans="1:3" r="73">
      <c s="3" r="A73" t="s">
        <v>120</v>
      </c>
    </row>
    <row spans="1:3" r="74">
      <c s="4" r="A74" t="s">
        <v>409</v>
      </c>
      <c s="7" r="B74"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293</v>
      </c>
      <c s="7" r="C4" t="n">
        <v>2026</v>
      </c>
      <c s="7" r="D4" t="n">
        <v>6530</v>
      </c>
      <c s="7" r="E4" t="n">
        <v>5903</v>
      </c>
    </row>
    <row spans="1:5" r="5">
      <c s="4" r="A5" t="s">
        <v>79</v>
      </c>
      <c s="5" r="B5" t="n">
        <v>185</v>
      </c>
      <c s="5" r="C5" t="n">
        <v>177</v>
      </c>
      <c s="5" r="D5" t="n">
        <v>508</v>
      </c>
      <c s="5" r="E5" t="n">
        <v>548</v>
      </c>
    </row>
    <row spans="1:5" r="6">
      <c s="4" r="A6" t="s">
        <v>80</v>
      </c>
      <c s="5" r="B6" t="n">
        <v>2478</v>
      </c>
      <c s="5" r="C6" t="n">
        <v>2203</v>
      </c>
      <c s="5" r="D6" t="n">
        <v>7038</v>
      </c>
      <c s="5" r="E6" t="n">
        <v>6451</v>
      </c>
    </row>
    <row spans="1:5" r="7">
      <c s="3" r="A7" t="s">
        <v>81</v>
      </c>
    </row>
    <row spans="1:5" r="8">
      <c s="4" r="A8" t="s">
        <v>41</v>
      </c>
      <c s="5" r="B8" t="n">
        <v>125</v>
      </c>
      <c s="5" r="C8" t="n">
        <v>148</v>
      </c>
      <c s="5" r="D8" t="n">
        <v>350</v>
      </c>
      <c s="5" r="E8" t="n">
        <v>462</v>
      </c>
    </row>
    <row spans="1:5" r="9">
      <c s="4" r="A9" t="s">
        <v>82</v>
      </c>
      <c s="5" r="B9" t="n">
        <v>125</v>
      </c>
      <c s="5" r="C9" t="n">
        <v>148</v>
      </c>
      <c s="5" r="D9" t="n">
        <v>350</v>
      </c>
      <c s="5" r="E9" t="n">
        <v>462</v>
      </c>
    </row>
    <row spans="1:5" r="10">
      <c s="4" r="A10" t="s">
        <v>83</v>
      </c>
      <c s="5" r="B10" t="n">
        <v>2353</v>
      </c>
      <c s="5" r="C10" t="n">
        <v>2055</v>
      </c>
      <c s="5" r="D10" t="n">
        <v>6688</v>
      </c>
      <c s="5" r="E10" t="n">
        <v>5989</v>
      </c>
    </row>
    <row spans="1:5" r="11">
      <c s="4" r="A11" t="s">
        <v>84</v>
      </c>
      <c s="5" r="B11" t="n">
        <v>-70</v>
      </c>
      <c s="5" r="C11" t="n">
        <v>100</v>
      </c>
      <c s="5" r="E11" t="n">
        <v>420</v>
      </c>
    </row>
    <row spans="1:5" r="12">
      <c s="4" r="A12" t="s">
        <v>85</v>
      </c>
      <c s="5" r="B12" t="n">
        <v>2423</v>
      </c>
      <c s="5" r="C12" t="n">
        <v>1955</v>
      </c>
      <c s="5" r="D12" t="n">
        <v>6688</v>
      </c>
      <c s="5" r="E12" t="n">
        <v>5569</v>
      </c>
    </row>
    <row spans="1:5" r="13">
      <c s="3" r="A13" t="s">
        <v>86</v>
      </c>
    </row>
    <row spans="1:5" r="14">
      <c s="4" r="A14" t="s">
        <v>87</v>
      </c>
      <c s="5" r="B14" t="n">
        <v>302</v>
      </c>
      <c s="5" r="C14" t="n">
        <v>214</v>
      </c>
      <c s="5" r="D14" t="n">
        <v>826</v>
      </c>
      <c s="5" r="E14" t="n">
        <v>564</v>
      </c>
    </row>
    <row spans="1:5" r="15">
      <c s="4" r="A15" t="s">
        <v>88</v>
      </c>
      <c s="5" r="B15" t="n">
        <v>210</v>
      </c>
      <c s="5" r="C15" t="n">
        <v>168</v>
      </c>
      <c s="5" r="D15" t="n">
        <v>640</v>
      </c>
      <c s="5" r="E15" t="n">
        <v>600</v>
      </c>
    </row>
    <row spans="1:5" r="16">
      <c s="4" r="A16" t="s">
        <v>89</v>
      </c>
      <c s="5" r="B16" t="n">
        <v>188</v>
      </c>
      <c s="5" r="C16" t="n">
        <v>195</v>
      </c>
      <c s="5" r="D16" t="n">
        <v>529</v>
      </c>
      <c s="5" r="E16" t="n">
        <v>487</v>
      </c>
    </row>
    <row spans="1:5" r="17">
      <c s="4" r="A17" t="s">
        <v>90</v>
      </c>
      <c s="5" r="B17" t="n">
        <v>113</v>
      </c>
      <c s="5" r="C17" t="n">
        <v>129</v>
      </c>
      <c s="5" r="D17" t="n">
        <v>342</v>
      </c>
      <c s="5" r="E17" t="n">
        <v>346</v>
      </c>
    </row>
    <row spans="1:5" r="18">
      <c s="4" r="A18" t="s">
        <v>91</v>
      </c>
      <c s="5" r="B18" t="n">
        <v>2848</v>
      </c>
      <c s="5" r="D18" t="n">
        <v>2848</v>
      </c>
    </row>
    <row spans="1:5" r="19">
      <c s="4" r="A19" t="s">
        <v>92</v>
      </c>
      <c s="5" r="B19" t="n">
        <v>204</v>
      </c>
      <c s="5" r="C19" t="n">
        <v>211</v>
      </c>
      <c s="5" r="D19" t="n">
        <v>650</v>
      </c>
      <c s="5" r="E19" t="n">
        <v>698</v>
      </c>
    </row>
    <row spans="1:5" r="20">
      <c s="4" r="A20" t="s">
        <v>93</v>
      </c>
      <c s="5" r="B20" t="n">
        <v>3865</v>
      </c>
      <c s="5" r="C20" t="n">
        <v>917</v>
      </c>
      <c s="5" r="D20" t="n">
        <v>5835</v>
      </c>
      <c s="5" r="E20" t="n">
        <v>2695</v>
      </c>
    </row>
    <row spans="1:5" r="21">
      <c s="3" r="A21" t="s">
        <v>94</v>
      </c>
    </row>
    <row spans="1:5" r="22">
      <c s="4" r="A22" t="s">
        <v>95</v>
      </c>
      <c s="5" r="B22" t="n">
        <v>1168</v>
      </c>
      <c s="5" r="C22" t="n">
        <v>1093</v>
      </c>
      <c s="5" r="D22" t="n">
        <v>3425</v>
      </c>
      <c s="5" r="E22" t="n">
        <v>3460</v>
      </c>
    </row>
    <row spans="1:5" r="23">
      <c s="4" r="A23" t="s">
        <v>96</v>
      </c>
      <c s="5" r="B23" t="n">
        <v>196</v>
      </c>
      <c s="5" r="C23" t="n">
        <v>172</v>
      </c>
      <c s="5" r="D23" t="n">
        <v>553</v>
      </c>
      <c s="5" r="E23" t="n">
        <v>573</v>
      </c>
    </row>
    <row spans="1:5" r="24">
      <c s="4" r="A24" t="s">
        <v>97</v>
      </c>
      <c s="5" r="B24" t="n">
        <v>268</v>
      </c>
      <c s="5" r="C24" t="n">
        <v>266</v>
      </c>
      <c s="5" r="D24" t="n">
        <v>698</v>
      </c>
      <c s="5" r="E24" t="n">
        <v>685</v>
      </c>
    </row>
    <row spans="1:5" r="25">
      <c s="4" r="A25" t="s">
        <v>98</v>
      </c>
      <c s="5" r="B25" t="n">
        <v>71</v>
      </c>
      <c s="5" r="C25" t="n">
        <v>71</v>
      </c>
      <c s="5" r="D25" t="n">
        <v>194</v>
      </c>
      <c s="5" r="E25" t="n">
        <v>181</v>
      </c>
    </row>
    <row spans="1:5" r="26">
      <c s="4" r="A26" t="s">
        <v>99</v>
      </c>
      <c s="5" r="B26" t="n">
        <v>98</v>
      </c>
      <c s="5" r="C26" t="n">
        <v>90</v>
      </c>
      <c s="5" r="D26" t="n">
        <v>275</v>
      </c>
      <c s="5" r="E26" t="n">
        <v>239</v>
      </c>
    </row>
    <row spans="1:5" r="27">
      <c s="4" r="A27" t="s">
        <v>100</v>
      </c>
      <c s="5" r="B27" t="n">
        <v>173</v>
      </c>
      <c s="5" r="D27" t="n">
        <v>429</v>
      </c>
      <c s="5" r="E27" t="n">
        <v>398</v>
      </c>
    </row>
    <row spans="1:5" r="28">
      <c s="4" r="A28" t="s">
        <v>92</v>
      </c>
      <c s="5" r="B28" t="n">
        <v>546</v>
      </c>
      <c s="5" r="C28" t="n">
        <v>570</v>
      </c>
      <c s="5" r="D28" t="n">
        <v>1491</v>
      </c>
      <c s="5" r="E28" t="n">
        <v>1540</v>
      </c>
    </row>
    <row spans="1:5" r="29">
      <c s="4" r="A29" t="s">
        <v>101</v>
      </c>
      <c s="5" r="B29" t="n">
        <v>2520</v>
      </c>
      <c s="5" r="C29" t="n">
        <v>2262</v>
      </c>
      <c s="5" r="D29" t="n">
        <v>7065</v>
      </c>
      <c s="5" r="E29" t="n">
        <v>7076</v>
      </c>
    </row>
    <row spans="1:5" r="30">
      <c s="4" r="A30" t="s">
        <v>102</v>
      </c>
      <c s="5" r="B30" t="n">
        <v>3768</v>
      </c>
      <c s="5" r="C30" t="n">
        <v>610</v>
      </c>
      <c s="5" r="D30" t="n">
        <v>5458</v>
      </c>
      <c s="5" r="E30" t="n">
        <v>1188</v>
      </c>
    </row>
    <row spans="1:5" r="31">
      <c s="4" r="A31" t="s">
        <v>103</v>
      </c>
      <c s="5" r="B31" t="n">
        <v>348</v>
      </c>
      <c s="5" r="C31" t="n">
        <v>92</v>
      </c>
      <c s="5" r="D31" t="n">
        <v>995</v>
      </c>
      <c s="5" r="E31" t="n">
        <v>323</v>
      </c>
    </row>
    <row spans="1:5" r="32">
      <c s="4" r="A32" t="s">
        <v>104</v>
      </c>
      <c s="7" r="B32" t="n">
        <v>3420</v>
      </c>
      <c s="7" r="C32" t="n">
        <v>518</v>
      </c>
      <c s="7" r="D32" t="n">
        <v>4463</v>
      </c>
      <c s="7" r="E32" t="n">
        <v>865</v>
      </c>
    </row>
    <row spans="1:5" r="33">
      <c s="3" r="A33" t="s">
        <v>105</v>
      </c>
    </row>
    <row spans="1:5" r="34">
      <c s="4" r="A34" t="s">
        <v>106</v>
      </c>
      <c s="8" r="B34" t="n">
        <v>4.63</v>
      </c>
      <c s="8" r="C34" t="n">
        <v>0.68</v>
      </c>
      <c s="8" r="D34" t="n">
        <v>5.88</v>
      </c>
      <c s="8" r="E34" t="n">
        <v>1.14</v>
      </c>
    </row>
    <row spans="1:5" r="35">
      <c s="4" r="A35" t="s">
        <v>107</v>
      </c>
      <c s="8" r="B35" t="n">
        <v>4.63</v>
      </c>
      <c s="8" r="C35" t="n">
        <v>0.68</v>
      </c>
      <c s="8" r="D35" t="n">
        <v>5.88</v>
      </c>
      <c s="8" r="E35" t="n">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15</v>
      </c>
      <c s="2" r="B1" t="s">
        <v>75</v>
      </c>
      <c s="2" r="D1" t="s">
        <v>1</v>
      </c>
    </row>
    <row spans="1:5" r="2">
      <c s="2" r="B2" t="s">
        <v>2</v>
      </c>
      <c s="2" r="C2" t="s">
        <v>76</v>
      </c>
      <c s="2" r="D2" t="s">
        <v>2</v>
      </c>
      <c s="2" r="E2" t="s">
        <v>76</v>
      </c>
    </row>
    <row spans="1:5" r="3">
      <c s="3" r="A3" t="s">
        <v>416</v>
      </c>
    </row>
    <row spans="1:5" r="4">
      <c s="4" r="A4" t="s">
        <v>417</v>
      </c>
      <c s="7" r="D4" t="n">
        <v>2158</v>
      </c>
    </row>
    <row spans="1:5" r="5">
      <c s="4" r="A5" t="s">
        <v>418</v>
      </c>
      <c s="7" r="E5" t="n">
        <v>420</v>
      </c>
    </row>
    <row spans="1:5" r="6">
      <c s="4" r="A6" t="s">
        <v>419</v>
      </c>
      <c s="7" r="B6" t="n">
        <v>2125</v>
      </c>
      <c s="5" r="D6" t="n">
        <v>2125</v>
      </c>
    </row>
    <row spans="1:5" r="7">
      <c s="4" r="A7" t="s">
        <v>78</v>
      </c>
    </row>
    <row spans="1:5" r="8">
      <c s="3" r="A8" t="s">
        <v>416</v>
      </c>
    </row>
    <row spans="1:5" r="9">
      <c s="4" r="A9" t="s">
        <v>417</v>
      </c>
      <c s="5" r="B9" t="n">
        <v>2184</v>
      </c>
      <c s="7" r="C9" t="n">
        <v>1934</v>
      </c>
      <c s="5" r="D9" t="n">
        <v>2158</v>
      </c>
      <c s="5" r="E9" t="n">
        <v>1724</v>
      </c>
    </row>
    <row spans="1:5" r="10">
      <c s="4" r="A10" t="s">
        <v>420</v>
      </c>
      <c s="5" r="B10" t="n">
        <v>-43</v>
      </c>
      <c s="5" r="C10" t="n">
        <v>-21</v>
      </c>
      <c s="5" r="D10" t="n">
        <v>-150</v>
      </c>
      <c s="5" r="E10" t="n">
        <v>-212</v>
      </c>
    </row>
    <row spans="1:5" r="11">
      <c s="4" r="A11" t="s">
        <v>421</v>
      </c>
      <c s="5" r="B11" t="n">
        <v>54</v>
      </c>
      <c s="5" r="C11" t="n">
        <v>27</v>
      </c>
      <c s="7" r="D11" t="n">
        <v>117</v>
      </c>
      <c s="5" r="E11" t="n">
        <v>108</v>
      </c>
    </row>
    <row spans="1:5" r="12">
      <c s="4" r="A12" t="s">
        <v>418</v>
      </c>
      <c s="5" r="B12" t="n">
        <v>-70</v>
      </c>
      <c s="5" r="C12" t="n">
        <v>100</v>
      </c>
      <c s="4" r="D12" t="s">
        <v>47</v>
      </c>
      <c s="5" r="E12" t="n">
        <v>420</v>
      </c>
    </row>
    <row spans="1:5" r="13">
      <c s="4" r="A13" t="s">
        <v>419</v>
      </c>
      <c s="5" r="B13" t="n">
        <v>2125</v>
      </c>
      <c s="5" r="C13" t="n">
        <v>2040</v>
      </c>
      <c s="7" r="D13" t="n">
        <v>2125</v>
      </c>
      <c s="5" r="E13" t="n">
        <v>2040</v>
      </c>
    </row>
    <row spans="1:5" r="14">
      <c s="4" r="A14" t="s">
        <v>319</v>
      </c>
    </row>
    <row spans="1:5" r="15">
      <c s="3" r="A15" t="s">
        <v>416</v>
      </c>
    </row>
    <row spans="1:5" r="16">
      <c s="4" r="A16" t="s">
        <v>417</v>
      </c>
      <c s="7" r="B16" t="n">
        <v>528</v>
      </c>
      <c s="5" r="C16" t="n">
        <v>484</v>
      </c>
      <c s="5" r="D16" t="n">
        <v>545</v>
      </c>
      <c s="5" r="E16" t="n">
        <v>433</v>
      </c>
    </row>
    <row spans="1:5" r="17">
      <c s="4" r="A17" t="s">
        <v>420</v>
      </c>
      <c s="4" r="B17" t="s">
        <v>47</v>
      </c>
      <c s="5" r="C17" t="n">
        <v>-3</v>
      </c>
      <c s="5" r="D17" t="n">
        <v>-9</v>
      </c>
      <c s="5" r="E17" t="n">
        <v>-6</v>
      </c>
    </row>
    <row spans="1:5" r="18">
      <c s="4" r="A18" t="s">
        <v>421</v>
      </c>
      <c s="4" r="B18" t="s">
        <v>47</v>
      </c>
      <c s="5" r="C18" t="n">
        <v>11</v>
      </c>
      <c s="5" r="D18" t="n">
        <v>9</v>
      </c>
      <c s="5" r="E18" t="n">
        <v>11</v>
      </c>
    </row>
    <row spans="1:5" r="19">
      <c s="4" r="A19" t="s">
        <v>418</v>
      </c>
      <c s="7" r="B19" t="n">
        <v>-49</v>
      </c>
      <c s="5" r="C19" t="n">
        <v>9</v>
      </c>
      <c s="5" r="D19" t="n">
        <v>-66</v>
      </c>
      <c s="5" r="E19" t="n">
        <v>63</v>
      </c>
    </row>
    <row spans="1:5" r="20">
      <c s="4" r="A20" t="s">
        <v>419</v>
      </c>
      <c s="5" r="B20" t="n">
        <v>479</v>
      </c>
      <c s="5" r="C20" t="n">
        <v>501</v>
      </c>
      <c s="5" r="D20" t="n">
        <v>479</v>
      </c>
      <c s="5" r="E20" t="n">
        <v>501</v>
      </c>
    </row>
    <row spans="1:5" r="21">
      <c s="4" r="A21" t="s">
        <v>320</v>
      </c>
    </row>
    <row spans="1:5" r="22">
      <c s="3" r="A22" t="s">
        <v>416</v>
      </c>
    </row>
    <row spans="1:5" r="23">
      <c s="4" r="A23" t="s">
        <v>417</v>
      </c>
      <c s="7" r="B23" t="n">
        <v>786</v>
      </c>
      <c s="7" r="C23" t="n">
        <v>712</v>
      </c>
      <c s="7" r="D23" t="n">
        <v>722</v>
      </c>
      <c s="7" r="E23" t="n">
        <v>624</v>
      </c>
    </row>
    <row spans="1:5" r="24">
      <c s="4" r="A24" t="s">
        <v>420</v>
      </c>
      <c s="4" r="B24" t="s">
        <v>47</v>
      </c>
      <c s="4" r="C24" t="s">
        <v>47</v>
      </c>
      <c s="4" r="D24" t="s">
        <v>47</v>
      </c>
      <c s="4" r="E24" t="s">
        <v>47</v>
      </c>
    </row>
    <row spans="1:5" r="25">
      <c s="4" r="A25" t="s">
        <v>421</v>
      </c>
      <c s="4" r="B25" t="s">
        <v>47</v>
      </c>
      <c s="4" r="C25" t="s">
        <v>47</v>
      </c>
      <c s="4" r="D25" t="s">
        <v>47</v>
      </c>
      <c s="7" r="E25" t="n">
        <v>7</v>
      </c>
    </row>
    <row spans="1:5" r="26">
      <c s="4" r="A26" t="s">
        <v>418</v>
      </c>
      <c s="7" r="B26" t="n">
        <v>-83</v>
      </c>
      <c s="7" r="C26" t="n">
        <v>-16</v>
      </c>
      <c s="7" r="D26" t="n">
        <v>-19</v>
      </c>
      <c s="5" r="E26" t="n">
        <v>65</v>
      </c>
    </row>
    <row spans="1:5" r="27">
      <c s="4" r="A27" t="s">
        <v>419</v>
      </c>
      <c s="5" r="B27" t="n">
        <v>703</v>
      </c>
      <c s="5" r="C27" t="n">
        <v>696</v>
      </c>
      <c s="5" r="D27" t="n">
        <v>703</v>
      </c>
      <c s="5" r="E27" t="n">
        <v>696</v>
      </c>
    </row>
    <row spans="1:5" r="28">
      <c s="4" r="A28" t="s">
        <v>321</v>
      </c>
    </row>
    <row spans="1:5" r="29">
      <c s="3" r="A29" t="s">
        <v>416</v>
      </c>
    </row>
    <row spans="1:5" r="30">
      <c s="4" r="A30" t="s">
        <v>417</v>
      </c>
      <c s="7" r="B30" t="n">
        <v>159</v>
      </c>
      <c s="7" r="C30" t="n">
        <v>142</v>
      </c>
      <c s="7" r="D30" t="n">
        <v>155</v>
      </c>
      <c s="7" r="E30" t="n">
        <v>130</v>
      </c>
    </row>
    <row spans="1:5" r="31">
      <c s="4" r="A31" t="s">
        <v>420</v>
      </c>
      <c s="4" r="B31" t="s">
        <v>47</v>
      </c>
      <c s="4" r="C31" t="s">
        <v>47</v>
      </c>
      <c s="4" r="D31" t="s">
        <v>47</v>
      </c>
      <c s="4" r="E31" t="s">
        <v>47</v>
      </c>
    </row>
    <row spans="1:5" r="32">
      <c s="4" r="A32" t="s">
        <v>421</v>
      </c>
      <c s="4" r="B32" t="s">
        <v>47</v>
      </c>
      <c s="4" r="C32" t="s">
        <v>47</v>
      </c>
      <c s="4" r="D32" t="s">
        <v>47</v>
      </c>
      <c s="4" r="E32" t="s">
        <v>47</v>
      </c>
    </row>
    <row spans="1:5" r="33">
      <c s="4" r="A33" t="s">
        <v>418</v>
      </c>
      <c s="7" r="B33" t="n">
        <v>-14</v>
      </c>
      <c s="7" r="C33" t="n">
        <v>9</v>
      </c>
      <c s="7" r="D33" t="n">
        <v>-10</v>
      </c>
      <c s="7" r="E33" t="n">
        <v>21</v>
      </c>
    </row>
    <row spans="1:5" r="34">
      <c s="4" r="A34" t="s">
        <v>419</v>
      </c>
      <c s="5" r="B34" t="n">
        <v>145</v>
      </c>
      <c s="5" r="C34" t="n">
        <v>151</v>
      </c>
      <c s="5" r="D34" t="n">
        <v>145</v>
      </c>
      <c s="5" r="E34" t="n">
        <v>151</v>
      </c>
    </row>
    <row spans="1:5" r="35">
      <c s="4" r="A35" t="s">
        <v>322</v>
      </c>
    </row>
    <row spans="1:5" r="36">
      <c s="3" r="A36" t="s">
        <v>416</v>
      </c>
    </row>
    <row spans="1:5" r="37">
      <c s="4" r="A37" t="s">
        <v>417</v>
      </c>
      <c s="7" r="B37" t="n">
        <v>6</v>
      </c>
      <c s="7" r="C37" t="n">
        <v>11</v>
      </c>
      <c s="7" r="D37" t="n">
        <v>13</v>
      </c>
      <c s="7" r="E37" t="n">
        <v>11</v>
      </c>
    </row>
    <row spans="1:5" r="38">
      <c s="4" r="A38" t="s">
        <v>420</v>
      </c>
      <c s="4" r="B38" t="s">
        <v>47</v>
      </c>
      <c s="4" r="C38" t="s">
        <v>47</v>
      </c>
      <c s="4" r="D38" t="s">
        <v>47</v>
      </c>
      <c s="4" r="E38" t="s">
        <v>47</v>
      </c>
    </row>
    <row spans="1:5" r="39">
      <c s="4" r="A39" t="s">
        <v>421</v>
      </c>
      <c s="4" r="B39" t="s">
        <v>47</v>
      </c>
      <c s="4" r="C39" t="s">
        <v>47</v>
      </c>
      <c s="4" r="D39" t="s">
        <v>47</v>
      </c>
      <c s="4" r="E39" t="s">
        <v>47</v>
      </c>
    </row>
    <row spans="1:5" r="40">
      <c s="4" r="A40" t="s">
        <v>418</v>
      </c>
      <c s="7" r="B40" t="n">
        <v>1</v>
      </c>
      <c s="7" r="C40" t="n">
        <v>-5</v>
      </c>
      <c s="7" r="D40" t="n">
        <v>-6</v>
      </c>
      <c s="7" r="E40" t="n">
        <v>-5</v>
      </c>
    </row>
    <row spans="1:5" r="41">
      <c s="4" r="A41" t="s">
        <v>419</v>
      </c>
      <c s="5" r="B41" t="n">
        <v>7</v>
      </c>
      <c s="5" r="C41" t="n">
        <v>6</v>
      </c>
      <c s="5" r="D41" t="n">
        <v>7</v>
      </c>
      <c s="5" r="E41" t="n">
        <v>6</v>
      </c>
    </row>
    <row spans="1:5" r="42">
      <c s="4" r="A42" t="s">
        <v>323</v>
      </c>
    </row>
    <row spans="1:5" r="43">
      <c s="3" r="A43" t="s">
        <v>416</v>
      </c>
    </row>
    <row spans="1:5" r="44">
      <c s="4" r="A44" t="s">
        <v>417</v>
      </c>
      <c s="7" r="B44" t="n">
        <v>6</v>
      </c>
      <c s="7" r="C44" t="n">
        <v>8</v>
      </c>
      <c s="7" r="D44" t="n">
        <v>12</v>
      </c>
      <c s="7" r="E44" t="n">
        <v>2</v>
      </c>
    </row>
    <row spans="1:5" r="45">
      <c s="4" r="A45" t="s">
        <v>420</v>
      </c>
      <c s="4" r="B45" t="s">
        <v>47</v>
      </c>
      <c s="4" r="C45" t="s">
        <v>47</v>
      </c>
      <c s="4" r="D45" t="s">
        <v>47</v>
      </c>
      <c s="4" r="E45" t="s">
        <v>47</v>
      </c>
    </row>
    <row spans="1:5" r="46">
      <c s="4" r="A46" t="s">
        <v>421</v>
      </c>
      <c s="4" r="B46" t="s">
        <v>47</v>
      </c>
      <c s="4" r="C46" t="s">
        <v>47</v>
      </c>
      <c s="4" r="D46" t="s">
        <v>47</v>
      </c>
      <c s="4" r="E46" t="s">
        <v>47</v>
      </c>
    </row>
    <row spans="1:5" r="47">
      <c s="4" r="A47" t="s">
        <v>418</v>
      </c>
      <c s="7" r="B47" t="n">
        <v>8</v>
      </c>
      <c s="7" r="C47" t="n">
        <v>14</v>
      </c>
      <c s="7" r="D47" t="n">
        <v>2</v>
      </c>
      <c s="7" r="E47" t="n">
        <v>20</v>
      </c>
    </row>
    <row spans="1:5" r="48">
      <c s="4" r="A48" t="s">
        <v>419</v>
      </c>
      <c s="5" r="B48" t="n">
        <v>14</v>
      </c>
      <c s="5" r="C48" t="n">
        <v>22</v>
      </c>
      <c s="5" r="D48" t="n">
        <v>14</v>
      </c>
      <c s="5" r="E48" t="n">
        <v>22</v>
      </c>
    </row>
    <row spans="1:5" r="49">
      <c s="4" r="A49" t="s">
        <v>324</v>
      </c>
    </row>
    <row spans="1:5" r="50">
      <c s="3" r="A50" t="s">
        <v>416</v>
      </c>
    </row>
    <row spans="1:5" r="51">
      <c s="4" r="A51" t="s">
        <v>417</v>
      </c>
      <c s="5" r="B51" t="n">
        <v>447</v>
      </c>
      <c s="5" r="C51" t="n">
        <v>314</v>
      </c>
      <c s="5" r="D51" t="n">
        <v>431</v>
      </c>
      <c s="5" r="E51" t="n">
        <v>254</v>
      </c>
    </row>
    <row spans="1:5" r="52">
      <c s="4" r="A52" t="s">
        <v>420</v>
      </c>
      <c s="5" r="B52" t="n">
        <v>-26</v>
      </c>
      <c s="5" r="C52" t="n">
        <v>-4</v>
      </c>
      <c s="5" r="D52" t="n">
        <v>-115</v>
      </c>
      <c s="5" r="E52" t="n">
        <v>-181</v>
      </c>
    </row>
    <row spans="1:5" r="53">
      <c s="4" r="A53" t="s">
        <v>421</v>
      </c>
      <c s="5" r="B53" t="n">
        <v>4</v>
      </c>
      <c s="5" r="C53" t="n">
        <v>2</v>
      </c>
      <c s="5" r="D53" t="n">
        <v>18</v>
      </c>
      <c s="5" r="E53" t="n">
        <v>39</v>
      </c>
    </row>
    <row spans="1:5" r="54">
      <c s="4" r="A54" t="s">
        <v>418</v>
      </c>
      <c s="5" r="B54" t="n">
        <v>-25</v>
      </c>
      <c s="5" r="C54" t="n">
        <v>80</v>
      </c>
      <c s="5" r="D54" t="n">
        <v>66</v>
      </c>
      <c s="5" r="E54" t="n">
        <v>280</v>
      </c>
    </row>
    <row spans="1:5" r="55">
      <c s="4" r="A55" t="s">
        <v>419</v>
      </c>
      <c s="5" r="B55" t="n">
        <v>400</v>
      </c>
      <c s="5" r="C55" t="n">
        <v>392</v>
      </c>
      <c s="5" r="D55" t="n">
        <v>400</v>
      </c>
      <c s="5" r="E55" t="n">
        <v>392</v>
      </c>
    </row>
    <row spans="1:5" r="56">
      <c s="4" r="A56" t="s">
        <v>325</v>
      </c>
    </row>
    <row spans="1:5" r="57">
      <c s="3" r="A57" t="s">
        <v>416</v>
      </c>
    </row>
    <row spans="1:5" r="58">
      <c s="4" r="A58" t="s">
        <v>417</v>
      </c>
      <c s="7" r="B58" t="n">
        <v>117</v>
      </c>
      <c s="7" r="C58" t="n">
        <v>93</v>
      </c>
      <c s="7" r="D58" t="n">
        <v>109</v>
      </c>
      <c s="5" r="E58" t="n">
        <v>87</v>
      </c>
    </row>
    <row spans="1:5" r="59">
      <c s="4" r="A59" t="s">
        <v>420</v>
      </c>
      <c s="4" r="B59" t="s">
        <v>47</v>
      </c>
      <c s="4" r="C59" t="s">
        <v>47</v>
      </c>
      <c s="4" r="D59" t="s">
        <v>47</v>
      </c>
      <c s="7" r="E59" t="n">
        <v>-1</v>
      </c>
    </row>
    <row spans="1:5" r="60">
      <c s="4" r="A60" t="s">
        <v>421</v>
      </c>
      <c s="4" r="B60" t="s">
        <v>47</v>
      </c>
      <c s="4" r="C60" t="s">
        <v>47</v>
      </c>
      <c s="4" r="D60" t="s">
        <v>47</v>
      </c>
      <c s="4" r="E60" t="s">
        <v>47</v>
      </c>
    </row>
    <row spans="1:5" r="61">
      <c s="4" r="A61" t="s">
        <v>418</v>
      </c>
      <c s="7" r="B61" t="n">
        <v>144</v>
      </c>
      <c s="7" r="C61" t="n">
        <v>21</v>
      </c>
      <c s="7" r="D61" t="n">
        <v>152</v>
      </c>
      <c s="7" r="E61" t="n">
        <v>28</v>
      </c>
    </row>
    <row spans="1:5" r="62">
      <c s="4" r="A62" t="s">
        <v>419</v>
      </c>
      <c s="5" r="B62" t="n">
        <v>261</v>
      </c>
      <c s="5" r="C62" t="n">
        <v>114</v>
      </c>
      <c s="5" r="D62" t="n">
        <v>261</v>
      </c>
      <c s="5" r="E62" t="n">
        <v>114</v>
      </c>
    </row>
    <row spans="1:5" r="63">
      <c s="4" r="A63" t="s">
        <v>326</v>
      </c>
    </row>
    <row spans="1:5" r="64">
      <c s="3" r="A64" t="s">
        <v>416</v>
      </c>
    </row>
    <row spans="1:5" r="65">
      <c s="4" r="A65" t="s">
        <v>417</v>
      </c>
      <c s="7" r="B65" t="n">
        <v>30</v>
      </c>
      <c s="7" r="C65" t="n">
        <v>14</v>
      </c>
      <c s="7" r="D65" t="n">
        <v>31</v>
      </c>
      <c s="7" r="E65" t="n">
        <v>18</v>
      </c>
    </row>
    <row spans="1:5" r="66">
      <c s="4" r="A66" t="s">
        <v>420</v>
      </c>
      <c s="4" r="B66" t="s">
        <v>47</v>
      </c>
      <c s="4" r="C66" t="s">
        <v>47</v>
      </c>
      <c s="4" r="D66" t="s">
        <v>47</v>
      </c>
      <c s="4" r="E66" t="s">
        <v>47</v>
      </c>
    </row>
    <row spans="1:5" r="67">
      <c s="4" r="A67" t="s">
        <v>421</v>
      </c>
      <c s="4" r="B67" t="s">
        <v>47</v>
      </c>
      <c s="4" r="C67" t="s">
        <v>47</v>
      </c>
      <c s="4" r="D67" t="s">
        <v>47</v>
      </c>
      <c s="4" r="E67" t="s">
        <v>47</v>
      </c>
    </row>
    <row spans="1:5" r="68">
      <c s="4" r="A68" t="s">
        <v>418</v>
      </c>
      <c s="7" r="B68" t="n">
        <v>-1</v>
      </c>
      <c s="7" r="C68" t="n">
        <v>7</v>
      </c>
      <c s="7" r="D68" t="n">
        <v>-2</v>
      </c>
      <c s="7" r="E68" t="n">
        <v>3</v>
      </c>
    </row>
    <row spans="1:5" r="69">
      <c s="4" r="A69" t="s">
        <v>419</v>
      </c>
      <c s="5" r="B69" t="n">
        <v>29</v>
      </c>
      <c s="5" r="C69" t="n">
        <v>21</v>
      </c>
      <c s="5" r="D69" t="n">
        <v>29</v>
      </c>
      <c s="5" r="E69" t="n">
        <v>21</v>
      </c>
    </row>
    <row spans="1:5" r="70">
      <c s="4" r="A70" t="s">
        <v>327</v>
      </c>
    </row>
    <row spans="1:5" r="71">
      <c s="3" r="A71" t="s">
        <v>416</v>
      </c>
    </row>
    <row spans="1:5" r="72">
      <c s="4" r="A72" t="s">
        <v>417</v>
      </c>
      <c s="7" r="B72" t="n">
        <v>27</v>
      </c>
      <c s="7" r="C72" t="n">
        <v>30</v>
      </c>
      <c s="7" r="D72" t="n">
        <v>28</v>
      </c>
      <c s="7" r="E72" t="n">
        <v>30</v>
      </c>
    </row>
    <row spans="1:5" r="73">
      <c s="4" r="A73" t="s">
        <v>420</v>
      </c>
      <c s="4" r="B73" t="s">
        <v>47</v>
      </c>
      <c s="4" r="C73" t="s">
        <v>47</v>
      </c>
      <c s="4" r="D73" t="s">
        <v>47</v>
      </c>
      <c s="4" r="E73" t="s">
        <v>47</v>
      </c>
    </row>
    <row spans="1:5" r="74">
      <c s="4" r="A74" t="s">
        <v>421</v>
      </c>
      <c s="4" r="B74" t="s">
        <v>47</v>
      </c>
      <c s="7" r="C74" t="n">
        <v>1</v>
      </c>
      <c s="7" r="D74" t="n">
        <v>4</v>
      </c>
      <c s="7" r="E74" t="n">
        <v>3</v>
      </c>
    </row>
    <row spans="1:5" r="75">
      <c s="4" r="A75" t="s">
        <v>418</v>
      </c>
      <c s="4" r="B75" t="s">
        <v>47</v>
      </c>
      <c s="5" r="C75" t="n">
        <v>-4</v>
      </c>
      <c s="5" r="D75" t="n">
        <v>-5</v>
      </c>
      <c s="5" r="E75" t="n">
        <v>-6</v>
      </c>
    </row>
    <row spans="1:5" r="76">
      <c s="4" r="A76" t="s">
        <v>419</v>
      </c>
      <c s="7" r="B76" t="n">
        <v>27</v>
      </c>
      <c s="5" r="C76" t="n">
        <v>27</v>
      </c>
      <c s="5" r="D76" t="n">
        <v>27</v>
      </c>
      <c s="5" r="E76" t="n">
        <v>27</v>
      </c>
    </row>
    <row spans="1:5" r="77">
      <c s="4" r="A77" t="s">
        <v>328</v>
      </c>
    </row>
    <row spans="1:5" r="78">
      <c s="3" r="A78" t="s">
        <v>416</v>
      </c>
    </row>
    <row spans="1:5" r="79">
      <c s="4" r="A79" t="s">
        <v>417</v>
      </c>
      <c s="5" r="B79" t="n">
        <v>78</v>
      </c>
      <c s="5" r="C79" t="n">
        <v>126</v>
      </c>
      <c s="5" r="D79" t="n">
        <v>112</v>
      </c>
      <c s="5" r="E79" t="n">
        <v>135</v>
      </c>
    </row>
    <row spans="1:5" r="80">
      <c s="4" r="A80" t="s">
        <v>420</v>
      </c>
      <c s="5" r="B80" t="n">
        <v>-17</v>
      </c>
      <c s="5" r="C80" t="n">
        <v>-14</v>
      </c>
      <c s="5" r="D80" t="n">
        <v>-26</v>
      </c>
      <c s="5" r="E80" t="n">
        <v>-24</v>
      </c>
    </row>
    <row spans="1:5" r="81">
      <c s="4" r="A81" t="s">
        <v>421</v>
      </c>
      <c s="5" r="B81" t="n">
        <v>50</v>
      </c>
      <c s="5" r="C81" t="n">
        <v>13</v>
      </c>
      <c s="5" r="D81" t="n">
        <v>86</v>
      </c>
      <c s="5" r="E81" t="n">
        <v>48</v>
      </c>
    </row>
    <row spans="1:5" r="82">
      <c s="4" r="A82" t="s">
        <v>418</v>
      </c>
      <c s="5" r="B82" t="n">
        <v>-51</v>
      </c>
      <c s="5" r="C82" t="n">
        <v>-15</v>
      </c>
      <c s="5" r="D82" t="n">
        <v>-112</v>
      </c>
      <c s="5" r="E82" t="n">
        <v>-49</v>
      </c>
    </row>
    <row spans="1:5" r="83">
      <c s="4" r="A83" t="s">
        <v>419</v>
      </c>
      <c s="7" r="B83" t="n">
        <v>60</v>
      </c>
      <c s="7" r="C83" t="n">
        <v>110</v>
      </c>
      <c s="7" r="D83" t="n">
        <v>60</v>
      </c>
      <c s="7" r="E83" t="n">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422</v>
      </c>
      <c s="2" r="B1" t="s">
        <v>2</v>
      </c>
      <c s="2" r="C1" t="s">
        <v>311</v>
      </c>
      <c s="2" r="D1" t="s">
        <v>25</v>
      </c>
      <c s="2" r="E1" t="s">
        <v>76</v>
      </c>
      <c s="2" r="F1" t="s">
        <v>312</v>
      </c>
      <c s="2" r="G1" t="s">
        <v>313</v>
      </c>
    </row>
    <row spans="1:7" r="2">
      <c s="3" r="A2" t="s">
        <v>423</v>
      </c>
    </row>
    <row spans="1:7" r="3">
      <c s="4" r="A3" t="s">
        <v>120</v>
      </c>
      <c s="7" r="B3" t="n">
        <v>2125</v>
      </c>
      <c s="7" r="D3" t="n">
        <v>2158</v>
      </c>
    </row>
    <row spans="1:7" r="4">
      <c s="4" r="A4" t="s">
        <v>78</v>
      </c>
    </row>
    <row spans="1:7" r="5">
      <c s="3" r="A5" t="s">
        <v>424</v>
      </c>
    </row>
    <row spans="1:7" r="6">
      <c s="4" r="A6" t="s">
        <v>425</v>
      </c>
      <c s="5" r="B6" t="n">
        <v>3564</v>
      </c>
      <c s="5" r="D6" t="n">
        <v>4072</v>
      </c>
    </row>
    <row spans="1:7" r="7">
      <c s="4" r="A7" t="s">
        <v>426</v>
      </c>
      <c s="5" r="B7" t="n">
        <v>196111</v>
      </c>
      <c s="5" r="D7" t="n">
        <v>180481</v>
      </c>
    </row>
    <row spans="1:7" r="8">
      <c s="4" r="A8" t="s">
        <v>120</v>
      </c>
      <c s="5" r="B8" t="n">
        <v>199675</v>
      </c>
      <c s="5" r="D8" t="n">
        <v>184553</v>
      </c>
    </row>
    <row spans="1:7" r="9">
      <c s="3" r="A9" t="s">
        <v>423</v>
      </c>
    </row>
    <row spans="1:7" r="10">
      <c s="4" r="A10" t="s">
        <v>425</v>
      </c>
      <c s="5" r="B10" t="n">
        <v>596</v>
      </c>
      <c s="5" r="D10" t="n">
        <v>573</v>
      </c>
    </row>
    <row spans="1:7" r="11">
      <c s="4" r="A11" t="s">
        <v>426</v>
      </c>
      <c s="5" r="B11" t="n">
        <v>1529</v>
      </c>
      <c s="5" r="D11" t="n">
        <v>1585</v>
      </c>
    </row>
    <row spans="1:7" r="12">
      <c s="4" r="A12" t="s">
        <v>120</v>
      </c>
      <c s="5" r="B12" t="n">
        <v>2125</v>
      </c>
      <c s="7" r="C12" t="n">
        <v>2184</v>
      </c>
      <c s="5" r="D12" t="n">
        <v>2158</v>
      </c>
      <c s="7" r="E12" t="n">
        <v>2040</v>
      </c>
      <c s="7" r="F12" t="n">
        <v>1934</v>
      </c>
      <c s="7" r="G12" t="n">
        <v>1724</v>
      </c>
    </row>
    <row spans="1:7" r="13">
      <c s="4" r="A13" t="s">
        <v>319</v>
      </c>
    </row>
    <row spans="1:7" r="14">
      <c s="3" r="A14" t="s">
        <v>424</v>
      </c>
    </row>
    <row spans="1:7" r="15">
      <c s="4" r="A15" t="s">
        <v>425</v>
      </c>
      <c s="5" r="B15" t="n">
        <v>887</v>
      </c>
      <c s="5" r="D15" t="n">
        <v>1283</v>
      </c>
    </row>
    <row spans="1:7" r="16">
      <c s="4" r="A16" t="s">
        <v>426</v>
      </c>
      <c s="5" r="B16" t="n">
        <v>60204</v>
      </c>
      <c s="5" r="D16" t="n">
        <v>55390</v>
      </c>
    </row>
    <row spans="1:7" r="17">
      <c s="4" r="A17" t="s">
        <v>120</v>
      </c>
      <c s="5" r="B17" t="n">
        <v>61091</v>
      </c>
      <c s="5" r="D17" t="n">
        <v>56674</v>
      </c>
    </row>
    <row spans="1:7" r="18">
      <c s="3" r="A18" t="s">
        <v>423</v>
      </c>
    </row>
    <row spans="1:7" r="19">
      <c s="4" r="A19" t="s">
        <v>425</v>
      </c>
      <c s="5" r="B19" t="n">
        <v>79</v>
      </c>
      <c s="5" r="D19" t="n">
        <v>115</v>
      </c>
    </row>
    <row spans="1:7" r="20">
      <c s="4" r="A20" t="s">
        <v>426</v>
      </c>
      <c s="5" r="B20" t="n">
        <v>400</v>
      </c>
      <c s="5" r="D20" t="n">
        <v>430</v>
      </c>
    </row>
    <row spans="1:7" r="21">
      <c s="4" r="A21" t="s">
        <v>120</v>
      </c>
      <c s="5" r="B21" t="n">
        <v>479</v>
      </c>
      <c s="5" r="C21" t="n">
        <v>528</v>
      </c>
      <c s="5" r="D21" t="n">
        <v>545</v>
      </c>
      <c s="5" r="E21" t="n">
        <v>501</v>
      </c>
      <c s="5" r="F21" t="n">
        <v>484</v>
      </c>
      <c s="5" r="G21" t="n">
        <v>433</v>
      </c>
    </row>
    <row spans="1:7" r="22">
      <c s="4" r="A22" t="s">
        <v>320</v>
      </c>
    </row>
    <row spans="1:7" r="23">
      <c s="3" r="A23" t="s">
        <v>424</v>
      </c>
    </row>
    <row spans="1:7" r="24">
      <c s="4" r="A24" t="s">
        <v>425</v>
      </c>
      <c s="5" r="B24" t="n">
        <v>2459</v>
      </c>
      <c s="5" r="D24" t="n">
        <v>2637</v>
      </c>
    </row>
    <row spans="1:7" r="25">
      <c s="4" r="A25" t="s">
        <v>426</v>
      </c>
      <c s="5" r="B25" t="n">
        <v>29796</v>
      </c>
      <c s="5" r="D25" t="n">
        <v>28016</v>
      </c>
    </row>
    <row spans="1:7" r="26">
      <c s="4" r="A26" t="s">
        <v>120</v>
      </c>
      <c s="5" r="B26" t="n">
        <v>32255</v>
      </c>
      <c s="5" r="D26" t="n">
        <v>30653</v>
      </c>
    </row>
    <row spans="1:7" r="27">
      <c s="3" r="A27" t="s">
        <v>423</v>
      </c>
    </row>
    <row spans="1:7" r="28">
      <c s="4" r="A28" t="s">
        <v>425</v>
      </c>
      <c s="5" r="B28" t="n">
        <v>329</v>
      </c>
      <c s="5" r="D28" t="n">
        <v>341</v>
      </c>
    </row>
    <row spans="1:7" r="29">
      <c s="4" r="A29" t="s">
        <v>426</v>
      </c>
      <c s="5" r="B29" t="n">
        <v>374</v>
      </c>
      <c s="5" r="D29" t="n">
        <v>381</v>
      </c>
    </row>
    <row spans="1:7" r="30">
      <c s="4" r="A30" t="s">
        <v>120</v>
      </c>
      <c s="7" r="B30" t="n">
        <v>703</v>
      </c>
      <c s="5" r="C30" t="n">
        <v>786</v>
      </c>
      <c s="7" r="D30" t="n">
        <v>722</v>
      </c>
      <c s="5" r="E30" t="n">
        <v>696</v>
      </c>
      <c s="5" r="F30" t="n">
        <v>712</v>
      </c>
      <c s="5" r="G30" t="n">
        <v>624</v>
      </c>
    </row>
    <row spans="1:7" r="31">
      <c s="4" r="A31" t="s">
        <v>321</v>
      </c>
    </row>
    <row spans="1:7" r="32">
      <c s="3" r="A32" t="s">
        <v>424</v>
      </c>
    </row>
    <row spans="1:7" r="33">
      <c s="4" r="A33" t="s">
        <v>425</v>
      </c>
      <c s="4" r="B33" t="s">
        <v>47</v>
      </c>
      <c s="4" r="D33" t="s">
        <v>47</v>
      </c>
    </row>
    <row spans="1:7" r="34">
      <c s="4" r="A34" t="s">
        <v>426</v>
      </c>
      <c s="7" r="B34" t="n">
        <v>40469</v>
      </c>
      <c s="7" r="D34" t="n">
        <v>38128</v>
      </c>
    </row>
    <row spans="1:7" r="35">
      <c s="4" r="A35" t="s">
        <v>120</v>
      </c>
      <c s="7" r="B35" t="n">
        <v>40469</v>
      </c>
      <c s="7" r="D35" t="n">
        <v>38128</v>
      </c>
    </row>
    <row spans="1:7" r="36">
      <c s="3" r="A36" t="s">
        <v>423</v>
      </c>
    </row>
    <row spans="1:7" r="37">
      <c s="4" r="A37" t="s">
        <v>425</v>
      </c>
      <c s="4" r="B37" t="s">
        <v>47</v>
      </c>
      <c s="4" r="D37" t="s">
        <v>47</v>
      </c>
    </row>
    <row spans="1:7" r="38">
      <c s="4" r="A38" t="s">
        <v>426</v>
      </c>
      <c s="7" r="B38" t="n">
        <v>145</v>
      </c>
      <c s="7" r="D38" t="n">
        <v>155</v>
      </c>
    </row>
    <row spans="1:7" r="39">
      <c s="4" r="A39" t="s">
        <v>120</v>
      </c>
      <c s="7" r="B39" t="n">
        <v>145</v>
      </c>
      <c s="5" r="C39" t="n">
        <v>159</v>
      </c>
      <c s="7" r="D39" t="n">
        <v>155</v>
      </c>
      <c s="5" r="E39" t="n">
        <v>151</v>
      </c>
      <c s="5" r="F39" t="n">
        <v>142</v>
      </c>
      <c s="5" r="G39" t="n">
        <v>130</v>
      </c>
    </row>
    <row spans="1:7" r="40">
      <c s="4" r="A40" t="s">
        <v>322</v>
      </c>
    </row>
    <row spans="1:7" r="41">
      <c s="3" r="A41" t="s">
        <v>424</v>
      </c>
    </row>
    <row spans="1:7" r="42">
      <c s="4" r="A42" t="s">
        <v>425</v>
      </c>
      <c s="4" r="B42" t="s">
        <v>47</v>
      </c>
      <c s="4" r="D42" t="s">
        <v>47</v>
      </c>
    </row>
    <row spans="1:7" r="43">
      <c s="4" r="A43" t="s">
        <v>426</v>
      </c>
      <c s="7" r="B43" t="n">
        <v>1319</v>
      </c>
      <c s="7" r="D43" t="n">
        <v>940</v>
      </c>
    </row>
    <row spans="1:7" r="44">
      <c s="4" r="A44" t="s">
        <v>120</v>
      </c>
      <c s="7" r="B44" t="n">
        <v>1319</v>
      </c>
      <c s="7" r="D44" t="n">
        <v>940</v>
      </c>
    </row>
    <row spans="1:7" r="45">
      <c s="3" r="A45" t="s">
        <v>423</v>
      </c>
    </row>
    <row spans="1:7" r="46">
      <c s="4" r="A46" t="s">
        <v>425</v>
      </c>
      <c s="4" r="B46" t="s">
        <v>47</v>
      </c>
      <c s="4" r="D46" t="s">
        <v>47</v>
      </c>
    </row>
    <row spans="1:7" r="47">
      <c s="4" r="A47" t="s">
        <v>426</v>
      </c>
      <c s="7" r="B47" t="n">
        <v>7</v>
      </c>
      <c s="7" r="D47" t="n">
        <v>13</v>
      </c>
    </row>
    <row spans="1:7" r="48">
      <c s="4" r="A48" t="s">
        <v>120</v>
      </c>
      <c s="7" r="B48" t="n">
        <v>7</v>
      </c>
      <c s="5" r="C48" t="n">
        <v>6</v>
      </c>
      <c s="7" r="D48" t="n">
        <v>13</v>
      </c>
      <c s="5" r="E48" t="n">
        <v>6</v>
      </c>
      <c s="5" r="F48" t="n">
        <v>11</v>
      </c>
      <c s="5" r="G48" t="n">
        <v>11</v>
      </c>
    </row>
    <row spans="1:7" r="49">
      <c s="4" r="A49" t="s">
        <v>323</v>
      </c>
    </row>
    <row spans="1:7" r="50">
      <c s="3" r="A50" t="s">
        <v>424</v>
      </c>
    </row>
    <row spans="1:7" r="51">
      <c s="4" r="A51" t="s">
        <v>425</v>
      </c>
      <c s="4" r="B51" t="s">
        <v>47</v>
      </c>
      <c s="4" r="D51" t="s">
        <v>47</v>
      </c>
    </row>
    <row spans="1:7" r="52">
      <c s="4" r="A52" t="s">
        <v>426</v>
      </c>
      <c s="7" r="B52" t="n">
        <v>2827</v>
      </c>
      <c s="7" r="D52" t="n">
        <v>4035</v>
      </c>
    </row>
    <row spans="1:7" r="53">
      <c s="4" r="A53" t="s">
        <v>120</v>
      </c>
      <c s="7" r="B53" t="n">
        <v>2827</v>
      </c>
      <c s="7" r="D53" t="n">
        <v>4035</v>
      </c>
    </row>
    <row spans="1:7" r="54">
      <c s="3" r="A54" t="s">
        <v>423</v>
      </c>
    </row>
    <row spans="1:7" r="55">
      <c s="4" r="A55" t="s">
        <v>425</v>
      </c>
      <c s="4" r="B55" t="s">
        <v>47</v>
      </c>
      <c s="4" r="D55" t="s">
        <v>47</v>
      </c>
    </row>
    <row spans="1:7" r="56">
      <c s="4" r="A56" t="s">
        <v>426</v>
      </c>
      <c s="7" r="B56" t="n">
        <v>14</v>
      </c>
      <c s="7" r="D56" t="n">
        <v>12</v>
      </c>
    </row>
    <row spans="1:7" r="57">
      <c s="4" r="A57" t="s">
        <v>120</v>
      </c>
      <c s="7" r="B57" t="n">
        <v>14</v>
      </c>
      <c s="5" r="C57" t="n">
        <v>6</v>
      </c>
      <c s="5" r="D57" t="n">
        <v>12</v>
      </c>
      <c s="5" r="E57" t="n">
        <v>22</v>
      </c>
      <c s="5" r="F57" t="n">
        <v>8</v>
      </c>
      <c s="5" r="G57" t="n">
        <v>2</v>
      </c>
    </row>
    <row spans="1:7" r="58">
      <c s="4" r="A58" t="s">
        <v>324</v>
      </c>
    </row>
    <row spans="1:7" r="59">
      <c s="3" r="A59" t="s">
        <v>424</v>
      </c>
    </row>
    <row spans="1:7" r="60">
      <c s="4" r="A60" t="s">
        <v>425</v>
      </c>
      <c s="4" r="B60" t="s">
        <v>47</v>
      </c>
      <c s="5" r="D60" t="n">
        <v>73</v>
      </c>
    </row>
    <row spans="1:7" r="61">
      <c s="4" r="A61" t="s">
        <v>426</v>
      </c>
      <c s="7" r="B61" t="n">
        <v>33031</v>
      </c>
      <c s="5" r="D61" t="n">
        <v>32668</v>
      </c>
    </row>
    <row spans="1:7" r="62">
      <c s="4" r="A62" t="s">
        <v>120</v>
      </c>
      <c s="7" r="B62" t="n">
        <v>33031</v>
      </c>
      <c s="5" r="D62" t="n">
        <v>32741</v>
      </c>
    </row>
    <row spans="1:7" r="63">
      <c s="3" r="A63" t="s">
        <v>423</v>
      </c>
    </row>
    <row spans="1:7" r="64">
      <c s="4" r="A64" t="s">
        <v>425</v>
      </c>
      <c s="4" r="B64" t="s">
        <v>47</v>
      </c>
      <c s="5" r="D64" t="n">
        <v>73</v>
      </c>
    </row>
    <row spans="1:7" r="65">
      <c s="4" r="A65" t="s">
        <v>426</v>
      </c>
      <c s="7" r="B65" t="n">
        <v>400</v>
      </c>
      <c s="5" r="D65" t="n">
        <v>358</v>
      </c>
    </row>
    <row spans="1:7" r="66">
      <c s="4" r="A66" t="s">
        <v>120</v>
      </c>
      <c s="5" r="B66" t="n">
        <v>400</v>
      </c>
      <c s="5" r="C66" t="n">
        <v>447</v>
      </c>
      <c s="5" r="D66" t="n">
        <v>431</v>
      </c>
      <c s="5" r="E66" t="n">
        <v>392</v>
      </c>
      <c s="5" r="F66" t="n">
        <v>314</v>
      </c>
      <c s="5" r="G66" t="n">
        <v>254</v>
      </c>
    </row>
    <row spans="1:7" r="67">
      <c s="4" r="A67" t="s">
        <v>325</v>
      </c>
    </row>
    <row spans="1:7" r="68">
      <c s="3" r="A68" t="s">
        <v>424</v>
      </c>
    </row>
    <row spans="1:7" r="69">
      <c s="4" r="A69" t="s">
        <v>425</v>
      </c>
      <c s="5" r="B69" t="n">
        <v>209</v>
      </c>
      <c s="5" r="D69" t="n">
        <v>63</v>
      </c>
    </row>
    <row spans="1:7" r="70">
      <c s="4" r="A70" t="s">
        <v>426</v>
      </c>
      <c s="5" r="B70" t="n">
        <v>9342</v>
      </c>
      <c s="5" r="D70" t="n">
        <v>5655</v>
      </c>
    </row>
    <row spans="1:7" r="71">
      <c s="4" r="A71" t="s">
        <v>120</v>
      </c>
      <c s="5" r="B71" t="n">
        <v>9551</v>
      </c>
      <c s="5" r="D71" t="n">
        <v>5718</v>
      </c>
    </row>
    <row spans="1:7" r="72">
      <c s="3" r="A72" t="s">
        <v>423</v>
      </c>
    </row>
    <row spans="1:7" r="73">
      <c s="4" r="A73" t="s">
        <v>425</v>
      </c>
      <c s="5" r="B73" t="n">
        <v>181</v>
      </c>
      <c s="5" r="D73" t="n">
        <v>32</v>
      </c>
    </row>
    <row spans="1:7" r="74">
      <c s="4" r="A74" t="s">
        <v>426</v>
      </c>
      <c s="5" r="B74" t="n">
        <v>80</v>
      </c>
      <c s="5" r="D74" t="n">
        <v>77</v>
      </c>
    </row>
    <row spans="1:7" r="75">
      <c s="4" r="A75" t="s">
        <v>120</v>
      </c>
      <c s="7" r="B75" t="n">
        <v>261</v>
      </c>
      <c s="5" r="C75" t="n">
        <v>117</v>
      </c>
      <c s="7" r="D75" t="n">
        <v>109</v>
      </c>
      <c s="5" r="E75" t="n">
        <v>114</v>
      </c>
      <c s="5" r="F75" t="n">
        <v>93</v>
      </c>
      <c s="5" r="G75" t="n">
        <v>87</v>
      </c>
    </row>
    <row spans="1:7" r="76">
      <c s="4" r="A76" t="s">
        <v>326</v>
      </c>
    </row>
    <row spans="1:7" r="77">
      <c s="3" r="A77" t="s">
        <v>424</v>
      </c>
    </row>
    <row spans="1:7" r="78">
      <c s="4" r="A78" t="s">
        <v>425</v>
      </c>
      <c s="4" r="B78" t="s">
        <v>47</v>
      </c>
      <c s="4" r="D78" t="s">
        <v>47</v>
      </c>
    </row>
    <row spans="1:7" r="79">
      <c s="4" r="A79" t="s">
        <v>426</v>
      </c>
      <c s="7" r="B79" t="n">
        <v>9839</v>
      </c>
      <c s="7" r="D79" t="n">
        <v>7714</v>
      </c>
    </row>
    <row spans="1:7" r="80">
      <c s="4" r="A80" t="s">
        <v>120</v>
      </c>
      <c s="7" r="B80" t="n">
        <v>9839</v>
      </c>
      <c s="7" r="D80" t="n">
        <v>7714</v>
      </c>
    </row>
    <row spans="1:7" r="81">
      <c s="3" r="A81" t="s">
        <v>423</v>
      </c>
    </row>
    <row spans="1:7" r="82">
      <c s="4" r="A82" t="s">
        <v>425</v>
      </c>
      <c s="4" r="B82" t="s">
        <v>47</v>
      </c>
      <c s="4" r="D82" t="s">
        <v>47</v>
      </c>
    </row>
    <row spans="1:7" r="83">
      <c s="4" r="A83" t="s">
        <v>426</v>
      </c>
      <c s="7" r="B83" t="n">
        <v>29</v>
      </c>
      <c s="7" r="D83" t="n">
        <v>31</v>
      </c>
    </row>
    <row spans="1:7" r="84">
      <c s="4" r="A84" t="s">
        <v>120</v>
      </c>
      <c s="5" r="B84" t="n">
        <v>29</v>
      </c>
      <c s="5" r="C84" t="n">
        <v>30</v>
      </c>
      <c s="7" r="D84" t="n">
        <v>31</v>
      </c>
      <c s="5" r="E84" t="n">
        <v>21</v>
      </c>
      <c s="5" r="F84" t="n">
        <v>14</v>
      </c>
      <c s="5" r="G84" t="n">
        <v>18</v>
      </c>
    </row>
    <row spans="1:7" r="85">
      <c s="4" r="A85" t="s">
        <v>327</v>
      </c>
    </row>
    <row spans="1:7" r="86">
      <c s="3" r="A86" t="s">
        <v>424</v>
      </c>
    </row>
    <row spans="1:7" r="87">
      <c s="4" r="A87" t="s">
        <v>425</v>
      </c>
      <c s="5" r="B87" t="n">
        <v>2</v>
      </c>
      <c s="4" r="D87" t="s">
        <v>47</v>
      </c>
    </row>
    <row spans="1:7" r="88">
      <c s="4" r="A88" t="s">
        <v>426</v>
      </c>
      <c s="5" r="B88" t="n">
        <v>2718</v>
      </c>
      <c s="7" r="D88" t="n">
        <v>1671</v>
      </c>
    </row>
    <row spans="1:7" r="89">
      <c s="4" r="A89" t="s">
        <v>120</v>
      </c>
      <c s="5" r="B89" t="n">
        <v>2720</v>
      </c>
      <c s="7" r="D89" t="n">
        <v>1671</v>
      </c>
    </row>
    <row spans="1:7" r="90">
      <c s="3" r="A90" t="s">
        <v>423</v>
      </c>
    </row>
    <row spans="1:7" r="91">
      <c s="4" r="A91" t="s">
        <v>425</v>
      </c>
      <c s="5" r="B91" t="n">
        <v>2</v>
      </c>
      <c s="4" r="D91" t="s">
        <v>47</v>
      </c>
    </row>
    <row spans="1:7" r="92">
      <c s="4" r="A92" t="s">
        <v>426</v>
      </c>
      <c s="5" r="B92" t="n">
        <v>25</v>
      </c>
      <c s="7" r="D92" t="n">
        <v>28</v>
      </c>
    </row>
    <row spans="1:7" r="93">
      <c s="4" r="A93" t="s">
        <v>120</v>
      </c>
      <c s="5" r="B93" t="n">
        <v>27</v>
      </c>
      <c s="5" r="C93" t="n">
        <v>27</v>
      </c>
      <c s="5" r="D93" t="n">
        <v>28</v>
      </c>
      <c s="5" r="E93" t="n">
        <v>27</v>
      </c>
      <c s="5" r="F93" t="n">
        <v>30</v>
      </c>
      <c s="5" r="G93" t="n">
        <v>30</v>
      </c>
    </row>
    <row spans="1:7" r="94">
      <c s="4" r="A94" t="s">
        <v>328</v>
      </c>
    </row>
    <row spans="1:7" r="95">
      <c s="3" r="A95" t="s">
        <v>424</v>
      </c>
    </row>
    <row spans="1:7" r="96">
      <c s="4" r="A96" t="s">
        <v>425</v>
      </c>
      <c s="5" r="B96" t="n">
        <v>7</v>
      </c>
      <c s="5" r="D96" t="n">
        <v>16</v>
      </c>
    </row>
    <row spans="1:7" r="97">
      <c s="4" r="A97" t="s">
        <v>426</v>
      </c>
      <c s="5" r="B97" t="n">
        <v>6566</v>
      </c>
      <c s="5" r="D97" t="n">
        <v>6263</v>
      </c>
    </row>
    <row spans="1:7" r="98">
      <c s="4" r="A98" t="s">
        <v>120</v>
      </c>
      <c s="5" r="B98" t="n">
        <v>6573</v>
      </c>
      <c s="5" r="D98" t="n">
        <v>6279</v>
      </c>
    </row>
    <row spans="1:7" r="99">
      <c s="3" r="A99" t="s">
        <v>423</v>
      </c>
    </row>
    <row spans="1:7" r="100">
      <c s="4" r="A100" t="s">
        <v>425</v>
      </c>
      <c s="5" r="B100" t="n">
        <v>5</v>
      </c>
      <c s="5" r="D100" t="n">
        <v>12</v>
      </c>
    </row>
    <row spans="1:7" r="101">
      <c s="4" r="A101" t="s">
        <v>426</v>
      </c>
      <c s="5" r="B101" t="n">
        <v>55</v>
      </c>
      <c s="5" r="D101" t="n">
        <v>100</v>
      </c>
    </row>
    <row spans="1:7" r="102">
      <c s="4" r="A102" t="s">
        <v>120</v>
      </c>
      <c s="7" r="B102" t="n">
        <v>60</v>
      </c>
      <c s="7" r="C102" t="n">
        <v>78</v>
      </c>
      <c s="7" r="D102" t="n">
        <v>112</v>
      </c>
      <c s="7" r="E102" t="n">
        <v>110</v>
      </c>
      <c s="7" r="F102" t="n">
        <v>126</v>
      </c>
      <c s="7" r="G102" t="n">
        <v>1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7</v>
      </c>
      <c s="2" r="B1" t="s">
        <v>1</v>
      </c>
      <c s="2" r="C1" t="s">
        <v>268</v>
      </c>
    </row>
    <row spans="1:3" r="2">
      <c s="2" r="B2" t="s">
        <v>2</v>
      </c>
      <c s="2" r="C2" t="s">
        <v>25</v>
      </c>
    </row>
    <row spans="1:3" r="3">
      <c s="3" r="A3" t="s">
        <v>314</v>
      </c>
    </row>
    <row spans="1:3" r="4">
      <c s="4" r="A4" t="s">
        <v>428</v>
      </c>
      <c s="7" r="B4" t="n">
        <v>92639</v>
      </c>
      <c s="7" r="C4" t="n">
        <v>96740</v>
      </c>
    </row>
    <row spans="1:3" r="5">
      <c s="4" r="A5" t="s">
        <v>429</v>
      </c>
      <c s="5" r="B5" t="n">
        <v>190</v>
      </c>
      <c s="5" r="C5" t="n">
        <v>342</v>
      </c>
    </row>
    <row spans="1:3" r="6">
      <c s="4" r="A6" t="s">
        <v>430</v>
      </c>
      <c s="5" r="B6" t="n">
        <v>97</v>
      </c>
      <c s="5" r="C6" t="n">
        <v>185</v>
      </c>
    </row>
    <row spans="1:3" r="7">
      <c s="4" r="A7" t="s">
        <v>431</v>
      </c>
      <c s="5" r="B7" t="n">
        <v>152</v>
      </c>
      <c s="5" r="C7" t="n">
        <v>67</v>
      </c>
    </row>
    <row spans="1:3" r="8">
      <c s="4" r="A8" t="s">
        <v>32</v>
      </c>
      <c s="7" r="B8" t="n">
        <v>1719</v>
      </c>
      <c s="7" r="C8" t="n">
        <v>1707</v>
      </c>
    </row>
    <row spans="1:3" r="9">
      <c s="4" r="A9" t="s">
        <v>347</v>
      </c>
    </row>
    <row spans="1:3" r="10">
      <c s="3" r="A10" t="s">
        <v>314</v>
      </c>
    </row>
    <row spans="1:3" r="11">
      <c s="4" r="A11" t="s">
        <v>432</v>
      </c>
      <c s="4" r="B11"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34</v>
      </c>
      <c s="2" r="B1" t="s">
        <v>1</v>
      </c>
    </row>
    <row spans="1:3" r="2">
      <c s="2" r="B2" t="s">
        <v>2</v>
      </c>
      <c s="2" r="C2" t="s">
        <v>76</v>
      </c>
    </row>
    <row spans="1:3" r="3">
      <c s="3" r="A3" t="s">
        <v>435</v>
      </c>
    </row>
    <row spans="1:3" r="4">
      <c s="4" r="A4" t="s">
        <v>436</v>
      </c>
      <c s="7" r="B4" t="n">
        <v>1886</v>
      </c>
      <c s="7" r="C4" t="n">
        <v>1952</v>
      </c>
    </row>
    <row spans="1:3" r="5">
      <c s="4" r="A5" t="s">
        <v>437</v>
      </c>
      <c s="5" r="B5" t="n">
        <v>251</v>
      </c>
      <c s="5" r="C5" t="n">
        <v>181</v>
      </c>
    </row>
    <row spans="1:3" r="6">
      <c s="4" r="A6" t="s">
        <v>438</v>
      </c>
      <c s="7" r="B6" t="n">
        <v>-275</v>
      </c>
      <c s="7" r="C6" t="n">
        <v>-239</v>
      </c>
    </row>
    <row spans="1:3" r="7">
      <c s="4" r="A7" t="s">
        <v>439</v>
      </c>
      <c s="4" r="B7" t="s">
        <v>47</v>
      </c>
      <c s="4" r="C7" t="s">
        <v>47</v>
      </c>
    </row>
    <row spans="1:3" r="8">
      <c s="4" r="A8" t="s">
        <v>440</v>
      </c>
      <c s="7" r="B8" t="n">
        <v>1862</v>
      </c>
      <c s="7" r="C8" t="n">
        <v>18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41</v>
      </c>
      <c s="2" r="B1" t="s">
        <v>2</v>
      </c>
      <c s="2" r="C1" t="s">
        <v>25</v>
      </c>
    </row>
    <row spans="1:3" r="2">
      <c s="3" r="A2" t="s">
        <v>195</v>
      </c>
    </row>
    <row spans="1:3" r="3">
      <c s="4" r="A3" t="s">
        <v>442</v>
      </c>
      <c s="7" r="B3" t="n">
        <v>320669</v>
      </c>
      <c s="7" r="C3" t="n">
        <v>332075</v>
      </c>
    </row>
    <row spans="1:3" r="4">
      <c s="4" r="A4" t="s">
        <v>443</v>
      </c>
      <c s="5" r="B4" t="n">
        <v>3176</v>
      </c>
      <c s="5" r="C4" t="n">
        <v>2347</v>
      </c>
    </row>
    <row spans="1:3" r="5">
      <c s="4" r="A5" t="s">
        <v>444</v>
      </c>
      <c s="5" r="B5" t="n">
        <v>2143</v>
      </c>
      <c s="5" r="C5" t="n">
        <v>2578</v>
      </c>
    </row>
    <row spans="1:3" r="6">
      <c s="4" r="A6" t="s">
        <v>445</v>
      </c>
      <c s="7" r="B6" t="n">
        <v>15</v>
      </c>
      <c s="7" r="C6" t="n">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5</v>
      </c>
    </row>
    <row spans="1:3" r="2">
      <c s="3" r="A2" t="s">
        <v>447</v>
      </c>
    </row>
    <row spans="1:3" r="3">
      <c s="4" r="A3" t="s">
        <v>448</v>
      </c>
      <c s="7" r="B3" t="n">
        <v>28221</v>
      </c>
      <c s="7" r="C3" t="n">
        <v>25380</v>
      </c>
    </row>
    <row spans="1:3" r="4">
      <c s="4" r="A4" t="s">
        <v>449</v>
      </c>
      <c s="5" r="B4" t="n">
        <v>10884</v>
      </c>
      <c s="5" r="C4" t="n">
        <v>10255</v>
      </c>
    </row>
    <row spans="1:3" r="5">
      <c s="4" r="A5" t="s">
        <v>450</v>
      </c>
      <c s="7" r="B5" t="n">
        <v>13605</v>
      </c>
      <c s="7" r="C5" t="n">
        <v>12819</v>
      </c>
    </row>
    <row spans="1:3" r="6">
      <c s="4" r="A6" t="s">
        <v>451</v>
      </c>
      <c s="4" r="B6" t="s">
        <v>452</v>
      </c>
      <c s="4" r="C6" t="s">
        <v>453</v>
      </c>
    </row>
    <row spans="1:3" r="7">
      <c s="4" r="A7" t="s">
        <v>454</v>
      </c>
      <c s="4" r="B7" t="s">
        <v>455</v>
      </c>
      <c s="4" r="C7" t="s">
        <v>455</v>
      </c>
    </row>
    <row spans="1:3" r="8">
      <c s="4" r="A8" t="s">
        <v>456</v>
      </c>
      <c s="4" r="B8" t="s">
        <v>457</v>
      </c>
      <c s="4" r="C8" t="s">
        <v>457</v>
      </c>
    </row>
    <row spans="1:3" r="9">
      <c s="4" r="A9" t="s">
        <v>458</v>
      </c>
      <c s="7" r="B9" t="n">
        <v>28221</v>
      </c>
    </row>
    <row spans="1:3" r="10">
      <c s="4" r="A10" t="s">
        <v>459</v>
      </c>
      <c s="5" r="B10" t="n">
        <v>11166</v>
      </c>
    </row>
    <row spans="1:3" r="11">
      <c s="4" r="A11" t="s">
        <v>460</v>
      </c>
      <c s="7" r="B11" t="n">
        <v>16129</v>
      </c>
    </row>
    <row spans="1:3" r="12">
      <c s="4" r="A12" t="s">
        <v>461</v>
      </c>
      <c s="4" r="B12" t="s">
        <v>462</v>
      </c>
    </row>
    <row spans="1:3" r="13">
      <c s="4" r="A13" t="s">
        <v>463</v>
      </c>
      <c s="4" r="B13" t="s">
        <v>464</v>
      </c>
    </row>
    <row spans="1:3" r="14">
      <c s="4" r="A14" t="s">
        <v>465</v>
      </c>
      <c s="4" r="B14" t="s">
        <v>466</v>
      </c>
    </row>
    <row spans="1:3" r="15">
      <c s="4" r="A15" t="s">
        <v>467</v>
      </c>
      <c s="7" r="B15" t="n">
        <v>28221</v>
      </c>
      <c s="7" r="C15" t="n">
        <v>25380</v>
      </c>
    </row>
    <row spans="1:3" r="16">
      <c s="4" r="A16" t="s">
        <v>468</v>
      </c>
      <c s="5" r="B16" t="n">
        <v>14889</v>
      </c>
      <c s="5" r="C16" t="n">
        <v>7478</v>
      </c>
    </row>
    <row spans="1:3" r="17">
      <c s="4" r="A17" t="s">
        <v>469</v>
      </c>
      <c s="7" r="B17" t="n">
        <v>19851</v>
      </c>
      <c s="7" r="C17" t="n">
        <v>11217</v>
      </c>
    </row>
    <row spans="1:3" r="18">
      <c s="4" r="A18" t="s">
        <v>470</v>
      </c>
      <c s="4" r="B18" t="s">
        <v>462</v>
      </c>
      <c s="4" r="C18" t="s">
        <v>471</v>
      </c>
    </row>
    <row spans="1:3" r="19">
      <c s="4" r="A19" t="s">
        <v>472</v>
      </c>
      <c s="4" r="B19" t="s">
        <v>473</v>
      </c>
      <c s="4" r="C19" t="s">
        <v>455</v>
      </c>
    </row>
    <row spans="1:3" r="20">
      <c s="4" r="A20" t="s">
        <v>474</v>
      </c>
      <c s="4" r="B20" t="s">
        <v>475</v>
      </c>
      <c s="4" r="C20" t="s">
        <v>473</v>
      </c>
    </row>
    <row spans="1:3" r="21">
      <c s="4" r="A21" t="s">
        <v>476</v>
      </c>
      <c s="7" r="B21" t="n">
        <v>30384</v>
      </c>
      <c s="7" r="C21" t="n">
        <v>27566</v>
      </c>
    </row>
    <row spans="1:3" r="22">
      <c s="4" r="A22" t="s">
        <v>477</v>
      </c>
      <c s="5" r="B22" t="n">
        <v>19851</v>
      </c>
      <c s="5" r="C22" t="n">
        <v>14956</v>
      </c>
    </row>
    <row spans="1:3" r="23">
      <c s="4" r="A23" t="s">
        <v>478</v>
      </c>
      <c s="7" r="B23" t="n">
        <v>24814</v>
      </c>
      <c s="7" r="C23" t="n">
        <v>18695</v>
      </c>
    </row>
    <row spans="1:3" r="24">
      <c s="4" r="A24" t="s">
        <v>479</v>
      </c>
      <c s="4" r="B24" t="s">
        <v>480</v>
      </c>
      <c s="4" r="C24" t="s">
        <v>481</v>
      </c>
    </row>
    <row spans="1:3" r="25">
      <c s="4" r="A25" t="s">
        <v>482</v>
      </c>
      <c s="4" r="B25" t="s">
        <v>475</v>
      </c>
      <c s="4" r="C25" t="s">
        <v>475</v>
      </c>
    </row>
    <row spans="1:3" r="26">
      <c s="4" r="A26" t="s">
        <v>483</v>
      </c>
      <c s="4" r="B26" t="s">
        <v>484</v>
      </c>
      <c s="4" r="C26" t="s">
        <v>4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85</v>
      </c>
      <c s="2" r="B1" t="s">
        <v>75</v>
      </c>
      <c s="2" r="D1" t="s">
        <v>1</v>
      </c>
    </row>
    <row spans="1:5" r="2">
      <c s="2" r="B2" t="s">
        <v>2</v>
      </c>
      <c s="2" r="C2" t="s">
        <v>76</v>
      </c>
      <c s="2" r="D2" t="s">
        <v>2</v>
      </c>
      <c s="2" r="E2" t="s">
        <v>76</v>
      </c>
    </row>
    <row spans="1:5" r="3">
      <c s="3" r="A3" t="s">
        <v>486</v>
      </c>
    </row>
    <row spans="1:5" r="4">
      <c s="4" r="A4" t="s">
        <v>104</v>
      </c>
      <c s="7" r="B4" t="n">
        <v>3420</v>
      </c>
      <c s="7" r="C4" t="n">
        <v>518</v>
      </c>
      <c s="7" r="D4" t="n">
        <v>4463</v>
      </c>
      <c s="7" r="E4" t="n">
        <v>865</v>
      </c>
    </row>
    <row spans="1:5" r="5">
      <c s="4" r="A5" t="s">
        <v>487</v>
      </c>
      <c s="5" r="B5" t="n">
        <v>738439</v>
      </c>
      <c s="5" r="C5" t="n">
        <v>757323</v>
      </c>
      <c s="5" r="D5" t="n">
        <v>759012</v>
      </c>
      <c s="5" r="E5" t="n">
        <v>760297</v>
      </c>
    </row>
    <row spans="1:5" r="6">
      <c s="4" r="A6" t="s">
        <v>488</v>
      </c>
      <c s="8" r="B6" t="n">
        <v>4.63</v>
      </c>
      <c s="8" r="C6" t="n">
        <v>0.68</v>
      </c>
      <c s="8" r="D6" t="n">
        <v>5.88</v>
      </c>
      <c s="8" r="E6" t="n">
        <v>1.14</v>
      </c>
    </row>
    <row spans="1:5" r="7">
      <c s="3" r="A7" t="s">
        <v>489</v>
      </c>
    </row>
    <row spans="1:5" r="8">
      <c s="4" r="A8" t="s">
        <v>490</v>
      </c>
      <c s="5" r="B8" t="n">
        <v>432</v>
      </c>
      <c s="5" r="C8" t="n">
        <v>1218</v>
      </c>
      <c s="5" r="D8" t="n">
        <v>432</v>
      </c>
      <c s="5" r="E8" t="n">
        <v>1218</v>
      </c>
    </row>
    <row spans="1:5" r="9">
      <c s="3" r="A9" t="s">
        <v>491</v>
      </c>
    </row>
    <row spans="1:5" r="10">
      <c s="4" r="A10" t="s">
        <v>492</v>
      </c>
      <c s="7" r="B10" t="n">
        <v>3420</v>
      </c>
      <c s="7" r="C10" t="n">
        <v>518</v>
      </c>
      <c s="7" r="D10" t="n">
        <v>4463</v>
      </c>
      <c s="7" r="E10" t="n">
        <v>865</v>
      </c>
    </row>
    <row spans="1:5" r="11">
      <c s="4" r="A11" t="s">
        <v>493</v>
      </c>
      <c s="5" r="B11" t="n">
        <v>738871</v>
      </c>
      <c s="5" r="C11" t="n">
        <v>758541</v>
      </c>
      <c s="5" r="D11" t="n">
        <v>759444</v>
      </c>
      <c s="5" r="E11" t="n">
        <v>761515</v>
      </c>
    </row>
    <row spans="1:5" r="12">
      <c s="4" r="A12" t="s">
        <v>494</v>
      </c>
      <c s="8" r="B12" t="n">
        <v>4.63</v>
      </c>
      <c s="8" r="C12" t="n">
        <v>0.68</v>
      </c>
      <c s="8" r="D12" t="n">
        <v>5.88</v>
      </c>
      <c s="8" r="E12" t="n">
        <v>1.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spans="1:2" r="1">
      <c s="1" r="A1" t="s">
        <v>495</v>
      </c>
      <c s="2" r="B1" t="s">
        <v>1</v>
      </c>
    </row>
    <row spans="1:2" r="2">
      <c s="2" r="B2" t="s">
        <v>496</v>
      </c>
    </row>
    <row spans="1:2" r="3">
      <c s="3" r="A3" t="s">
        <v>201</v>
      </c>
    </row>
    <row spans="1:2" r="4">
      <c s="4" r="A4" t="s">
        <v>497</v>
      </c>
      <c s="5" r="B4" t="n">
        <v>158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4" r="A2" t="s">
        <v>499</v>
      </c>
    </row>
    <row spans="1:3" r="3">
      <c s="3" r="A3" t="s">
        <v>500</v>
      </c>
    </row>
    <row spans="1:3" r="4">
      <c s="4" r="A4" t="s">
        <v>501</v>
      </c>
      <c s="7" r="B4" t="n">
        <v>44312</v>
      </c>
      <c s="7" r="C4" t="n">
        <v>381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5</v>
      </c>
    </row>
    <row spans="1:3" r="2">
      <c s="4" r="A2" t="s">
        <v>503</v>
      </c>
    </row>
    <row spans="1:3" r="3">
      <c s="3" r="A3" t="s">
        <v>504</v>
      </c>
    </row>
    <row spans="1:3" r="4">
      <c s="4" r="A4" t="s">
        <v>505</v>
      </c>
      <c s="7" r="B4" t="n">
        <v>22381</v>
      </c>
      <c s="7" r="C4" t="n">
        <v>22545</v>
      </c>
    </row>
    <row spans="1:3" r="5">
      <c s="4" r="A5" t="s">
        <v>506</v>
      </c>
    </row>
    <row spans="1:3" r="6">
      <c s="3" r="A6" t="s">
        <v>504</v>
      </c>
    </row>
    <row spans="1:3" r="7">
      <c s="4" r="A7" t="s">
        <v>505</v>
      </c>
      <c s="4" r="B7" t="s">
        <v>47</v>
      </c>
      <c s="4" r="C7" t="s">
        <v>47</v>
      </c>
    </row>
    <row spans="1:3" r="8">
      <c s="4" r="A8" t="s">
        <v>507</v>
      </c>
    </row>
    <row spans="1:3" r="9">
      <c s="3" r="A9" t="s">
        <v>504</v>
      </c>
    </row>
    <row spans="1:3" r="10">
      <c s="4" r="A10" t="s">
        <v>505</v>
      </c>
      <c s="7" r="B10" t="n">
        <v>22381</v>
      </c>
      <c s="7" r="C10" t="n">
        <v>22545</v>
      </c>
    </row>
    <row spans="1:3" r="11">
      <c s="4" r="A11" t="s">
        <v>508</v>
      </c>
    </row>
    <row spans="1:3" r="12">
      <c s="3" r="A12" t="s">
        <v>504</v>
      </c>
    </row>
    <row spans="1:3" r="13">
      <c s="4" r="A13" t="s">
        <v>505</v>
      </c>
      <c s="4" r="B13" t="s">
        <v>47</v>
      </c>
      <c s="4" r="C13" t="s">
        <v>47</v>
      </c>
    </row>
    <row spans="1:3" r="14">
      <c s="4" r="A14" t="s">
        <v>509</v>
      </c>
    </row>
    <row spans="1:3" r="15">
      <c s="3" r="A15" t="s">
        <v>504</v>
      </c>
    </row>
    <row spans="1:3" r="16">
      <c s="4" r="A16" t="s">
        <v>505</v>
      </c>
      <c s="7" r="B16" t="n">
        <v>2646</v>
      </c>
      <c s="7" r="C16" t="n">
        <v>1832</v>
      </c>
    </row>
    <row spans="1:3" r="17">
      <c s="4" r="A17" t="s">
        <v>510</v>
      </c>
    </row>
    <row spans="1:3" r="18">
      <c s="3" r="A18" t="s">
        <v>504</v>
      </c>
    </row>
    <row spans="1:3" r="19">
      <c s="4" r="A19" t="s">
        <v>505</v>
      </c>
      <c s="4" r="B19" t="s">
        <v>47</v>
      </c>
      <c s="4" r="C19" t="s">
        <v>47</v>
      </c>
    </row>
    <row spans="1:3" r="20">
      <c s="4" r="A20" t="s">
        <v>511</v>
      </c>
    </row>
    <row spans="1:3" r="21">
      <c s="3" r="A21" t="s">
        <v>504</v>
      </c>
    </row>
    <row spans="1:3" r="22">
      <c s="4" r="A22" t="s">
        <v>505</v>
      </c>
      <c s="7" r="B22" t="n">
        <v>2646</v>
      </c>
      <c s="7" r="C22" t="n">
        <v>1832</v>
      </c>
    </row>
    <row spans="1:3" r="23">
      <c s="4" r="A23" t="s">
        <v>512</v>
      </c>
    </row>
    <row spans="1:3" r="24">
      <c s="3" r="A24" t="s">
        <v>504</v>
      </c>
    </row>
    <row spans="1:3" r="25">
      <c s="4" r="A25" t="s">
        <v>505</v>
      </c>
      <c s="4" r="B25" t="s">
        <v>47</v>
      </c>
      <c s="4" r="C25" t="s">
        <v>47</v>
      </c>
    </row>
    <row spans="1:3" r="26">
      <c s="4" r="A26" t="s">
        <v>513</v>
      </c>
    </row>
    <row spans="1:3" r="27">
      <c s="3" r="A27" t="s">
        <v>504</v>
      </c>
    </row>
    <row spans="1:3" r="28">
      <c s="4" r="A28" t="s">
        <v>505</v>
      </c>
      <c s="7" r="B28" t="n">
        <v>10343</v>
      </c>
      <c s="7" r="C28" t="n">
        <v>9698</v>
      </c>
    </row>
    <row spans="1:3" r="29">
      <c s="4" r="A29" t="s">
        <v>514</v>
      </c>
    </row>
    <row spans="1:3" r="30">
      <c s="3" r="A30" t="s">
        <v>504</v>
      </c>
    </row>
    <row spans="1:3" r="31">
      <c s="4" r="A31" t="s">
        <v>505</v>
      </c>
      <c s="4" r="B31" t="s">
        <v>47</v>
      </c>
      <c s="4" r="C31" t="s">
        <v>47</v>
      </c>
    </row>
    <row spans="1:3" r="32">
      <c s="4" r="A32" t="s">
        <v>515</v>
      </c>
    </row>
    <row spans="1:3" r="33">
      <c s="3" r="A33" t="s">
        <v>504</v>
      </c>
    </row>
    <row spans="1:3" r="34">
      <c s="4" r="A34" t="s">
        <v>505</v>
      </c>
      <c s="7" r="B34" t="n">
        <v>10343</v>
      </c>
      <c s="7" r="C34" t="n">
        <v>9698</v>
      </c>
    </row>
    <row spans="1:3" r="35">
      <c s="4" r="A35" t="s">
        <v>516</v>
      </c>
    </row>
    <row spans="1:3" r="36">
      <c s="3" r="A36" t="s">
        <v>504</v>
      </c>
    </row>
    <row spans="1:3" r="37">
      <c s="4" r="A37" t="s">
        <v>505</v>
      </c>
      <c s="4" r="B37" t="s">
        <v>47</v>
      </c>
      <c s="4" r="C37" t="s">
        <v>47</v>
      </c>
    </row>
    <row spans="1:3" r="38">
      <c s="4" r="A38" t="s">
        <v>517</v>
      </c>
    </row>
    <row spans="1:3" r="39">
      <c s="3" r="A39" t="s">
        <v>504</v>
      </c>
    </row>
    <row spans="1:3" r="40">
      <c s="4" r="A40" t="s">
        <v>505</v>
      </c>
      <c s="7" r="B40" t="n">
        <v>125</v>
      </c>
      <c s="7" r="C40" t="n">
        <v>102</v>
      </c>
    </row>
    <row spans="1:3" r="41">
      <c s="4" r="A41" t="s">
        <v>518</v>
      </c>
    </row>
    <row spans="1:3" r="42">
      <c s="3" r="A42" t="s">
        <v>504</v>
      </c>
    </row>
    <row spans="1:3" r="43">
      <c s="4" r="A43" t="s">
        <v>505</v>
      </c>
      <c s="4" r="B43" t="s">
        <v>47</v>
      </c>
      <c s="4" r="C43" t="s">
        <v>47</v>
      </c>
    </row>
    <row spans="1:3" r="44">
      <c s="4" r="A44" t="s">
        <v>519</v>
      </c>
    </row>
    <row spans="1:3" r="45">
      <c s="3" r="A45" t="s">
        <v>504</v>
      </c>
    </row>
    <row spans="1:3" r="46">
      <c s="4" r="A46" t="s">
        <v>505</v>
      </c>
      <c s="7" r="B46" t="n">
        <v>125</v>
      </c>
      <c s="7" r="C46" t="n">
        <v>102</v>
      </c>
    </row>
    <row spans="1:3" r="47">
      <c s="4" r="A47" t="s">
        <v>520</v>
      </c>
    </row>
    <row spans="1:3" r="48">
      <c s="3" r="A48" t="s">
        <v>504</v>
      </c>
    </row>
    <row spans="1:3" r="49">
      <c s="4" r="A49" t="s">
        <v>505</v>
      </c>
      <c s="4" r="B49" t="s">
        <v>47</v>
      </c>
      <c s="4" r="C49" t="s">
        <v>47</v>
      </c>
    </row>
    <row spans="1:3" r="50">
      <c s="4" r="A50" t="s">
        <v>521</v>
      </c>
    </row>
    <row spans="1:3" r="51">
      <c s="3" r="A51" t="s">
        <v>504</v>
      </c>
    </row>
    <row spans="1:3" r="52">
      <c s="4" r="A52" t="s">
        <v>505</v>
      </c>
      <c s="7" r="B52" t="n">
        <v>-2257</v>
      </c>
      <c s="7" r="C52" t="n">
        <v>-2533</v>
      </c>
    </row>
    <row spans="1:3" r="53">
      <c s="4" r="A53" t="s">
        <v>522</v>
      </c>
    </row>
    <row spans="1:3" r="54">
      <c s="3" r="A54" t="s">
        <v>504</v>
      </c>
    </row>
    <row spans="1:3" r="55">
      <c s="4" r="A55" t="s">
        <v>505</v>
      </c>
      <c s="4" r="B55" t="s">
        <v>47</v>
      </c>
      <c s="4" r="C55" t="s">
        <v>47</v>
      </c>
    </row>
    <row spans="1:3" r="56">
      <c s="4" r="A56" t="s">
        <v>523</v>
      </c>
    </row>
    <row spans="1:3" r="57">
      <c s="3" r="A57" t="s">
        <v>504</v>
      </c>
    </row>
    <row spans="1:3" r="58">
      <c s="4" r="A58" t="s">
        <v>505</v>
      </c>
      <c s="4" r="B58" t="s">
        <v>47</v>
      </c>
      <c s="4" r="C58" t="s">
        <v>47</v>
      </c>
    </row>
    <row spans="1:3" r="59">
      <c s="4" r="A59" t="s">
        <v>524</v>
      </c>
    </row>
    <row spans="1:3" r="60">
      <c s="3" r="A60" t="s">
        <v>504</v>
      </c>
    </row>
    <row spans="1:3" r="61">
      <c s="4" r="A61" t="s">
        <v>505</v>
      </c>
      <c s="7" r="B61" t="n">
        <v>-2257</v>
      </c>
      <c s="7" r="C61" t="n">
        <v>-2533</v>
      </c>
    </row>
    <row spans="1:3" r="62">
      <c s="4" r="A62" t="s">
        <v>525</v>
      </c>
    </row>
    <row spans="1:3" r="63">
      <c s="3" r="A63" t="s">
        <v>504</v>
      </c>
    </row>
    <row spans="1:3" r="64">
      <c s="4" r="A64" t="s">
        <v>505</v>
      </c>
      <c s="7" r="B64" t="n">
        <v>1975</v>
      </c>
      <c s="7" r="C64" t="n">
        <v>3656</v>
      </c>
    </row>
    <row spans="1:3" r="65">
      <c s="4" r="A65" t="s">
        <v>526</v>
      </c>
    </row>
    <row spans="1:3" r="66">
      <c s="3" r="A66" t="s">
        <v>504</v>
      </c>
    </row>
    <row spans="1:3" r="67">
      <c s="4" r="A67" t="s">
        <v>505</v>
      </c>
      <c s="4" r="B67" t="s">
        <v>47</v>
      </c>
      <c s="4" r="C67" t="s">
        <v>47</v>
      </c>
    </row>
    <row spans="1:3" r="68">
      <c s="4" r="A68" t="s">
        <v>527</v>
      </c>
    </row>
    <row spans="1:3" r="69">
      <c s="3" r="A69" t="s">
        <v>504</v>
      </c>
    </row>
    <row spans="1:3" r="70">
      <c s="4" r="A70" t="s">
        <v>505</v>
      </c>
      <c s="4" r="B70" t="s">
        <v>47</v>
      </c>
      <c s="4" r="C70" t="s">
        <v>47</v>
      </c>
    </row>
    <row spans="1:3" r="71">
      <c s="4" r="A71" t="s">
        <v>528</v>
      </c>
    </row>
    <row spans="1:3" r="72">
      <c s="3" r="A72" t="s">
        <v>504</v>
      </c>
    </row>
    <row spans="1:3" r="73">
      <c s="4" r="A73" t="s">
        <v>505</v>
      </c>
      <c s="7" r="B73" t="n">
        <v>1975</v>
      </c>
      <c s="7" r="C73" t="n">
        <v>3656</v>
      </c>
    </row>
    <row spans="1:3" r="74">
      <c s="4" r="A74" t="s">
        <v>529</v>
      </c>
    </row>
    <row spans="1:3" r="75">
      <c s="3" r="A75" t="s">
        <v>504</v>
      </c>
    </row>
    <row spans="1:3" r="76">
      <c s="4" r="A76" t="s">
        <v>505</v>
      </c>
      <c s="7" r="B76" t="n">
        <v>1914</v>
      </c>
      <c s="7" r="C76" t="n">
        <v>3002</v>
      </c>
    </row>
    <row spans="1:3" r="77">
      <c s="4" r="A77" t="s">
        <v>530</v>
      </c>
    </row>
    <row spans="1:3" r="78">
      <c s="3" r="A78" t="s">
        <v>504</v>
      </c>
    </row>
    <row spans="1:3" r="79">
      <c s="4" r="A79" t="s">
        <v>505</v>
      </c>
      <c s="4" r="B79" t="s">
        <v>47</v>
      </c>
      <c s="4" r="C79" t="s">
        <v>47</v>
      </c>
    </row>
    <row spans="1:3" r="80">
      <c s="4" r="A80" t="s">
        <v>531</v>
      </c>
    </row>
    <row spans="1:3" r="81">
      <c s="3" r="A81" t="s">
        <v>504</v>
      </c>
    </row>
    <row spans="1:3" r="82">
      <c s="4" r="A82" t="s">
        <v>505</v>
      </c>
      <c s="4" r="B82" t="s">
        <v>47</v>
      </c>
      <c s="4" r="C82" t="s">
        <v>47</v>
      </c>
    </row>
    <row spans="1:3" r="83">
      <c s="4" r="A83" t="s">
        <v>532</v>
      </c>
    </row>
    <row spans="1:3" r="84">
      <c s="3" r="A84" t="s">
        <v>504</v>
      </c>
    </row>
    <row spans="1:3" r="85">
      <c s="4" r="A85" t="s">
        <v>505</v>
      </c>
      <c s="7" r="B85" t="n">
        <v>1914</v>
      </c>
      <c s="7" r="C85" t="n">
        <v>3002</v>
      </c>
    </row>
    <row spans="1:3" r="86">
      <c s="4" r="A86" t="s">
        <v>533</v>
      </c>
    </row>
    <row spans="1:3" r="87">
      <c s="3" r="A87" t="s">
        <v>504</v>
      </c>
    </row>
    <row spans="1:3" r="88">
      <c s="4" r="A88" t="s">
        <v>505</v>
      </c>
      <c s="7" r="B88" t="n">
        <v>315</v>
      </c>
      <c s="7" r="C88" t="n">
        <v>646</v>
      </c>
    </row>
    <row spans="1:3" r="89">
      <c s="4" r="A89" t="s">
        <v>534</v>
      </c>
    </row>
    <row spans="1:3" r="90">
      <c s="3" r="A90" t="s">
        <v>504</v>
      </c>
    </row>
    <row spans="1:3" r="91">
      <c s="4" r="A91" t="s">
        <v>505</v>
      </c>
      <c s="4" r="B91" t="s">
        <v>47</v>
      </c>
      <c s="4" r="C91" t="s">
        <v>47</v>
      </c>
    </row>
    <row spans="1:3" r="92">
      <c s="4" r="A92" t="s">
        <v>535</v>
      </c>
    </row>
    <row spans="1:3" r="93">
      <c s="3" r="A93" t="s">
        <v>504</v>
      </c>
    </row>
    <row spans="1:3" r="94">
      <c s="4" r="A94" t="s">
        <v>505</v>
      </c>
      <c s="4" r="B94" t="s">
        <v>47</v>
      </c>
      <c s="4" r="C94" t="s">
        <v>47</v>
      </c>
    </row>
    <row spans="1:3" r="95">
      <c s="4" r="A95" t="s">
        <v>536</v>
      </c>
    </row>
    <row spans="1:3" r="96">
      <c s="3" r="A96" t="s">
        <v>504</v>
      </c>
    </row>
    <row spans="1:3" r="97">
      <c s="4" r="A97" t="s">
        <v>505</v>
      </c>
      <c s="7" r="B97" t="n">
        <v>315</v>
      </c>
      <c s="7" r="C97" t="n">
        <v>6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v>
      </c>
      <c s="2" r="B1" t="s">
        <v>75</v>
      </c>
      <c s="2" r="D1" t="s">
        <v>1</v>
      </c>
    </row>
    <row spans="1:5" r="2">
      <c s="2" r="B2" t="s">
        <v>2</v>
      </c>
      <c s="2" r="C2" t="s">
        <v>76</v>
      </c>
      <c s="2" r="D2" t="s">
        <v>2</v>
      </c>
      <c s="2" r="E2" t="s">
        <v>76</v>
      </c>
    </row>
    <row spans="1:5" r="3">
      <c s="3" r="A3" t="s">
        <v>109</v>
      </c>
    </row>
    <row spans="1:5" r="4">
      <c s="4" r="A4" t="s">
        <v>104</v>
      </c>
      <c s="7" r="B4" t="n">
        <v>3420</v>
      </c>
      <c s="7" r="C4" t="n">
        <v>518</v>
      </c>
      <c s="7" r="D4" t="n">
        <v>4463</v>
      </c>
      <c s="7" r="E4" t="n">
        <v>865</v>
      </c>
    </row>
    <row spans="1:5" r="5">
      <c s="3" r="A5" t="s">
        <v>110</v>
      </c>
    </row>
    <row spans="1:5" r="6">
      <c s="4" r="A6" t="s">
        <v>111</v>
      </c>
      <c s="5" r="B6" t="n">
        <v>129</v>
      </c>
      <c s="5" r="C6" t="n">
        <v>-1</v>
      </c>
      <c s="5" r="D6" t="n">
        <v>77</v>
      </c>
      <c s="5" r="E6" t="n">
        <v>343</v>
      </c>
    </row>
    <row spans="1:5" r="7">
      <c s="4" r="A7" t="s">
        <v>112</v>
      </c>
      <c s="7" r="B7" t="n">
        <v>3549</v>
      </c>
      <c s="7" r="C7" t="n">
        <v>517</v>
      </c>
      <c s="7" r="D7" t="n">
        <v>4540</v>
      </c>
      <c s="7" r="E7" t="n">
        <v>12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71"/>
  </cols>
  <sheetData>
    <row spans="1:4" r="1">
      <c s="1" r="A1" t="s">
        <v>537</v>
      </c>
      <c s="2" r="C1" t="s">
        <v>1</v>
      </c>
      <c s="2" r="D1" t="s">
        <v>268</v>
      </c>
    </row>
    <row spans="1:4" r="2">
      <c s="2" r="C2" t="s">
        <v>2</v>
      </c>
      <c s="2" r="D2" t="s">
        <v>25</v>
      </c>
    </row>
    <row spans="1:4" r="3">
      <c s="3" r="A3" t="s">
        <v>504</v>
      </c>
    </row>
    <row spans="1:4" r="4">
      <c s="4" r="A4" t="s">
        <v>281</v>
      </c>
      <c s="7" r="C4" t="n">
        <v>315</v>
      </c>
      <c s="7" r="D4" t="n">
        <v>646</v>
      </c>
    </row>
    <row spans="1:4" r="5">
      <c s="4" r="A5" t="s">
        <v>538</v>
      </c>
      <c s="4" r="B5" t="s">
        <v>539</v>
      </c>
      <c s="4" r="C5" t="s">
        <v>540</v>
      </c>
      <c s="4" r="D5" t="s">
        <v>540</v>
      </c>
    </row>
    <row spans="1:4" r="6">
      <c s="4" r="A6" t="s">
        <v>541</v>
      </c>
      <c s="4" r="C6" t="s">
        <v>542</v>
      </c>
      <c s="4" r="D6" t="s">
        <v>542</v>
      </c>
    </row>
    <row spans="1:4" r="7">
      <c s="4" r="A7" t="s">
        <v>543</v>
      </c>
    </row>
    <row spans="1:4" r="8">
      <c s="3" r="A8" t="s">
        <v>504</v>
      </c>
    </row>
    <row spans="1:4" r="9">
      <c s="4" r="A9" t="s">
        <v>544</v>
      </c>
      <c s="4" r="C9" t="s">
        <v>545</v>
      </c>
      <c s="4" r="D9" t="s">
        <v>545</v>
      </c>
    </row>
    <row spans="1:4" r="10">
      <c s="4" r="A10" t="s">
        <v>546</v>
      </c>
      <c s="4" r="C10" t="s">
        <v>547</v>
      </c>
      <c s="4" r="D10" t="s">
        <v>547</v>
      </c>
    </row>
    <row spans="1:4" r="11">
      <c s="4" r="A11" t="s">
        <v>548</v>
      </c>
      <c s="4" r="C11" t="s">
        <v>549</v>
      </c>
      <c s="4" r="D11" t="s">
        <v>549</v>
      </c>
    </row>
    <row spans="1:4" r="12">
      <c s="4" r="A12" t="s">
        <v>550</v>
      </c>
      <c s="7" r="C12" t="n">
        <v>65</v>
      </c>
      <c s="7" r="D12" t="n">
        <v>65</v>
      </c>
    </row>
    <row spans="1:4" r="13">
      <c s="4" r="A13" t="s">
        <v>551</v>
      </c>
    </row>
    <row spans="1:4" r="14">
      <c s="3" r="A14" t="s">
        <v>504</v>
      </c>
    </row>
    <row spans="1:4" r="15">
      <c s="4" r="A15" t="s">
        <v>544</v>
      </c>
      <c s="4" r="C15" t="s">
        <v>552</v>
      </c>
      <c s="4" r="D15" t="s">
        <v>552</v>
      </c>
    </row>
    <row spans="1:4" r="16">
      <c s="4" r="A16" t="s">
        <v>546</v>
      </c>
      <c s="4" r="C16" t="s">
        <v>553</v>
      </c>
      <c s="4" r="D16" t="s">
        <v>553</v>
      </c>
    </row>
    <row spans="1:4" r="17">
      <c s="4" r="A17" t="s">
        <v>548</v>
      </c>
      <c s="4" r="C17" t="s">
        <v>554</v>
      </c>
      <c s="4" r="D17" t="s">
        <v>554</v>
      </c>
    </row>
    <row spans="1:4" r="18">
      <c s="4" r="A18" t="s">
        <v>550</v>
      </c>
      <c s="7" r="C18" t="n">
        <v>750</v>
      </c>
      <c s="7" r="D18" t="n">
        <v>750</v>
      </c>
    </row>
    <row spans="1:4" r="19">
      <c r="A19" t="n"/>
    </row>
    <row spans="1:4" r="20">
      <c s="4" r="A20" t="s">
        <v>539</v>
      </c>
      <c s="4" r="B20" t="s">
        <v>555</v>
      </c>
    </row>
  </sheetData>
  <mergeCells count="3">
    <mergeCell ref="A1:B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1"/>
    <col customWidth="1" max="2" min="2" width="10"/>
    <col customWidth="1" max="3" min="3" width="14"/>
    <col customWidth="1" max="4" min="4" width="14"/>
    <col customWidth="1" max="5" min="5" width="14"/>
    <col customWidth="1" max="6" min="6" width="14"/>
  </cols>
  <sheetData>
    <row spans="1:6" r="1">
      <c s="1" r="A1" t="s">
        <v>556</v>
      </c>
      <c s="2" r="C1" t="s">
        <v>2</v>
      </c>
      <c s="2" r="D1" t="s">
        <v>25</v>
      </c>
      <c s="2" r="E1" t="s">
        <v>76</v>
      </c>
      <c s="2" r="F1" t="s">
        <v>313</v>
      </c>
    </row>
    <row spans="1:6" r="2">
      <c s="3" r="A2" t="s">
        <v>557</v>
      </c>
    </row>
    <row spans="1:6" r="3">
      <c s="4" r="A3" t="s">
        <v>558</v>
      </c>
      <c s="7" r="C3" t="n">
        <v>9896</v>
      </c>
      <c s="7" r="D3" t="n">
        <v>14373</v>
      </c>
      <c s="7" r="E3" t="n">
        <v>13503</v>
      </c>
      <c s="7" r="F3" t="n">
        <v>12625</v>
      </c>
    </row>
    <row spans="1:6" r="4">
      <c s="4" r="A4" t="s">
        <v>559</v>
      </c>
      <c s="5" r="C4" t="n">
        <v>9521</v>
      </c>
      <c s="5" r="D4" t="n">
        <v>4181</v>
      </c>
    </row>
    <row spans="1:6" r="5">
      <c s="4" r="A5" t="s">
        <v>29</v>
      </c>
      <c s="5" r="C5" t="n">
        <v>3000</v>
      </c>
      <c s="5" r="D5" t="n">
        <v>2000</v>
      </c>
    </row>
    <row spans="1:6" r="6">
      <c s="4" r="A6" t="s">
        <v>30</v>
      </c>
      <c s="5" r="C6" t="n">
        <v>35495</v>
      </c>
      <c s="5" r="D6" t="n">
        <v>34177</v>
      </c>
    </row>
    <row spans="1:6" r="7">
      <c s="4" r="A7" t="s">
        <v>560</v>
      </c>
      <c s="5" r="C7" t="n">
        <v>2036</v>
      </c>
      <c s="5" r="D7" t="n">
        <v>2079</v>
      </c>
    </row>
    <row spans="1:6" r="8">
      <c s="4" r="A8" t="s">
        <v>32</v>
      </c>
      <c s="5" r="C8" t="n">
        <v>1719</v>
      </c>
      <c s="5" r="D8" t="n">
        <v>1707</v>
      </c>
    </row>
    <row spans="1:6" r="9">
      <c s="4" r="A9" t="s">
        <v>316</v>
      </c>
      <c s="5" r="C9" t="n">
        <v>197336</v>
      </c>
      <c s="5" r="D9" t="n">
        <v>182050</v>
      </c>
    </row>
    <row spans="1:6" r="10">
      <c s="4" r="A10" t="s">
        <v>34</v>
      </c>
      <c s="5" r="C10" t="n">
        <v>1252</v>
      </c>
      <c s="5" r="D10" t="n">
        <v>834</v>
      </c>
    </row>
    <row spans="1:6" r="11">
      <c s="4" r="A11" t="s">
        <v>561</v>
      </c>
      <c s="5" r="C11" t="n">
        <v>1862</v>
      </c>
      <c s="5" r="D11" t="n">
        <v>1886</v>
      </c>
    </row>
    <row spans="1:6" r="12">
      <c s="3" r="A12" t="s">
        <v>562</v>
      </c>
    </row>
    <row spans="1:6" r="13">
      <c s="4" r="A13" t="s">
        <v>41</v>
      </c>
      <c s="5" r="C13" t="n">
        <v>232714</v>
      </c>
      <c s="5" r="D13" t="n">
        <v>221972</v>
      </c>
    </row>
    <row spans="1:6" r="14">
      <c s="4" r="A14" t="s">
        <v>42</v>
      </c>
      <c s="5" r="C14" t="n">
        <v>3639</v>
      </c>
      <c s="5" r="D14" t="n">
        <v>2630</v>
      </c>
    </row>
    <row spans="1:6" r="15">
      <c s="4" r="A15" t="s">
        <v>43</v>
      </c>
      <c s="5" r="C15" t="n">
        <v>83</v>
      </c>
      <c s="5" r="D15" t="n">
        <v>17</v>
      </c>
    </row>
    <row spans="1:6" r="16">
      <c s="4" r="A16" t="s">
        <v>563</v>
      </c>
      <c s="5" r="C16" t="n">
        <v>2257</v>
      </c>
      <c s="5" r="D16" t="n">
        <v>2533</v>
      </c>
    </row>
    <row spans="1:6" r="17">
      <c s="4" r="A17" t="s">
        <v>281</v>
      </c>
    </row>
    <row spans="1:6" r="18">
      <c s="3" r="A18" t="s">
        <v>557</v>
      </c>
    </row>
    <row spans="1:6" r="19">
      <c s="4" r="A19" t="s">
        <v>558</v>
      </c>
      <c s="4" r="B19" t="s">
        <v>539</v>
      </c>
      <c s="5" r="C19" t="n">
        <v>9896</v>
      </c>
      <c s="5" r="D19" t="n">
        <v>14373</v>
      </c>
    </row>
    <row spans="1:6" r="20">
      <c s="4" r="A20" t="s">
        <v>559</v>
      </c>
      <c s="4" r="B20" t="s">
        <v>564</v>
      </c>
      <c s="5" r="C20" t="n">
        <v>9521</v>
      </c>
      <c s="5" r="D20" t="n">
        <v>4181</v>
      </c>
    </row>
    <row spans="1:6" r="21">
      <c s="4" r="A21" t="s">
        <v>29</v>
      </c>
      <c s="4" r="B21" t="s">
        <v>564</v>
      </c>
      <c s="5" r="C21" t="n">
        <v>3000</v>
      </c>
      <c s="5" r="D21" t="n">
        <v>2000</v>
      </c>
    </row>
    <row spans="1:6" r="22">
      <c s="4" r="A22" t="s">
        <v>30</v>
      </c>
      <c s="4" r="B22" t="s">
        <v>564</v>
      </c>
      <c s="5" r="C22" t="n">
        <v>35495</v>
      </c>
      <c s="5" r="D22" t="n">
        <v>34177</v>
      </c>
    </row>
    <row spans="1:6" r="23">
      <c s="4" r="A23" t="s">
        <v>560</v>
      </c>
      <c s="4" r="B23" t="s">
        <v>564</v>
      </c>
      <c s="5" r="C23" t="n">
        <v>2036</v>
      </c>
      <c s="5" r="D23" t="n">
        <v>2079</v>
      </c>
    </row>
    <row spans="1:6" r="24">
      <c s="4" r="A24" t="s">
        <v>32</v>
      </c>
      <c s="4" r="B24" t="s">
        <v>564</v>
      </c>
      <c s="5" r="C24" t="n">
        <v>1719</v>
      </c>
      <c s="5" r="D24" t="n">
        <v>1707</v>
      </c>
    </row>
    <row spans="1:6" r="25">
      <c s="4" r="A25" t="s">
        <v>316</v>
      </c>
      <c s="4" r="B25" t="s">
        <v>564</v>
      </c>
      <c s="5" r="C25" t="n">
        <v>201241</v>
      </c>
      <c s="5" r="D25" t="n">
        <v>183219</v>
      </c>
    </row>
    <row spans="1:6" r="26">
      <c s="4" r="A26" t="s">
        <v>34</v>
      </c>
      <c s="4" r="B26" t="s">
        <v>564</v>
      </c>
      <c s="5" r="C26" t="n">
        <v>1252</v>
      </c>
      <c s="5" r="D26" t="n">
        <v>834</v>
      </c>
    </row>
    <row spans="1:6" r="27">
      <c s="4" r="A27" t="s">
        <v>561</v>
      </c>
      <c s="4" r="B27" t="s">
        <v>565</v>
      </c>
      <c s="5" r="C27" t="n">
        <v>2143</v>
      </c>
      <c s="5" r="D27" t="n">
        <v>2578</v>
      </c>
    </row>
    <row spans="1:6" r="28">
      <c s="3" r="A28" t="s">
        <v>562</v>
      </c>
    </row>
    <row spans="1:6" r="29">
      <c s="4" r="A29" t="s">
        <v>41</v>
      </c>
      <c s="4" r="B29" t="s">
        <v>564</v>
      </c>
      <c s="5" r="C29" t="n">
        <v>232131</v>
      </c>
      <c s="5" r="D29" t="n">
        <v>215199</v>
      </c>
    </row>
    <row spans="1:6" r="30">
      <c s="4" r="A30" t="s">
        <v>42</v>
      </c>
      <c s="4" r="B30" t="s">
        <v>564</v>
      </c>
      <c s="5" r="C30" t="n">
        <v>3639</v>
      </c>
      <c s="5" r="D30" t="n">
        <v>2630</v>
      </c>
    </row>
    <row spans="1:6" r="31">
      <c s="4" r="A31" t="s">
        <v>43</v>
      </c>
      <c s="4" r="B31" t="s">
        <v>564</v>
      </c>
      <c s="5" r="C31" t="n">
        <v>83</v>
      </c>
      <c s="5" r="D31" t="n">
        <v>17</v>
      </c>
    </row>
    <row spans="1:6" r="32">
      <c s="4" r="A32" t="s">
        <v>563</v>
      </c>
      <c s="4" r="B32" t="s">
        <v>565</v>
      </c>
      <c s="7" r="C32" t="n">
        <v>2257</v>
      </c>
      <c s="7" r="D32" t="n">
        <v>2533</v>
      </c>
    </row>
    <row spans="1:6" r="33">
      <c r="A33" t="n"/>
    </row>
    <row spans="1:6" r="34">
      <c s="4" r="A34" t="s">
        <v>539</v>
      </c>
      <c s="9" r="B34" t="n">
        <v>1</v>
      </c>
    </row>
    <row spans="1:6" r="35">
      <c s="4" r="A35" t="s">
        <v>564</v>
      </c>
      <c s="9" r="B35" t="n">
        <v>2</v>
      </c>
    </row>
    <row spans="1:6" r="36">
      <c s="4" r="A36" t="s">
        <v>565</v>
      </c>
      <c s="9" r="B36" t="n">
        <v>3</v>
      </c>
    </row>
  </sheetData>
  <mergeCells count="5">
    <mergeCell ref="A1:B1"/>
    <mergeCell ref="A33:E33"/>
    <mergeCell ref="B34:E34"/>
    <mergeCell ref="B35:E35"/>
    <mergeCell ref="B36:E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spans="1:2" r="1">
      <c s="1" r="A1" t="s">
        <v>566</v>
      </c>
      <c s="2" r="B1" t="s">
        <v>567</v>
      </c>
    </row>
    <row spans="1:2" r="2">
      <c s="3" r="A2" t="s">
        <v>568</v>
      </c>
    </row>
    <row spans="1:2" r="3">
      <c s="4" r="A3" t="s">
        <v>569</v>
      </c>
      <c s="7" r="B3" t="n">
        <v>1337</v>
      </c>
    </row>
    <row spans="1:2" r="4">
      <c s="4" r="A4" t="s">
        <v>559</v>
      </c>
      <c s="5" r="B4" t="n">
        <v>5616</v>
      </c>
    </row>
    <row spans="1:2" r="5">
      <c s="4" r="A5" t="s">
        <v>570</v>
      </c>
      <c s="5" r="B5" t="n">
        <v>995</v>
      </c>
    </row>
    <row spans="1:2" r="6">
      <c s="4" r="A6" t="s">
        <v>571</v>
      </c>
      <c s="5" r="B6" t="n">
        <v>17506</v>
      </c>
    </row>
    <row spans="1:2" r="7">
      <c s="4" r="A7" t="s">
        <v>572</v>
      </c>
      <c s="5" r="B7" t="n">
        <v>366</v>
      </c>
    </row>
    <row spans="1:2" r="8">
      <c s="4" r="A8" t="s">
        <v>573</v>
      </c>
      <c s="5" r="B8" t="n">
        <v>35</v>
      </c>
    </row>
    <row spans="1:2" r="9">
      <c s="4" r="A9" t="s">
        <v>574</v>
      </c>
      <c s="5" r="B9" t="n">
        <v>131</v>
      </c>
    </row>
    <row spans="1:2" r="10">
      <c s="4" r="A10" t="s">
        <v>575</v>
      </c>
      <c s="5" r="B10" t="n">
        <v>208</v>
      </c>
    </row>
    <row spans="1:2" r="11">
      <c s="4" r="A11" t="s">
        <v>576</v>
      </c>
      <c s="5" r="B11" t="n">
        <v>26194</v>
      </c>
    </row>
    <row spans="1:2" r="12">
      <c s="3" r="A12" t="s">
        <v>577</v>
      </c>
    </row>
    <row spans="1:2" r="13">
      <c s="4" r="A13" t="s">
        <v>41</v>
      </c>
      <c s="5" r="B13" t="n">
        <v>23043</v>
      </c>
    </row>
    <row spans="1:2" r="14">
      <c s="4" r="A14" t="s">
        <v>578</v>
      </c>
      <c s="5" r="B14" t="n">
        <v>238</v>
      </c>
    </row>
    <row spans="1:2" r="15">
      <c s="4" r="A15" t="s">
        <v>579</v>
      </c>
      <c s="5" r="B15" t="n">
        <v>65</v>
      </c>
    </row>
    <row spans="1:2" r="16">
      <c s="4" r="A16" t="s">
        <v>45</v>
      </c>
      <c s="5" r="B16" t="n">
        <v>23346</v>
      </c>
    </row>
    <row spans="1:2" r="17">
      <c s="4" r="A17" t="s">
        <v>580</v>
      </c>
      <c s="7" r="B17" t="n">
        <v>28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21"/>
  </cols>
  <sheetData>
    <row spans="1:2" r="1">
      <c s="1" r="A1" t="s">
        <v>581</v>
      </c>
      <c s="2" r="B1" t="s">
        <v>567</v>
      </c>
    </row>
    <row spans="1:2" r="2">
      <c s="3" r="A2" t="s">
        <v>582</v>
      </c>
    </row>
    <row spans="1:2" r="3">
      <c s="4" r="A3" t="s">
        <v>583</v>
      </c>
      <c s="7" r="B3" t="n">
        <v>17426</v>
      </c>
    </row>
    <row spans="1:2" r="4">
      <c s="4" r="A4" t="s">
        <v>584</v>
      </c>
      <c s="5" r="B4" t="n">
        <v>80</v>
      </c>
    </row>
    <row spans="1:2" r="5">
      <c s="4" r="A5" t="s">
        <v>281</v>
      </c>
      <c s="5" r="B5" t="n">
        <v>17506</v>
      </c>
    </row>
    <row spans="1:2" r="6">
      <c s="4" r="A6" t="s">
        <v>339</v>
      </c>
    </row>
    <row spans="1:2" r="7">
      <c s="3" r="A7" t="s">
        <v>582</v>
      </c>
    </row>
    <row spans="1:2" r="8">
      <c s="4" r="A8" t="s">
        <v>583</v>
      </c>
      <c s="5" r="B8" t="n">
        <v>6480</v>
      </c>
    </row>
    <row spans="1:2" r="9">
      <c s="4" r="A9" t="s">
        <v>584</v>
      </c>
      <c s="5" r="B9" t="n">
        <v>74</v>
      </c>
    </row>
    <row spans="1:2" r="10">
      <c s="4" r="A10" t="s">
        <v>281</v>
      </c>
      <c s="5" r="B10" t="n">
        <v>6554</v>
      </c>
    </row>
    <row spans="1:2" r="11">
      <c s="4" r="A11" t="s">
        <v>585</v>
      </c>
    </row>
    <row spans="1:2" r="12">
      <c s="3" r="A12" t="s">
        <v>582</v>
      </c>
    </row>
    <row spans="1:2" r="13">
      <c s="4" r="A13" t="s">
        <v>583</v>
      </c>
      <c s="5" r="B13" t="n">
        <v>336</v>
      </c>
    </row>
    <row spans="1:2" r="14">
      <c s="4" r="A14" t="s">
        <v>584</v>
      </c>
      <c s="5" r="B14" t="n">
        <v>-1</v>
      </c>
    </row>
    <row spans="1:2" r="15">
      <c s="4" r="A15" t="s">
        <v>281</v>
      </c>
      <c s="5" r="B15" t="n">
        <v>335</v>
      </c>
    </row>
    <row spans="1:2" r="16">
      <c s="4" r="A16" t="s">
        <v>347</v>
      </c>
    </row>
    <row spans="1:2" r="17">
      <c s="3" r="A17" t="s">
        <v>582</v>
      </c>
    </row>
    <row spans="1:2" r="18">
      <c s="4" r="A18" t="s">
        <v>583</v>
      </c>
      <c s="5" r="B18" t="n">
        <v>5437</v>
      </c>
    </row>
    <row spans="1:2" r="19">
      <c s="4" r="A19" t="s">
        <v>584</v>
      </c>
      <c s="5" r="B19" t="n">
        <v>57</v>
      </c>
    </row>
    <row spans="1:2" r="20">
      <c s="4" r="A20" t="s">
        <v>281</v>
      </c>
      <c s="5" r="B20" t="n">
        <v>5494</v>
      </c>
    </row>
    <row spans="1:2" r="21">
      <c s="4" r="A21" t="s">
        <v>343</v>
      </c>
    </row>
    <row spans="1:2" r="22">
      <c s="3" r="A22" t="s">
        <v>582</v>
      </c>
    </row>
    <row spans="1:2" r="23">
      <c s="4" r="A23" t="s">
        <v>583</v>
      </c>
      <c s="5" r="B23" t="n">
        <v>1262</v>
      </c>
    </row>
    <row spans="1:2" r="24">
      <c s="4" r="A24" t="s">
        <v>584</v>
      </c>
      <c s="5" r="B24" t="n">
        <v>2</v>
      </c>
    </row>
    <row spans="1:2" r="25">
      <c s="4" r="A25" t="s">
        <v>281</v>
      </c>
      <c s="5" r="B25" t="n">
        <v>1264</v>
      </c>
    </row>
    <row spans="1:2" r="26">
      <c s="4" r="A26" t="s">
        <v>367</v>
      </c>
    </row>
    <row spans="1:2" r="27">
      <c s="3" r="A27" t="s">
        <v>582</v>
      </c>
    </row>
    <row spans="1:2" r="28">
      <c s="4" r="A28" t="s">
        <v>583</v>
      </c>
      <c s="5" r="B28" t="n">
        <v>2588</v>
      </c>
    </row>
    <row spans="1:2" r="29">
      <c s="4" r="A29" t="s">
        <v>584</v>
      </c>
      <c s="5" r="B29" t="n">
        <v>2</v>
      </c>
    </row>
    <row spans="1:2" r="30">
      <c s="4" r="A30" t="s">
        <v>281</v>
      </c>
      <c s="5" r="B30" t="n">
        <v>2590</v>
      </c>
    </row>
    <row spans="1:2" r="31">
      <c s="4" r="A31" t="s">
        <v>586</v>
      </c>
    </row>
    <row spans="1:2" r="32">
      <c s="3" r="A32" t="s">
        <v>582</v>
      </c>
    </row>
    <row spans="1:2" r="33">
      <c s="4" r="A33" t="s">
        <v>583</v>
      </c>
      <c s="5" r="B33" t="n">
        <v>721</v>
      </c>
    </row>
    <row spans="1:2" r="34">
      <c s="4" r="A34" t="s">
        <v>584</v>
      </c>
      <c s="5" r="B34" t="n">
        <v>-8</v>
      </c>
    </row>
    <row spans="1:2" r="35">
      <c s="4" r="A35" t="s">
        <v>281</v>
      </c>
      <c s="5" r="B35" t="n">
        <v>713</v>
      </c>
    </row>
    <row spans="1:2" r="36">
      <c s="4" r="A36" t="s">
        <v>587</v>
      </c>
    </row>
    <row spans="1:2" r="37">
      <c s="3" r="A37" t="s">
        <v>582</v>
      </c>
    </row>
    <row spans="1:2" r="38">
      <c s="4" r="A38" t="s">
        <v>583</v>
      </c>
      <c s="5" r="B38" t="n">
        <v>602</v>
      </c>
    </row>
    <row spans="1:2" r="39">
      <c s="4" r="A39" t="s">
        <v>584</v>
      </c>
      <c s="5" r="B39" t="n">
        <v>-46</v>
      </c>
    </row>
    <row spans="1:2" r="40">
      <c s="4" r="A40" t="s">
        <v>281</v>
      </c>
      <c s="7" r="B40" t="n">
        <v>5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75</v>
      </c>
      <c s="2" r="D1" t="s">
        <v>1</v>
      </c>
    </row>
    <row spans="1:5" r="2">
      <c s="2" r="B2" t="s">
        <v>2</v>
      </c>
      <c s="2" r="C2" t="s">
        <v>76</v>
      </c>
      <c s="2" r="D2" t="s">
        <v>2</v>
      </c>
      <c s="2" r="E2" t="s">
        <v>76</v>
      </c>
    </row>
    <row spans="1:5" r="3">
      <c s="3" r="A3" t="s">
        <v>589</v>
      </c>
    </row>
    <row spans="1:5" r="4">
      <c s="4" r="A4" t="s">
        <v>590</v>
      </c>
      <c s="7" r="B4" t="n">
        <v>3614</v>
      </c>
      <c s="7" r="C4" t="n">
        <v>3403</v>
      </c>
      <c s="7" r="D4" t="n">
        <v>10419</v>
      </c>
      <c s="7" r="E4" t="n">
        <v>9547</v>
      </c>
    </row>
    <row spans="1:5" r="5">
      <c s="4" r="A5" t="s">
        <v>104</v>
      </c>
      <c s="7" r="B5" t="n">
        <v>542</v>
      </c>
      <c s="7" r="C5" t="n">
        <v>507</v>
      </c>
      <c s="7" r="D5" t="n">
        <v>1641</v>
      </c>
      <c s="7" r="E5" t="n">
        <v>888</v>
      </c>
    </row>
    <row spans="1:5" r="6">
      <c s="4" r="A6" t="s">
        <v>591</v>
      </c>
      <c s="8" r="B6" t="n">
        <v>0.66</v>
      </c>
      <c s="8" r="C6" t="n">
        <v>0.61</v>
      </c>
      <c s="8" r="D6" t="n">
        <v>1.96</v>
      </c>
      <c s="8" r="E6" t="n">
        <v>1.06</v>
      </c>
    </row>
    <row spans="1:5" r="7">
      <c s="4" r="A7" t="s">
        <v>592</v>
      </c>
      <c s="8" r="B7" t="n">
        <v>0.66</v>
      </c>
      <c s="8" r="C7" t="n">
        <v>0.61</v>
      </c>
      <c s="8" r="D7" t="n">
        <v>1.96</v>
      </c>
      <c s="8" r="E7" t="n">
        <v>1.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93</v>
      </c>
      <c s="2" r="B1" t="s">
        <v>594</v>
      </c>
      <c s="2" r="C1" t="s">
        <v>2</v>
      </c>
      <c s="2" r="D1" t="s">
        <v>76</v>
      </c>
      <c s="2" r="E1" t="s">
        <v>2</v>
      </c>
      <c s="2" r="F1" t="s">
        <v>76</v>
      </c>
    </row>
    <row spans="1:6" r="2">
      <c s="3" r="A2" t="s">
        <v>582</v>
      </c>
    </row>
    <row spans="1:6" r="3">
      <c s="4" r="A3" t="s">
        <v>91</v>
      </c>
      <c s="7" r="C3" t="n">
        <v>2848</v>
      </c>
      <c s="7" r="E3" t="n">
        <v>2848</v>
      </c>
    </row>
    <row spans="1:6" r="4">
      <c s="4" r="A4" t="s">
        <v>595</v>
      </c>
      <c s="5" r="E4" t="n">
        <v>1147</v>
      </c>
    </row>
    <row spans="1:6" r="5">
      <c s="4" r="A5" t="s">
        <v>596</v>
      </c>
      <c s="7" r="C5" t="n">
        <v>332</v>
      </c>
      <c s="7" r="D5" t="n">
        <v>9</v>
      </c>
      <c s="7" r="E5" t="n">
        <v>334</v>
      </c>
      <c s="7" r="F5" t="n">
        <v>27</v>
      </c>
    </row>
    <row spans="1:6" r="6">
      <c s="4" r="A6" t="s">
        <v>597</v>
      </c>
    </row>
    <row spans="1:6" r="7">
      <c s="3" r="A7" t="s">
        <v>582</v>
      </c>
    </row>
    <row spans="1:6" r="8">
      <c s="4" r="A8" t="s">
        <v>598</v>
      </c>
      <c s="4" r="B8" t="s">
        <v>599</v>
      </c>
    </row>
    <row spans="1:6" r="9">
      <c s="4" r="A9" t="s">
        <v>600</v>
      </c>
      <c s="5" r="B9" t="n">
        <v>78736</v>
      </c>
    </row>
    <row spans="1:6" r="10">
      <c s="4" r="A10" t="s">
        <v>601</v>
      </c>
      <c s="8" r="B10" t="n">
        <v>27.36</v>
      </c>
    </row>
    <row spans="1:6" r="11">
      <c s="4" r="A11" t="s">
        <v>602</v>
      </c>
      <c s="4" r="B11" t="s">
        <v>457</v>
      </c>
    </row>
    <row spans="1:6" r="12">
      <c s="4" r="A12" t="s">
        <v>603</v>
      </c>
      <c s="4" r="B12" t="s">
        <v>604</v>
      </c>
    </row>
    <row spans="1:6" r="13">
      <c s="4" r="A13" t="s">
        <v>605</v>
      </c>
      <c s="4" r="B13" t="s">
        <v>475</v>
      </c>
    </row>
    <row spans="1:6" r="14">
      <c s="4" r="A14" t="s">
        <v>606</v>
      </c>
      <c s="5" r="B14" t="n">
        <v>6299</v>
      </c>
    </row>
    <row spans="1:6" r="15">
      <c s="4" r="A15" t="s">
        <v>607</v>
      </c>
      <c s="7" r="B15" t="n">
        <v>2154</v>
      </c>
    </row>
    <row spans="1:6" r="16">
      <c s="4" r="A16" t="s">
        <v>608</v>
      </c>
      <c s="7" r="B16" t="n">
        <v>172</v>
      </c>
    </row>
    <row spans="1:6" r="17">
      <c s="4" r="A17" t="s">
        <v>609</v>
      </c>
      <c s="5" r="B17" t="n">
        <v>814758</v>
      </c>
    </row>
    <row spans="1:6" r="18">
      <c s="4" r="A18" t="s">
        <v>91</v>
      </c>
      <c s="7" r="B18" t="n">
        <v>2848</v>
      </c>
    </row>
    <row spans="1:6" r="19">
      <c s="4" r="A19" t="s">
        <v>610</v>
      </c>
      <c s="7" r="B19" t="n">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52"/>
    <col customWidth="1" max="7" min="7" width="15"/>
    <col customWidth="1" max="8" min="8" width="10"/>
    <col customWidth="1" max="9" min="9" width="41"/>
  </cols>
  <sheetData>
    <row spans="1:9" r="1">
      <c s="1" r="A1" t="s">
        <v>113</v>
      </c>
      <c s="2" r="B1" t="s">
        <v>114</v>
      </c>
      <c s="2" r="C1" t="s">
        <v>115</v>
      </c>
      <c s="2" r="D1" t="s">
        <v>116</v>
      </c>
      <c s="2" r="E1" t="s">
        <v>117</v>
      </c>
      <c s="2" r="F1" t="s">
        <v>118</v>
      </c>
      <c s="2" r="G1" t="s">
        <v>119</v>
      </c>
      <c s="2" r="H1" t="s">
        <v>120</v>
      </c>
      <c s="2" r="I1" t="s">
        <v>121</v>
      </c>
    </row>
    <row spans="1:9" r="2">
      <c s="4" r="A2" t="s">
        <v>122</v>
      </c>
      <c s="7" r="B2" t="n">
        <v>209</v>
      </c>
      <c s="7" r="C2" t="n">
        <v>17096</v>
      </c>
      <c s="7" r="D2" t="n">
        <v>34893</v>
      </c>
      <c s="7" r="E2" t="n">
        <v>-264</v>
      </c>
      <c s="7" r="G2" t="n">
        <v>-28193</v>
      </c>
      <c s="7" r="H2" t="n">
        <v>23741</v>
      </c>
      <c s="7" r="I2" t="n">
        <v>2342</v>
      </c>
    </row>
    <row spans="1:9" r="3">
      <c s="3" r="A3" t="s">
        <v>123</v>
      </c>
    </row>
    <row spans="1:9" r="4">
      <c s="4" r="A4" t="s">
        <v>104</v>
      </c>
      <c s="5" r="D4" t="n">
        <v>865</v>
      </c>
      <c s="5" r="H4" t="n">
        <v>865</v>
      </c>
    </row>
    <row spans="1:9" r="5">
      <c s="4" r="A5" t="s">
        <v>124</v>
      </c>
      <c s="5" r="E5" t="n">
        <v>343</v>
      </c>
      <c s="5" r="H5" t="n">
        <v>343</v>
      </c>
    </row>
    <row spans="1:9" r="6">
      <c s="4" r="A6" t="s">
        <v>125</v>
      </c>
      <c s="5" r="D6" t="n">
        <v>-342</v>
      </c>
      <c s="5" r="H6" t="n">
        <v>-342</v>
      </c>
    </row>
    <row spans="1:9" r="7">
      <c s="4" r="A7" t="s">
        <v>126</v>
      </c>
      <c s="7" r="C7" t="n">
        <v>25</v>
      </c>
      <c s="5" r="H7" t="n">
        <v>25</v>
      </c>
    </row>
    <row spans="1:9" r="8">
      <c s="4" r="A8" t="s">
        <v>127</v>
      </c>
      <c s="5" r="G8" t="n">
        <v>-563</v>
      </c>
      <c s="7" r="H8" t="n">
        <v>-563</v>
      </c>
    </row>
    <row spans="1:9" r="9">
      <c s="4" r="A9" t="s">
        <v>128</v>
      </c>
      <c s="4" r="C9" t="s">
        <v>47</v>
      </c>
      <c s="4" r="H9" t="s">
        <v>47</v>
      </c>
    </row>
    <row spans="1:9" r="10">
      <c s="4" r="A10" t="s">
        <v>129</v>
      </c>
      <c s="5" r="B10" t="n">
        <v>209</v>
      </c>
      <c s="7" r="C10" t="n">
        <v>17121</v>
      </c>
      <c s="5" r="D10" t="n">
        <v>35416</v>
      </c>
      <c s="5" r="E10" t="n">
        <v>79</v>
      </c>
      <c s="5" r="G10" t="n">
        <v>-28756</v>
      </c>
      <c s="7" r="H10" t="n">
        <v>24069</v>
      </c>
      <c s="5" r="I10" t="n">
        <v>2342</v>
      </c>
    </row>
    <row spans="1:9" r="11">
      <c s="4" r="A11" t="s">
        <v>130</v>
      </c>
      <c s="5" r="B11" t="n">
        <v>209</v>
      </c>
      <c s="5" r="C11" t="n">
        <v>17110</v>
      </c>
      <c s="5" r="D11" t="n">
        <v>35552</v>
      </c>
      <c s="5" r="E11" t="n">
        <v>93</v>
      </c>
      <c s="4" r="F11" t="s">
        <v>47</v>
      </c>
      <c s="5" r="G11" t="n">
        <v>-28878</v>
      </c>
      <c s="5" r="H11" t="n">
        <v>24086</v>
      </c>
      <c s="5" r="I11" t="n">
        <v>2533</v>
      </c>
    </row>
    <row spans="1:9" r="12">
      <c s="3" r="A12" t="s">
        <v>123</v>
      </c>
    </row>
    <row spans="1:9" r="13">
      <c s="4" r="A13" t="s">
        <v>104</v>
      </c>
      <c s="5" r="D13" t="n">
        <v>4463</v>
      </c>
      <c s="5" r="H13" t="n">
        <v>4463</v>
      </c>
    </row>
    <row spans="1:9" r="14">
      <c s="4" r="A14" t="s">
        <v>131</v>
      </c>
      <c s="7" r="B14" t="n">
        <v>8</v>
      </c>
      <c s="5" r="C14" t="n">
        <v>999</v>
      </c>
      <c s="7" r="F14" t="n">
        <v>-172</v>
      </c>
      <c s="5" r="H14" t="n">
        <v>835</v>
      </c>
    </row>
    <row spans="1:9" r="15">
      <c s="4" r="A15" t="s">
        <v>124</v>
      </c>
      <c s="5" r="E15" t="n">
        <v>77</v>
      </c>
      <c s="5" r="H15" t="n">
        <v>77</v>
      </c>
    </row>
    <row spans="1:9" r="16">
      <c s="4" r="A16" t="s">
        <v>125</v>
      </c>
      <c s="5" r="D16" t="n">
        <v>-412</v>
      </c>
      <c s="5" r="H16" t="n">
        <v>-412</v>
      </c>
    </row>
    <row spans="1:9" r="17">
      <c s="4" r="A17" t="s">
        <v>126</v>
      </c>
      <c s="5" r="C17" t="n">
        <v>10</v>
      </c>
      <c s="5" r="H17" t="n">
        <v>10</v>
      </c>
    </row>
    <row spans="1:9" r="18">
      <c s="4" r="A18" t="s">
        <v>127</v>
      </c>
      <c s="5" r="D18" t="n">
        <v>276</v>
      </c>
      <c s="5" r="G18" t="n">
        <v>-381</v>
      </c>
      <c s="7" r="H18" t="n">
        <v>-105</v>
      </c>
      <c s="5" r="I18" t="n">
        <v>-276</v>
      </c>
    </row>
    <row spans="1:9" r="19">
      <c s="4" r="A19" t="s">
        <v>128</v>
      </c>
      <c s="4" r="B19" t="s">
        <v>47</v>
      </c>
      <c s="4" r="H19" t="s">
        <v>47</v>
      </c>
    </row>
    <row spans="1:9" r="20">
      <c s="4" r="A20" t="s">
        <v>132</v>
      </c>
      <c s="7" r="B20" t="n">
        <v>217</v>
      </c>
      <c s="7" r="C20" t="n">
        <v>18119</v>
      </c>
      <c s="7" r="D20" t="n">
        <v>39879</v>
      </c>
      <c s="7" r="E20" t="n">
        <v>170</v>
      </c>
      <c s="7" r="F20" t="n">
        <v>-172</v>
      </c>
      <c s="7" r="G20" t="n">
        <v>-29259</v>
      </c>
      <c s="7" r="H20" t="n">
        <v>28954</v>
      </c>
      <c s="7" r="I20" t="n">
        <v>22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76</v>
      </c>
    </row>
    <row spans="1:3" r="3">
      <c s="3" r="A3" t="s">
        <v>134</v>
      </c>
    </row>
    <row spans="1:3" r="4">
      <c s="4" r="A4" t="s">
        <v>135</v>
      </c>
      <c s="8" r="B4" t="n">
        <v>0.54</v>
      </c>
      <c s="8" r="C4" t="n">
        <v>0.45</v>
      </c>
    </row>
    <row spans="1:3" r="5">
      <c s="4" r="A5" t="s">
        <v>136</v>
      </c>
      <c s="5" r="B5" t="n">
        <v>14278</v>
      </c>
      <c s="5" r="C5" t="n">
        <v>22633</v>
      </c>
    </row>
    <row spans="1:3" r="6">
      <c s="4" r="A6" t="s">
        <v>137</v>
      </c>
      <c s="5" r="B6" t="n">
        <v>10442</v>
      </c>
    </row>
    <row spans="1:3" r="7">
      <c s="4" r="A7" t="s">
        <v>138</v>
      </c>
      <c s="5" r="B7" t="n">
        <v>78736</v>
      </c>
    </row>
    <row spans="1:3" r="8">
      <c s="4" r="A8" t="s">
        <v>139</v>
      </c>
      <c s="5" r="B8" t="n">
        <v>6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76</v>
      </c>
    </row>
    <row spans="1:3" r="3">
      <c s="3" r="A3" t="s">
        <v>141</v>
      </c>
    </row>
    <row spans="1:3" r="4">
      <c s="4" r="A4" t="s">
        <v>104</v>
      </c>
      <c s="7" r="B4" t="n">
        <v>4463</v>
      </c>
      <c s="7" r="C4" t="n">
        <v>865</v>
      </c>
    </row>
    <row spans="1:3" r="5">
      <c s="3" r="A5" t="s">
        <v>142</v>
      </c>
    </row>
    <row spans="1:3" r="6">
      <c s="4" r="A6" t="s">
        <v>84</v>
      </c>
      <c s="5" r="C6" t="n">
        <v>420</v>
      </c>
    </row>
    <row spans="1:3" r="7">
      <c s="4" r="A7" t="s">
        <v>143</v>
      </c>
      <c s="5" r="B7" t="n">
        <v>-826</v>
      </c>
      <c s="5" r="C7" t="n">
        <v>-564</v>
      </c>
    </row>
    <row spans="1:3" r="8">
      <c s="4" r="A8" t="s">
        <v>144</v>
      </c>
      <c s="5" r="B8" t="n">
        <v>-15597</v>
      </c>
      <c s="5" r="C8" t="n">
        <v>-18307</v>
      </c>
    </row>
    <row spans="1:3" r="9">
      <c s="4" r="A9" t="s">
        <v>145</v>
      </c>
      <c s="5" r="B9" t="n">
        <v>16411</v>
      </c>
      <c s="5" r="C9" t="n">
        <v>18969</v>
      </c>
    </row>
    <row spans="1:3" r="10">
      <c s="4" r="A10" t="s">
        <v>146</v>
      </c>
      <c s="5" r="B10" t="n">
        <v>24</v>
      </c>
      <c s="5" r="C10" t="n">
        <v>324</v>
      </c>
    </row>
    <row spans="1:3" r="11">
      <c s="4" r="A11" t="s">
        <v>147</v>
      </c>
      <c s="5" r="B11" t="n">
        <v>4</v>
      </c>
      <c s="5" r="C11" t="n">
        <v>-27</v>
      </c>
    </row>
    <row spans="1:3" r="12">
      <c s="4" r="A12" t="s">
        <v>148</v>
      </c>
      <c s="5" r="B12" t="n">
        <v>146</v>
      </c>
      <c s="5" r="C12" t="n">
        <v>134</v>
      </c>
    </row>
    <row spans="1:3" r="13">
      <c s="4" r="A13" t="s">
        <v>149</v>
      </c>
      <c s="5" r="B13" t="n">
        <v>-43</v>
      </c>
      <c s="5" r="C13" t="n">
        <v>-61</v>
      </c>
    </row>
    <row spans="1:3" r="14">
      <c s="4" r="A14" t="s">
        <v>150</v>
      </c>
      <c s="5" r="B14" t="n">
        <v>165</v>
      </c>
      <c s="5" r="C14" t="n">
        <v>160</v>
      </c>
    </row>
    <row spans="1:3" r="15">
      <c s="4" r="A15" t="s">
        <v>151</v>
      </c>
      <c s="5" r="B15" t="n">
        <v>232</v>
      </c>
      <c s="5" r="C15" t="n">
        <v>252</v>
      </c>
    </row>
    <row spans="1:3" r="16">
      <c s="4" r="A16" t="s">
        <v>152</v>
      </c>
      <c s="5" r="B16" t="n">
        <v>10</v>
      </c>
      <c s="5" r="C16" t="n">
        <v>25</v>
      </c>
    </row>
    <row spans="1:3" r="17">
      <c s="4" r="A17" t="s">
        <v>91</v>
      </c>
      <c s="5" r="B17" t="n">
        <v>-2848</v>
      </c>
    </row>
    <row spans="1:3" r="18">
      <c s="3" r="A18" t="s">
        <v>153</v>
      </c>
    </row>
    <row spans="1:3" r="19">
      <c s="4" r="A19" t="s">
        <v>34</v>
      </c>
      <c s="5" r="B19" t="n">
        <v>-309</v>
      </c>
      <c s="5" r="C19" t="n">
        <v>-252</v>
      </c>
    </row>
    <row spans="1:3" r="20">
      <c s="4" r="A20" t="s">
        <v>38</v>
      </c>
      <c s="5" r="B20" t="n">
        <v>703</v>
      </c>
      <c s="5" r="C20" t="n">
        <v>-216</v>
      </c>
    </row>
    <row spans="1:3" r="21">
      <c s="4" r="A21" t="s">
        <v>44</v>
      </c>
      <c s="5" r="B21" t="n">
        <v>76</v>
      </c>
      <c s="5" r="C21" t="n">
        <v>173</v>
      </c>
    </row>
    <row spans="1:3" r="22">
      <c s="4" r="A22" t="s">
        <v>154</v>
      </c>
      <c s="5" r="B22" t="n">
        <v>2611</v>
      </c>
      <c s="5" r="C22" t="n">
        <v>1895</v>
      </c>
    </row>
    <row spans="1:3" r="23">
      <c s="3" r="A23" t="s">
        <v>155</v>
      </c>
    </row>
    <row spans="1:3" r="24">
      <c s="4" r="A24" t="s">
        <v>156</v>
      </c>
      <c s="5" r="B24" t="n">
        <v>2154</v>
      </c>
      <c s="5" r="C24" t="n">
        <v>-12983</v>
      </c>
    </row>
    <row spans="1:3" r="25">
      <c s="4" r="A25" t="s">
        <v>157</v>
      </c>
      <c s="5" r="B25" t="n">
        <v>274</v>
      </c>
      <c s="5" r="C25" t="n">
        <v>-1221</v>
      </c>
    </row>
    <row spans="1:3" r="26">
      <c s="4" r="A26" t="s">
        <v>158</v>
      </c>
      <c s="5" r="B26" t="n">
        <v>-1000</v>
      </c>
      <c s="5" r="C26" t="n">
        <v>3500</v>
      </c>
    </row>
    <row spans="1:3" r="27">
      <c s="4" r="A27" t="s">
        <v>159</v>
      </c>
      <c s="5" r="B27" t="n">
        <v>-114</v>
      </c>
      <c s="5" r="C27" t="n">
        <v>-181</v>
      </c>
    </row>
    <row spans="1:3" r="28">
      <c s="4" r="A28" t="s">
        <v>160</v>
      </c>
      <c s="5" r="B28" t="n">
        <v>190</v>
      </c>
      <c s="5" r="C28" t="n">
        <v>116</v>
      </c>
    </row>
    <row spans="1:3" r="29">
      <c s="4" r="A29" t="s">
        <v>161</v>
      </c>
      <c s="5" r="B29" t="n">
        <v>-5815</v>
      </c>
      <c s="5" r="C29" t="n">
        <v>-7803</v>
      </c>
    </row>
    <row spans="1:3" r="30">
      <c s="4" r="A30" t="s">
        <v>162</v>
      </c>
      <c s="5" r="B30" t="n">
        <v>5400</v>
      </c>
      <c s="5" r="C30" t="n">
        <v>11537</v>
      </c>
    </row>
    <row spans="1:3" r="31">
      <c s="4" r="A31" t="s">
        <v>163</v>
      </c>
      <c s="5" r="B31" t="n">
        <v>1337</v>
      </c>
    </row>
    <row spans="1:3" r="32">
      <c s="4" r="A32" t="s">
        <v>164</v>
      </c>
      <c s="5" r="B32" t="n">
        <v>-25</v>
      </c>
      <c s="5" r="C32" t="n">
        <v>-203</v>
      </c>
    </row>
    <row spans="1:3" r="33">
      <c s="4" r="A33" t="s">
        <v>165</v>
      </c>
      <c s="5" r="C33" t="n">
        <v>-109</v>
      </c>
    </row>
    <row spans="1:3" r="34">
      <c s="4" r="A34" t="s">
        <v>166</v>
      </c>
      <c s="5" r="B34" t="n">
        <v>1589</v>
      </c>
      <c s="5" r="C34" t="n">
        <v>360</v>
      </c>
    </row>
    <row spans="1:3" r="35">
      <c s="4" r="A35" t="s">
        <v>167</v>
      </c>
      <c s="5" r="B35" t="n">
        <v>3990</v>
      </c>
      <c s="5" r="C35" t="n">
        <v>-6987</v>
      </c>
    </row>
    <row spans="1:3" r="36">
      <c s="3" r="A36" t="s">
        <v>168</v>
      </c>
    </row>
    <row spans="1:3" r="37">
      <c s="4" r="A37" t="s">
        <v>169</v>
      </c>
      <c s="5" r="B37" t="n">
        <v>-12301</v>
      </c>
      <c s="5" r="C37" t="n">
        <v>5914</v>
      </c>
    </row>
    <row spans="1:3" r="38">
      <c s="4" r="A38" t="s">
        <v>170</v>
      </c>
      <c s="5" r="B38" t="n">
        <v>1009</v>
      </c>
      <c s="5" r="C38" t="n">
        <v>961</v>
      </c>
    </row>
    <row spans="1:3" r="39">
      <c s="4" r="A39" t="s">
        <v>171</v>
      </c>
      <c s="5" r="B39" t="n">
        <v>1007</v>
      </c>
    </row>
    <row spans="1:3" r="40">
      <c s="4" r="A40" t="s">
        <v>172</v>
      </c>
      <c s="5" r="B40" t="n">
        <v>-412</v>
      </c>
      <c s="5" r="C40" t="n">
        <v>-342</v>
      </c>
    </row>
    <row spans="1:3" r="41">
      <c s="4" r="A41" t="s">
        <v>173</v>
      </c>
      <c s="5" r="B41" t="n">
        <v>-381</v>
      </c>
      <c s="5" r="C41" t="n">
        <v>-563</v>
      </c>
    </row>
    <row spans="1:3" r="42">
      <c s="4" r="A42" t="s">
        <v>174</v>
      </c>
      <c s="5" r="B42" t="n">
        <v>-11078</v>
      </c>
      <c s="5" r="C42" t="n">
        <v>5970</v>
      </c>
    </row>
    <row spans="1:3" r="43">
      <c s="4" r="A43" t="s">
        <v>175</v>
      </c>
      <c s="5" r="B43" t="n">
        <v>-4477</v>
      </c>
      <c s="5" r="C43" t="n">
        <v>878</v>
      </c>
    </row>
    <row spans="1:3" r="44">
      <c s="3" r="A44" t="s">
        <v>176</v>
      </c>
    </row>
    <row spans="1:3" r="45">
      <c s="4" r="A45" t="s">
        <v>177</v>
      </c>
      <c s="5" r="B45" t="n">
        <v>14373</v>
      </c>
      <c s="5" r="C45" t="n">
        <v>12625</v>
      </c>
    </row>
    <row spans="1:3" r="46">
      <c s="4" r="A46" t="s">
        <v>178</v>
      </c>
      <c s="7" r="B46" t="n">
        <v>9896</v>
      </c>
      <c s="7" r="C46" t="n">
        <v>135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vt:lpstr>
      <vt:lpstr>Summary of Significant Accounti</vt:lpstr>
      <vt:lpstr>Certificates of Deposit</vt:lpstr>
      <vt:lpstr>Securities Available for Sale</vt:lpstr>
      <vt:lpstr>Loans Receivable and Loans Held</vt:lpstr>
      <vt:lpstr>Loan Servicing</vt:lpstr>
      <vt:lpstr>Stockholders' Equity, Regulator</vt:lpstr>
      <vt:lpstr>Earnings Per Share</vt:lpstr>
      <vt:lpstr>Financial Instruments With Off-</vt:lpstr>
      <vt:lpstr>Fair Value Measurements</vt:lpstr>
      <vt:lpstr>Business Combination</vt:lpstr>
      <vt:lpstr>Summary of Significant Accoun20</vt:lpstr>
      <vt:lpstr>Securities Available for Sale (</vt:lpstr>
      <vt:lpstr>Loans Receivable and Loans He22</vt:lpstr>
      <vt:lpstr>Loan Servicing (Tables)</vt:lpstr>
      <vt:lpstr>Stockholders' Equity, Regulat24</vt:lpstr>
      <vt:lpstr>Earnings Per Share (Tables)</vt:lpstr>
      <vt:lpstr>Fair Value Measurements (Tables</vt:lpstr>
      <vt:lpstr>Business Combination (Tables)</vt:lpstr>
      <vt:lpstr>Summary of Significant Accoun28</vt:lpstr>
      <vt:lpstr>Certificates of Deposit (Detail</vt:lpstr>
      <vt:lpstr>Securities Available for Sale30</vt:lpstr>
      <vt:lpstr>Securities Available for Sale31</vt:lpstr>
      <vt:lpstr>Securities Available for Sale32</vt:lpstr>
      <vt:lpstr>Securities Available for Sale33</vt:lpstr>
      <vt:lpstr>Securities Available for Sale34</vt:lpstr>
      <vt:lpstr>Loans Receivable and Loans He35</vt:lpstr>
      <vt:lpstr>Loans Receivable and Loans He36</vt:lpstr>
      <vt:lpstr>Loans Receivable and Loans He37</vt:lpstr>
      <vt:lpstr>Loans Receivable and Loans He38</vt:lpstr>
      <vt:lpstr>Loans Receivable and Loans He39</vt:lpstr>
      <vt:lpstr>Loans Receivable and Loans He40</vt:lpstr>
      <vt:lpstr>Loans Receivable and Loans He41</vt:lpstr>
      <vt:lpstr>Loans Receivable and Loans He42</vt:lpstr>
      <vt:lpstr>Loan Servicing (Details)</vt:lpstr>
      <vt:lpstr>Loan Servicing (Detail Textuals</vt:lpstr>
      <vt:lpstr>Stockholders' Equity, Regulat45</vt:lpstr>
      <vt:lpstr>Earnings Per Share (Details)</vt:lpstr>
      <vt:lpstr>Earnings Per Share (Detail Text</vt:lpstr>
      <vt:lpstr>Financial Instruments With Of48</vt:lpstr>
      <vt:lpstr>Fair Value Measurements (Detail</vt:lpstr>
      <vt:lpstr>Fair Value Measurements (Deta50</vt:lpstr>
      <vt:lpstr>Fair Value Measurements (Deta51</vt:lpstr>
      <vt:lpstr>Business Combination (Details)</vt:lpstr>
      <vt:lpstr>Business Combination (Details 1</vt:lpstr>
      <vt:lpstr>Business Combination (Details 2</vt:lpstr>
      <vt:lpstr>Business Combination (Detail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29:47Z</dcterms:created>
  <dcterms:modified xmlns:dcterms="http://purl.org/dc/terms/" xmlns:xsi="http://www.w3.org/2001/XMLSchema-instance" xsi:type="dcterms:W3CDTF">2015-11-16T11:29:47Z</dcterms:modified>
  <dc:title xmlns:dc="http://purl.org/dc/elements/1.1/">Untitled</dc:title>
  <dc:description xmlns:dc="http://purl.org/dc/elements/1.1/"/>
  <dc:subject xmlns:dc="http://purl.org/dc/elements/1.1/"/>
  <cp:keywords/>
  <cp:category/>
</cp:coreProperties>
</file>